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ASH" sheetId="6" r:id="rId6"/>
    <s:sheet name="ORGANIZATION AND BASIS OF PRESE" sheetId="7" r:id="rId7"/>
    <s:sheet name="SUMMARY OF SIGNIFICANT ACCOUNTI" sheetId="8" r:id="rId8"/>
    <s:sheet name="ACQUISITIONS AND DIVESTITURES" sheetId="9" r:id="rId9"/>
    <s:sheet name="SEGMENT REPORTING" sheetId="10" r:id="rId10"/>
    <s:sheet name="EARNINGS PER COMMON SHARE" sheetId="11" r:id="rId11"/>
    <s:sheet name="INVESTMENTS" sheetId="12" r:id="rId12"/>
    <s:sheet name="RESTRICTED INVESTMENTS" sheetId="13" r:id="rId13"/>
    <s:sheet name="PROPERTY, EQUIPMENT AND CAPITAL" sheetId="14" r:id="rId14"/>
    <s:sheet name="GOODWILL AND OTHER INTANGIBLE A" sheetId="15" r:id="rId15"/>
    <s:sheet name="DEBT" sheetId="16" r:id="rId16"/>
    <s:sheet name="FAIR VALUE MEASUREMENTS" sheetId="17" r:id="rId17"/>
    <s:sheet name="MEDICAL BENEFITS PAYABLE" sheetId="18" r:id="rId18"/>
    <s:sheet name="COMMITMENTS AND CONTINGENCIES" sheetId="19" r:id="rId19"/>
    <s:sheet name="INCOME TAXES" sheetId="20" r:id="rId20"/>
    <s:sheet name="STOCK-BASED COMPENSATION" sheetId="21" r:id="rId21"/>
    <s:sheet name="RELATED-PARTY TRANSACTIONS" sheetId="22" r:id="rId22"/>
    <s:sheet name="REGULATORY CAPITAL AND DIVIDEND" sheetId="23" r:id="rId23"/>
    <s:sheet name="EMPLOYEE BENEFIT PLANS" sheetId="24" r:id="rId24"/>
    <s:sheet name="QUARTERLY FINANCIAL INFORMATION" sheetId="25" r:id="rId25"/>
    <s:sheet name="SUBSEQUENT EVENTS" sheetId="26" r:id="rId26"/>
    <s:sheet name="Schedule I CONDENSED FINANCIAL " sheetId="27" r:id="rId27"/>
    <s:sheet name="Schedule II Valuation and Quali" sheetId="28" r:id="rId28"/>
    <s:sheet name="SUMMARY OF SIGNIFICANT ACCOUN29" sheetId="29" r:id="rId29"/>
    <s:sheet name="SUMMARY OF SIGNIFICANT ACCOUN30" sheetId="30" r:id="rId30"/>
    <s:sheet name="SEGMENT REPORTING (Tables)" sheetId="31" r:id="rId31"/>
    <s:sheet name="EARNINGS PER COMMON SHARE (Tabl" sheetId="32" r:id="rId32"/>
    <s:sheet name="INVESTMENTS (Tables)" sheetId="33" r:id="rId33"/>
    <s:sheet name="RESTRICTED INVESTMENTS (Tables)" sheetId="34" r:id="rId34"/>
    <s:sheet name="PROPERTY, EQUIPMENT AND CAPIT35" sheetId="35" r:id="rId35"/>
    <s:sheet name="GOODWILL AND OTHER INTANGIBLE36" sheetId="36" r:id="rId36"/>
    <s:sheet name="DEBT (Tables)" sheetId="37" r:id="rId37"/>
    <s:sheet name="FAIR VALUE MEASUREMENTS (Tables" sheetId="38" r:id="rId38"/>
    <s:sheet name="MEDICAL BENEFITS PAYABLE (Table" sheetId="39" r:id="rId39"/>
    <s:sheet name="COMMITMENTS AND CONTINGENCIES (" sheetId="40" r:id="rId40"/>
    <s:sheet name="INCOME TAXES (Tables)" sheetId="41" r:id="rId41"/>
    <s:sheet name="STOCK-BASED COMPENSATION (Table" sheetId="42" r:id="rId42"/>
    <s:sheet name="QUARTERLY FINANCIAL INFORMATI43" sheetId="43" r:id="rId43"/>
    <s:sheet name="ORGANIZATION AND BASIS OF PRE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S AND DIVESTITURES (" sheetId="50" r:id="rId50"/>
    <s:sheet name="SEGMENT REPORTING (Details)" sheetId="51" r:id="rId51"/>
    <s:sheet name="EARNINGS PER COMMON SHARE (Deta" sheetId="52" r:id="rId52"/>
    <s:sheet name="INVESTMENTS (Details)" sheetId="53" r:id="rId53"/>
    <s:sheet name="RESTRICTED INVESTMENTS (Details" sheetId="54" r:id="rId54"/>
    <s:sheet name="PROPERTY, EQUIPMENT AND CAPIT55" sheetId="55" r:id="rId55"/>
    <s:sheet name="GOODWILL AND OTHER INTANGIBLE56" sheetId="56" r:id="rId56"/>
    <s:sheet name="GOODWILL AND OTHER INTANGIBLE57" sheetId="57" r:id="rId57"/>
    <s:sheet name="DEBT (Details)" sheetId="58" r:id="rId58"/>
    <s:sheet name="DEBT Redemption of Debt Terms (" sheetId="59" r:id="rId59"/>
    <s:sheet name="FAIR VALUE MEASUREMENTS (Detail" sheetId="60" r:id="rId60"/>
    <s:sheet name="FAIR VALUE MEASUREMENTS - Unobs" sheetId="61" r:id="rId61"/>
    <s:sheet name="FAIR VALUE MEASUREMENTS - Fair " sheetId="62" r:id="rId62"/>
    <s:sheet name="MEDICAL BENEFITS PAYABLE (Detai" sheetId="63" r:id="rId63"/>
    <s:sheet name="COMMITMENTS AND CONTINGENCIES64" sheetId="64" r:id="rId64"/>
    <s:sheet name="INCOME TAXES (Details)" sheetId="65" r:id="rId65"/>
    <s:sheet name="STOCK-BASED COMPENSATION (Detai" sheetId="66" r:id="rId66"/>
    <s:sheet name="RELATED-PARTY TRANSACTIONS (Det" sheetId="67" r:id="rId67"/>
    <s:sheet name="REGULATORY CAPITAL AND DIVIDE68" sheetId="68" r:id="rId68"/>
    <s:sheet name="EMPLOYEE BENEFIT PLANS (Details" sheetId="69" r:id="rId69"/>
    <s:sheet name="QUARTERLY FINANCIAL INFORMATI70" sheetId="70" r:id="rId70"/>
    <s:sheet name="SUBSEQUENT EVENTS (Details)" sheetId="71" r:id="rId71"/>
    <s:sheet name="Schedule I CONDENSED FINANCIA72" sheetId="72" r:id="rId72"/>
    <s:sheet name="Schedule I CONDENSED FINANCIA73" sheetId="73" r:id="rId73"/>
    <s:sheet name="Schedule I CONDENSED FINANCIA74" sheetId="74" r:id="rId74"/>
    <s:sheet name="Schedule I CONDENSED FINANCIA75" sheetId="75" r:id="rId75"/>
    <s:sheet name="Schedule II Valuation and Qua76" sheetId="76" r:id="rId76"/>
  </s:sheets>
  <s:definedNames/>
  <s:calcPr calcId="124519" calcMode="auto" fullCalcOnLoad="1"/>
</s:workbook>
</file>

<file path=xl/sharedStrings.xml><?xml version="1.0" encoding="utf-8"?>
<sst xmlns="http://schemas.openxmlformats.org/spreadsheetml/2006/main" uniqueCount="911">
  <si>
    <t>Document and Entity Information Document - USD ($) $ in Billions</t>
  </si>
  <si>
    <t>12 Months Ended</t>
  </si>
  <si>
    <t>Dec. 31, 2015</t>
  </si>
  <si>
    <t>Feb. 11, 2016</t>
  </si>
  <si>
    <t>Jun. 30, 2015</t>
  </si>
  <si>
    <t>Document and Entity Information [Abstract]</t>
  </si>
  <si>
    <t>Entity Registrant Name</t>
  </si>
  <si>
    <t>WellCare Health Pla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COMPREHENSIVE INCOME - USD ($) $ in Millions</t>
  </si>
  <si>
    <t>Dec. 31, 2014</t>
  </si>
  <si>
    <t>Dec. 31, 2013</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Impairment and other charges</t>
  </si>
  <si>
    <t>Gain on divestiture of business</t>
  </si>
  <si>
    <t>Total expenses</t>
  </si>
  <si>
    <t>Income from operations</t>
  </si>
  <si>
    <t>Bargain purchase gain</t>
  </si>
  <si>
    <t>Loss on extinguishment of debt</t>
  </si>
  <si>
    <t>Income before income taxes</t>
  </si>
  <si>
    <t>Income tax expense</t>
  </si>
  <si>
    <t>Net income</t>
  </si>
  <si>
    <t>Other comprehensive income, before tax:</t>
  </si>
  <si>
    <t>Change in net unrealized gains and losses on available-for-sale securities</t>
  </si>
  <si>
    <t>Income tax expense related to other comprehensive income</t>
  </si>
  <si>
    <t>Other comprehensive income, net of tax</t>
  </si>
  <si>
    <t>Comprehensive income</t>
  </si>
  <si>
    <t>Earnings per common share (see Note 5):</t>
  </si>
  <si>
    <t>Basic (USD per share)</t>
  </si>
  <si>
    <t>Diluted (USD per share)</t>
  </si>
  <si>
    <t>Weighted average common shares outstanding:</t>
  </si>
  <si>
    <t>Basic (in shares)</t>
  </si>
  <si>
    <t>Diluted (in shares)</t>
  </si>
  <si>
    <t>CONSOLIDATED BALANCE SHEETS - USD ($)</t>
  </si>
  <si>
    <t>Current Assets:</t>
  </si>
  <si>
    <t>Cash and cash equivalents</t>
  </si>
  <si>
    <t>Short-term investments</t>
  </si>
  <si>
    <t>Premiums receivable, net</t>
  </si>
  <si>
    <t>Pharmacy rebates receivable, net</t>
  </si>
  <si>
    <t>Receivables from government partners</t>
  </si>
  <si>
    <t>Funds receivable for the benefit of members</t>
  </si>
  <si>
    <t>Income taxes receivabl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counts payable and accrued expenses</t>
  </si>
  <si>
    <t>Current portion of long-term debt</t>
  </si>
  <si>
    <t>Current portion of amount payable related to investigation resolution</t>
  </si>
  <si>
    <t>Income taxes payable</t>
  </si>
  <si>
    <t>Other payables to government partners</t>
  </si>
  <si>
    <t>Total current liabilities</t>
  </si>
  <si>
    <t>Deferred income tax liability</t>
  </si>
  <si>
    <t>Long-term debt</t>
  </si>
  <si>
    <t>Other liabilities</t>
  </si>
  <si>
    <t>Total Liabilities</t>
  </si>
  <si>
    <t>Commitments and contingencies (see Note 13)</t>
  </si>
  <si>
    <t xml:space="preserve"> </t>
  </si>
  <si>
    <t>Stockholders' Equity:</t>
  </si>
  <si>
    <t>Preferred stock, $0.01 par value (20,000,000 authorized, no shares issued or outstanding)</t>
  </si>
  <si>
    <t>Common stock, $0.01 par value (100,000,000 authorized, 44,113,328 and 43,914,106 shares issued and outstanding at December 31, 2015 and December 31, 2014, respectively)</t>
  </si>
  <si>
    <t>Paid-in capital</t>
  </si>
  <si>
    <t>Retained earnings</t>
  </si>
  <si>
    <t>Accumulated other comprehensive loss</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HANGES IN STOCKHOLDERS' EQUITY - USD ($) $ in Millions</t>
  </si>
  <si>
    <t>Total</t>
  </si>
  <si>
    <t>Common Stock</t>
  </si>
  <si>
    <t>Paid in Capital</t>
  </si>
  <si>
    <t>Retained Earnings</t>
  </si>
  <si>
    <t>Accumulated Other Comprehensive Loss</t>
  </si>
  <si>
    <t>Balance, beginning of period at Dec. 31, 2012</t>
  </si>
  <si>
    <t>Balance, beginning of period (in shares) at Dec. 31, 2012</t>
  </si>
  <si>
    <t>Increase (Decrease) in Stockholders' Equity</t>
  </si>
  <si>
    <t>Common stock issued for exercised stock options</t>
  </si>
  <si>
    <t>Common stock issued for exercised stock options (in shares)</t>
  </si>
  <si>
    <t>Common stock issued for vested restricted stock units and performance stock units</t>
  </si>
  <si>
    <t>Common stock issued for vested restricted stock units and performance stock units (in shares)</t>
  </si>
  <si>
    <t>Repurchase and retirement of shares to satisfy tax withholding requirements</t>
  </si>
  <si>
    <t>Repurchase and retirement of shares to satisfy tax withholding requirements (in shares)</t>
  </si>
  <si>
    <t>Equity-based compensation expense, net of forfeitures</t>
  </si>
  <si>
    <t>Incremental tax benefit from equity-based compensation</t>
  </si>
  <si>
    <t>Comprehensive income (loss)</t>
  </si>
  <si>
    <t>Balance, end of period at Dec. 31, 2013</t>
  </si>
  <si>
    <t>Balance, end of period (in shares) at Dec. 31, 2013</t>
  </si>
  <si>
    <t>Balance, end of period at Dec. 31, 2014</t>
  </si>
  <si>
    <t>Balance, end of period (in shares) at Dec. 31, 2014</t>
  </si>
  <si>
    <t>Balance, end of period at Dec. 31, 2015</t>
  </si>
  <si>
    <t>Balance, end of period (in shares) at Dec. 31, 2015</t>
  </si>
  <si>
    <t>CONSOLIDATED STATEMENTS OF CASH FLOWS - USD ($) $ in Millions</t>
  </si>
  <si>
    <t>Cash flows from operating activities:</t>
  </si>
  <si>
    <t>Adjustments to reconcile net income to cash flows from operating activities:</t>
  </si>
  <si>
    <t>Stock-based compensation expense</t>
  </si>
  <si>
    <t>Incremental tax benefit from stock-based compensation</t>
  </si>
  <si>
    <t>Deferred taxes, net</t>
  </si>
  <si>
    <t>Provision for doubtful receivables</t>
  </si>
  <si>
    <t>Other, net</t>
  </si>
  <si>
    <t>Changes in operating accounts, net of effects from acquisitions and divestitures:</t>
  </si>
  <si>
    <t>Other receivables/payables to government partners</t>
  </si>
  <si>
    <t>Amount payable related to investigation resolution</t>
  </si>
  <si>
    <t>Accrued liabilities and other, net</t>
  </si>
  <si>
    <t>Net cash provided by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investing activities</t>
  </si>
  <si>
    <t>Cash flows from financing activities:</t>
  </si>
  <si>
    <t>Proceeds from debt, net of financing costs paid</t>
  </si>
  <si>
    <t>Proceeds from exercises of stock options</t>
  </si>
  <si>
    <t>Payments on debt</t>
  </si>
  <si>
    <t>Payments on capital leases</t>
  </si>
  <si>
    <t>Funds received (paid) for the benefit of members, net</t>
  </si>
  <si>
    <t>Net cash provided by (used in) financing activities</t>
  </si>
  <si>
    <t>Cash and cash equivalents:</t>
  </si>
  <si>
    <t>Increase (de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AND BASIS OF PRESENTATION</t>
  </si>
  <si>
    <t>Organization, Consolidation and Presentation of Financial Statements [Abstract]</t>
  </si>
  <si>
    <t>ORGANIZATION AND BASIS OF PRESENTATION WellCare Health Plans, Inc., (the "Company," "we," "us," or "our"), provides managed care services exclusively to government-sponsored health care programs. The Company was formed as a Delaware limited liability company in May 2002 to acquire our Florida, New York and Connecticut health plans. We completed the acquisition of the health plans through two concurrent transactions in July 2002. In July 2004, immediately prior to the closing of our initial public offering, we merged the limited liability company into a Delaware corporation and changed our name to WellCare Health Plans, Inc. As of December 31, 2015 , we served approximately 3.8 million members. In 2015 , we operated Medicaid health plans in Florida, Georgia, Hawaii, Illinois, Kentucky, Missouri, New Jersey, New York and South Carolina. In connection with our acquisitions of Medicaid plans in South Carolina and Missouri (see Note 3), our Medicaid operations in those states began in February 2013 and April 2013, respectively. As of December 31, 2015 , we offered Medicare Advantage ("MA") coordinated care plans ("CCPs") in certain counties in Arkansas, California, Connecticut, Florida, Georgia, Hawaii, Illinois, Kentucky, Louisiana, Mississippi, New Jersey, New York, South Carolina, Tennessee and Texas, as well as stand-alone Medicare prescription drug plans ("PDP") in 49 states and the District of Columbia. Our MA plans in Arkansas, Mississippi, South Carolina and Tennessee are attributable to our acquisition of Windsor Health Group, Inc. ("Windsor") and our MA operations in those states began on January 1, 2014. Effective January 1, 2015, we no longer offered MA plans in the states of Arizona, Missouri and Ohio. Basis of Presentation and Use of Estimates The consolidated balance sheets and statements of comprehensive income (loss), changes in stockholders' equity, and cash flows include the accounts of the Company and all of its majority-owned subsidiaries. We eliminated all intercompany accounts and transactions. We prepared the consolidated financial statements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 Reclassifications Certain reclassifications were made to 2013 and 2014 financial information to conform with 2015 presentation.</t>
  </si>
  <si>
    <t>SUMMARY OF SIGNIFICANT ACCOUNTING POLICIES</t>
  </si>
  <si>
    <t>Accounting Policies [Abstract]</t>
  </si>
  <si>
    <t xml:space="preserve">SUMMARY OF SIGNIFICANT ACCOUNTING POLICIES Recently Issued Accounting Standards In November 2015, the Financial Accounting Standards Board ("FASB") issued Accounting Standards Update ("ASU") 2015-17, " Income Taxes (Topic 740): Balance Sheet Classification of Deferred Taxes. " ASU 2015-17 requires an entity to classify all deferred tax assets and liabilities as noncurrent. ASU 2015-17 is effective for fiscal years beginning after December 15, 2016 and interim periods within those years. Early adoption is permitted. We do not believe the adoption of this standard will have a material effect on our consolidated results of operations, financial position or cash flows.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standard requires that an acquirer recognize adjustments to provisional amounts that are identified during the measurement period in the reporting period in which the adjustment amounts are determined. The standard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standard is effective prospectively for fiscal years beginning after December 15, 2015, including interim periods within those fiscal years, with early adoption permitted. We will adopt this standard effective January 1, 2016. We do not believe the adoption of this standard will have a material effect on our consolidated results of operations, financial position or cash flow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results of operations, financial position or cash flows. In April 2015, the FASB issued ASU 2015-03, " Interest - Imputation of Interest (Subtopic 835-30) - Simplifying the Presentation of Debt Issuance Costs" to simplify the presentation of debt issuance costs by requiring debt issuance costs to be presented as a deduction from the corresponding debt liability. This will make the presentation of debt issuance costs consistent with the presentation of debt discounts or premiums.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se standards will be effective for annual periods beginning after December 15, 2015 and interim periods within annual reporting periods beginning after December 15, 2016. We will adopt these standards effective January 1, 2016. We do not believe the adoption of these standards will have a material effect on our consolidated results of operations, financial position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 Premium Revenue Recognition and Premiums Receivable We earn premium revenue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s of the contracts in certain cases. Premium rate changes are recognized in the period the change becomes effective, when the effect of the change in the rate is reasonably estimable, and collection is assured. Our contracts also have additional provisions as described in the sections below.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19.9 million and $21.1 million at December 31, 2015 and 2014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other accrued expenses and liabilities in the consolidated balance sheets. Supplemental Medicaid Premiums We earn supplemental premium payments for eligible obstetric deliveries and newborns of our Medicaid members in Georgia, Illinois, Missouri, New Jersey, New York and South Carolina. Each state Medicaid contract specifies how and when these supplemental payments are earned and paid. We also earn supplemental Medicaid premium payments in some states for high cost drugs and other eligible services. We recognize supplemental premium revenue in the period we provide related services to our members. For the years ended December 31, 2015 , 2014 , and 2013 we recognized approximately $269.1 million , $278.4 million and $242.9 million , respectively, of supplemental Medicaid premium revenue. Medicaid Risk-Adjusted Premiums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Medicaid ACA Industry Fee Reimbursement The Patient Protection and Affordable Care Act, as amended by the Health Care and Education Reconciliation Act of 2010 (the "ACA") imposed certain new taxes and fees, including an annual premium-based health insurance industry assessment (the "ACA industry fee") on health insurers, which began in 2014. As discussed below in " ACA Industry Fee ", we have received amendments, written agreements or other documentation from all our Medicaid state customers, that commit them to reimburse us for the portion of the ACA industry fee on our Medicaid plans, including its non-deductibility for income tax purposes for 2015 and 2014. Consequently, we recognized $219.2 million and $124.6 million of reimbursement for the ACA industry fee as premium revenue for the years ended December 31, 2015 and 2014, respectively.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However, in the third quarter of 2013, we recognized risk adjusted premium received as part of the 2012 final settlement that was higher than our original estimates, mainly related to members in our California MA plan that were new to Medicare in 2012.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densed consolidated balance sheets include risk-adjusted premiums receivable of $209.2 million and $178.7 million as of December 31, 2015 and 2014 , respectively. Minimum Medical Expense and Risk Corridor Provisions 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our recorded estimates and the subsequent CMS settlement amounts. Beginning in 2014, the ACA required the establishment of a minimum medical loss ratio (“MLR”) for MA plans and Part D plans, requiring them to spend not less than 85% of premiums on medical benefits. The rules implementing the minimum MLR imposed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 These provisions did not have a material effect to our results of operations in 2015 or 2014. A summary of other net (payables) receivables to/from government partners is as follows (in millions): As of December 31, 2015 2014 Liability to states under Medicaid minimum medical expense provisions $ (32.9 ) $ (14.3 ) (Liability to) receivable from CMS under risk corridor provision (136.8 ) 84.7 Liability to CMS under MA/PDP minimum MLR provisions of the ACA (3.0 ) (1.7 ) Net (payables) receivables to/from government partners (1) $ (172.7 ) $ 68.7 (1) The components of net (payables) receivables to/from government partners are classified in the consolidated balance sheets as $172.7 million in current liabilities as of December 31, 2015, and $83.0 million and $14.3 million in current assets and current liabilities, respectively, as of December 31, 2014. Medicare Part D Settlements 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IS members, CMS reimburses us for all or a portion of the LIS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since we are essentially administering and paying the benefit subsidies on behalf of CMS. Historically, the settlement payments between us and CMS have not been materially different from our estimates. The balance of funds receivable from CMS grew substantially in 2014 due to growth in our PDP and MA membership and high drug unit costs, resulting in higher benefit payments made on behalf of CMS compared with our bids and compared with prior years, as well as an increase in the CMS risk corridor receivable. Based on our experience in 2014, our 2015 PDP and MA bids reflected significantly higher estimates for cash outflows for the government's responsibility of the Part D benefit plan design, particularly for the catastrophic reinsurance subsidy. However, the level of subsidy payments we made on behalf of CMS compared with our 2015 bids was still significant due to the composition of our 2015 PDP membership, which reflected a higher number of dual-eligible members relative to our overall membership than we expected. In October 2015, we received an $845.5 million settlement payment from CMS relating to the 2014 Part D plan year, which resulted in a meaningful reduction in our CMS Part D receivable for our funds receivable for the benefit of members as well as the CMS risk corridor. CGDS advance payments are recorded as Funds receivable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 CMS will perform a cost-based reconciliation to ensure the Medicare Part D sponsor is paid for gap discounts advanced at the point of sale, based on accepted prescription drug event data. Funds receivable for the benefit of members consisted of the following (in millions): As of December 31, 2015 2014 Low-income cost sharing subsidy $ 288.7 $ 323.1 Catastrophic reinsurance subsidy 267.7 492.5 Coverage gap discount subsidy 21.2 (34.1 ) Funds receivable for the benefit of members $ 577.6 $ 781.5 Medical Benefits Expense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We also record direct medical expenses for estimated referral claims related to health care providers under contract with us who are financially troubled or insolvent and who may not be able to honor their obligations for the costs of medical services provided by others. In these instances, we may be required to honor these obligations for legal or business reasons. Based on our current assessment of providers under contract with us, such losses have not been and are not expected to be significant. We record direct medical expense for our estimates of provider settlement due to clarification of contract terms, out-of-network reimbursement, claims payment differences and amounts due to contracted providers under risk-sharing arrangements. We estimate pharmacy rebates earned based on historical utilization of specific pharmaceuticals, current utilization and contract terms and record amounts as a reduction of recorded direct medical expenses. Consistent with the criteria specified and defined in guidance issued by the Department of Health and Human Services ("HHS") for costs that qualify to be reported as medical benefits under the minimum MLR provision of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 Medical benefits payable represents amounts for claims fully adjudicated but not yet paid and estimates for IBNR. Our estimate of IBNR is the most significant estimate included in our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 • our entry into new geographical markets; • our provision of services to new populations such as the aged, blind and disabled; • variations in utilization of benefits and increasing medical costs, including higher drug costs; • changes in provider reimbursement arrangements; • variations in claims processing speed and patterns, claims payment and the severity of claims; and • health epidemics or outbreaks of disease such as the flu or enterovirus. 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developments, as increases or decreases to medical benefits expense in the period we identify the differences. The favorable (unfavorable) cumulative effect of prior year reserve development was $78.1 million , $(48.1) million and $3.0 million in 2015, 2014 and 2013, respectively. Such amounts are net of the development relating to refunds due to government customers with minimum loss ratio provisions. Premium Deficiency Reserves We evaluate our contracts to determine if it is probable that a loss will be incurred. We establish a premium deficiency reserve ("PDR") when it is probable that expected future medical benefits and administrative expenses will exceed future premiums and reinsurance recoveries for the remainder of a contract period. For purposes of determining a PDR, we do not consider investment income and contracts are grouped in a manner consistent with our method of acquiring, servicing and measuring the profitability of such contracts. A PDR is recorded as medical benefits expense and in medical benefits payable. Once established, a PDR is reduced over the contract period as an offset to actual losses. We re-evaluate our PDR estimates each reporting period and, if estimated future losses differ from those in the current PDR estimate, we adjust the liability through medical benefits expense, as necessary. We had no PDR liability recorded in our consolidated balance sheets as of December 31, 2015 and 2014, respectively. Reinsurance We enter into excess of loss reinsurance arrangements to reduce the risk associated with large losses or catastrophic events. We are contingently liable in the event the reinsurance companies do not meet their contractual obligations. We evaluate the financial condition of the reinsurance companies on a regular basis and only contract with well-known, well-established reinsurance companies that have strong financial ratings. We evaluate the terms of the arrangements to determine whether risk transfer and other criteria are met to qualify as reinsurance contracts for GAAP accounting purposes in accordance with ASC 944, Financial Services-Insurance . Premiums paid, or ceded, to the reinsurer, are recorded as a reduction to premium revenue, and expected reimbursements for losses, or recoveries, are recorded as a reduction to medical benefits expense. Amounts recoverable from the reinsurer are estimated in a manner consistent with the claim liability associated with the reinsured policies. ACA Industry Fee The total ACA industry fee levied on the health insurance industry was $8 billion in 2014 and $11.3 billion in 2015, with increasing annual amounts thereafter, growing to $14.3 billion by 2018. After 2018, the industry fee increases according to an index based on net premium growth. The assessment is being levied on certain health insurers that provide insurance in the assessment year and is allocated to health insurers based on each health insurer's share of net premiums for all U.S health insurers in the year preceding the assessment. On December 18, 2015, the President signed the Consolidated Appropriations Act, 2016 which, among other provisions, included a one-year moratorium on the ACA industry fee for 2017. The ACA industry fee is not deductible for income tax purposes, which has significantly increased our effective income tax rate. The initial estimated liability for each year is accrued as of January 1, with a corresponding deferred expense asset that is amortized over 12 months to expense on a straight line basis. The fee is payable by September 30 of each year. We incurred $227.3 million and $137.7 million of such fees in 2015 and 2014, respectively. We have received amendments, written agreements or other documentation from all our Medicaid state customers, that commit them to reimburse us for the portion of the ACA industry fee on our Medicaid plans, including its non-deductibility for income tax purposes for 2015 and 2014. See discussion under "Premium Revenue Recognition and Premiums Receivable." Equity-Based Employee Compensation During the second quarter of 2013, our stockholders approved the WellCare Health Plans, Inc. 2013 Incentive Compensation Plan (the "2013 Plan"). Upon approval of the 2013 Plan, a total of 2,500,000 shares of our common stock were available for issuance pursuant to the 2013 Plan, minus any shares subject to outstanding awards granted on or after January 1, 2013 under our 2004 Equity Incentive Plan ("the Prior Plan"). In addition, shares subject to awards forfeited under the Prior Plan will become available for issuance under the 2013 Plan. No further awards are permitted to be granted under our Prior Plan. Certain of our senior level employees, including executive officers, are eligible for long-term incentive awards ("LTI Program"), consisting of a mix of cash and equity awards, which are granted pursuant to the 2013 Plan. We designed the LTI Program to motivate and promote the achievement of our long-term financial and operating goals and improve retention. Under the LTI Program, we grant multi-year performance period awards that are not realized by employees and officers until subsequent years. We base award amounts on each participant's pre-established long-term incentive target and allocate the awards to various types of equity and performance-based cash awards, depending on job level. The Compensation Committee of our board of directors (the "Compensation Committee") has sole discretion of the ultimate funding and payout of awards under the LTI program. The Compensation Committee awards certain equity-based compensation under our stock plans, including stock options, restricted stock units ("RSUs"), performance stock units ("PSUs") and market stock units ("MSUs"), each of which is described below: RSUs - For each RSU granted, employees receive one share of common stock, net of taxes withheld at the statutory minimum, at the end of the vesting period. RSUs typically vest one to three years from the date of grant. PSUs - The actual number of common stock shares earned upon vesting will range from zero shares up to 200% of the target award, depending on the award date, the target award amounts for the PSU awards and our achievement of certain financial and quality-based performance goals set by the Compensation Committee at its sole discretion. PSUs generally cliff-vest 3 years from the grant date based on the achievement of the performance goals and conditioned on the employee's continued service through the vesting date. The number of shares earned by the participant are generally paid net of taxes withheld at the statutory minimum. MSUs - The number of shares of common stock earned upon vesting is determined based on the ratio of our average common stock price during the last 30 days market trading days of the </t>
  </si>
  <si>
    <t>ACQUISITIONS AND DIVESTITURES</t>
  </si>
  <si>
    <t>Business Combinations [Abstract]</t>
  </si>
  <si>
    <t>ACQUISITIONS AND DIVESTITURES Healthfirst NJ Acquisition On July 1, 2014, our New Jersey subsidiary completed the acquisition of Medicaid assets from Healthfirst Health Plan of New Jersey, Inc. ("Healthfirst NJ"). The acquired assets primarily relate to approximately 42,000 Healthfirst NJ Medicaid members who were transferred to our Medicaid plan in New Jersey, as well as certain provider agreements. Based on the final purchase price allocation, we allocated $10.8 million of the purchase price to identified intangible assets and recorded the excess of purchase price over the aggregate fair value of the net assets acquired of $16.2 million as goodwill. The recorded goodwill and other intangible assets related to the Healthfirst NJ acquisition are deductible for income tax purposes. Windsor Acquisition On January 1, 2014, we acquired all of the outstanding stock of Windsor Health Group, Inc. ("Windsor") from Munich Health North America, Inc., a part of Munich Re Group ("Munich"). We included the results of Windsor's operations from the date of acquisition in our consolidated financial statements. Based on the final purchase price allocation, we allocated $195.3 million of the purchase price to identifiable tangible net assets and $54.3 million of the purchase price to identifiable intangible assets, which had a weighted average amortization period of 11.5 years . We paid $17.2 million associated with the final purchase price settlement during the quarter ended June 30, 2015. The fair value of the net tangible and intangible assets that we acquired exceeded the total consideration paid to the seller by $29.5 million , which was recognized as a bargain purchase gain for the year ended December 31, 2014. After consideration of all relevant factors, we concluded that the excess fair value constituted a bargain purchase gain in accordance with accounting rules related to business combinations. Missouri Care Acquisition On March 31, 2013, we acquired all outstanding stock of Missouri Care, Incorporated, a subsidiary of Aetna Inc. ("Missouri Care"), which participates in the Missouri HealthNet Medicaid program. We included the results of Missouri Care's operations from the date of acquisition in our consolidated financial statements. Based on the final purchase price allocation, we allocated $10.2 million of the purchase price to identified tangible net assets and $7.1 million of the purchase price to identified intangible assets. We recorded the excess of purchase price over the aggregate fair value of the net assets acquired of $10.7 million as goodwill. The recorded goodwill and other intangible assets related to the Missouri Care acquisition are deductible for income tax purposes. WellCare of South Carolina Acquisition On January 31, 2013, we acquired all outstanding stock of WellCare of South Carolina, Inc. ("WCSC"), formerly UnitedHealthcare of South Carolina, Inc., a South Carolina Medicaid subsidiary of UnitedHealth Group Incorporated. We included the results of WCSC's operations from the date of acquisition in our consolidated financial statements. Based on the final purchase price allocation, we allocated $24.7 million of the purchase price to identified tangible net assets and $9.5 million of the purchase price to identified intangible assets. We recorded the excess of purchase price over the aggregate fair value of the net assets acquired of $12.7 million as goodwill. The recorded goodwill and other intangible assets related to the WCSC acquisition are deductible for tax purposes. Sterling Life Insurance Company Divestiture On July 1, 2015, we completed the divestiture of Sterling Life Insurance Company ("Sterling"), our Medicare Supplement business that we acquired as part of the Windsor transaction in January 2014. The transaction did not have a material effect on our results of operations, financial position or cash flows. Pro Forma Financial Information (unaudited) Only pro forma results for 2013 have been presented as the results of operations and financial condition for our 2013 and 2014 acquisitions have been included in our consolidated financial statements since the respective acquisition dates. Assuming these acquisitions occurred on January 1, 2013, for the year ended December 31, 2013, our unaudited pro forma premium revenues, net earnings and diluted earnings per share would have been $10.7 billion , $201.5 million and $4.58 , respectively. The unaudited pro forma adjustments include the pro forma effect of the amortization of finite-lived intangible assets arising from the purchase price allocations, adjustments necessary to align the acquired companies' accounting policies to our accounting policies and the associated income tax effects of the pro forma adjustments. Additionally, the unaudited pro forma results have been prepared for comparative purposes only and do not purport to be indicative of the results of operations that would have occurred had the acquisitions been consummated at the beginning of the periods presented.</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including long-term services and supports. TANF generally provides assistance to low-income families with children. ABD and SSI generally provide assistance to low-income aged, blind or disabled individuals. CHIP programs provide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Years Ended December 31, 2015 2014 2013 Kentucky 19% 18% 14% Florida 17% 14% 12% Georgia 12% 13% 16% In January 2016, we received a notice that the Georgia Department of Community Health (“Georgia DCH”) intends to extend our current Georgia Medicaid contract, which currently expires on June 30, 2016, for up to twelve months through the addition of two six -month renewal periods. At this time, Georgia DCH anticipates extending the contract at least through December 31, 2016. In September 2015, we received a Notice of Intent to Award a contract from Georgia DCH to continue serving Medicaid members in Georgia. Services under the new contract are expected to commence on January 1, 2017, with an initial six -month term and five additional one -year renewal options at Georgia DCH's discretion. In June 2015, our Kentucky Medicaid plan was selected by the Kentucky Cabinet for Health and Family Services to continue serving the Commonwealth's Medicaid Managed Care program in all eight of the program's regions. The new contract commenced on July 1, 2015 and is for one year and four additional one -year renewal options upon the mutual agreement of the parties, potentially extending it through June 30, 2020. In February 2014, we executed a contract with the Florida Agency for Health Care Administration ("AHCA") pursuant to which our Staywell Health Plan participates in eight out of the state's 11 regions under the Managed Medical Assistance Program ("MMA"), which was fully implemented as of August 2014. The contract expires on December 31, 2018.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As a result of the Windsor acquisition completed on January 1, 2014, we began offering Medicare Supplement products. Accordingly, we included results for Medicare Supplement operations together with our MA plans within the Medicare Health Plans segment through June 30, 2015. On July 1, 2015, we completed the sale of our Medicare Supplement business through the Sterling divestiture. The operations of our Medicare Supplement business were not material to overall segment result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We allocate goodwill and other intangible assets, as well as the ACA industry fee, to our reportable segments. We do not allocate any other assets and liabilities, investment and other income, selling, general and administrative expenses, depreciation and amortization, or interest expense to our reportable segments. The Company's chief operating decision maker primarily uses premium revenue, medical benefits expense and gross margin to evaluate the performance of our reportable segments. A summary of financial information for our reportable operating segments through the gross margin level and a reconciliation to income from operations is presented in the tables below. For the Years Ended December 31, 2015 2014 2013 Premium revenue: Medicaid Health Plans $ 9,074.3 $ 7,773.9 $ 5,661.2 Medicare Health Plans 3,898.8 3,963.2 3,071.0 Medicare PDPs 901.7 1,178.4 776.9 Total premium revenue 13,874.8 12,915.5 9,509.1 Medical benefits expense: Medicaid Health Plans 7,866.8 6,853.1 4,927.4 Medicare Health Plans 3,401.7 3,506.9 2,659.5 Medicare PDPs 710.0 1,095.2 671.7 Total medical benefits expense 11,978.5 11,455.2 8,258.6 ACA industry fee expense: Medicaid Health Plans 135.1 81.6 — Medicare Health Plans 68.7 44.7 — Medicare PDPs 23.5 11.4 — Total ACA industry fee expense 227.3 137.7 — Gross margin: Medicaid Health Plans 1,072.4 839.2 733.8 Medicare Health Plans 428.4 411.6 411.5 Medicare PDPs 168.2 71.8 105.2 Total gross margin 1,669.0 1,322.6 1,250.5 Investment and other income 15.4 44.4 18.8 Other expenses (1) (1,348.3 ) (1,218.7 ) (988.2 ) Income from operations $ 336.1 $ 148.3 $ 281.1 (1) Other expenses includes selling, general and administrative expenses, Medicaid Premium taxes, depreciation and amortization, interest and impairment and other charges.</t>
  </si>
  <si>
    <t>EARNINGS PER COMMON SHARE</t>
  </si>
  <si>
    <t>Earnings Per Share [Abstract]</t>
  </si>
  <si>
    <t xml:space="preserve">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We calculated weighted-average common shares outstanding — diluted as follows: For the Years Ended December 31, 2015 2014 2013 Weighted-average common shares outstanding — basic 44,057,579 43,864,367 43,535,927 Dilutive effect of outstanding stock-based compensation awards 333,453 299,234 464,636 Weighted-average common shares outstanding — diluted 44,391,032 44,163,601 44,000,563 Anti-dilutive stock-based compensation awards excluded from computation 65,839 30,217 79,978 </t>
  </si>
  <si>
    <t>INVESTMENTS</t>
  </si>
  <si>
    <t>Investments, Debt and Equity Securities [Abstract]</t>
  </si>
  <si>
    <t>INVESTMENTS The Company considers all of its investments as available-for-sale securities. The amortized cost, gross unrealized gains or losses and estimated fair value of short-term and long-term investments by security type are summarized in the following tables. Amortized Gross Gross Estimated December 31, 2015 Auction rate securities $ 34.0 $ — $ (2.3 ) $ 31.7 Corporate debt and other securities 121.4 — (0.4 ) 121.0 Money market funds 45.9 — — 45.9 Municipal securities 46.0 0.4 (0.1 ) 46.3 U.S. government securities 7.1 — — 7.1 Variable rate bond fund 85.1 — (0.9 ) 84.2 Total $ 339.5 $ 0.4 $ (3.7 ) $ 336.2 December 31, 2014 Auction rate securities $ 34.1 $ — $ (1.8 ) $ 32.3 Certificates of deposit 0.3 — — 0.3 Corporate debt and other securities 162.2 0.1 (0.4 ) 161.9 Money market funds 41.4 — — 41.4 Municipal securities 86.9 0.5 (0.1 ) 87.3 U.S. government securities 21.7 0.1 (0.1 ) 21.7 Variable rate bond fund 85.1 0.2 (0.1 ) 85.2 Total $ 431.7 $ 0.9 $ (2.5 ) $ 430.1 Contractual maturities of long-term available-for-sale investments at December 31, 2015 are as follows: Total Within 1 Through 5 5 Through 10 Thereafter Auction rate securities $ 31.7 $ — $ — $ — $ 31.7 Corporate debt and other securities 121.0 55.7 65.3 — — Money market funds 45.9 45.9 — — — Municipal securities 46.3 12.2 26.7 7.4 — Variable rate bond fund 84.2 84.2 — — — U.S. government securities 7.1 6.4 0.7 — — Total $ 336.2 $ 204.4 $ 92.7 $ 7.4 $ 31.7 Actual maturities may differ from contractual maturities due to the exercise of pre-payment options. Excluding investments in U.S. government securities, we are not exposed to any significant concentration of credit risk in our fixed maturities portfolio. Our long-term investments include $31.7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continued to fail in 2015. Our auction rate securities have been in an unrealized loss position for more than twelve months. Two auction rate securities with an aggregate par value of $22.4 million have investment grade security credit ratings and one auction rate security with a par value of $11.6 million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have not recorded any other-than-temporary impairment as of December 31, 2015 . Redemptions and sales of our auction rate securities during the years ended December 31, 2015, 2014 and 2013 were not material. During the years ended December 31, 2015 , 2014 , and 2013 we sold or redeemed fixed maturity bond investments totaling $126.3 million , $348.7 million , $360.2 million , respectively. Realized gains and losses on sales and redemptions of investments, including sales and redemptions of the fixed maturity bond investments, were not material for the years ended December 31, 2015 , 2014 or 2013 . Additionally, we did not realize any OTTI for any of these years.</t>
  </si>
  <si>
    <t>RESTRICTED INVESTMENTS</t>
  </si>
  <si>
    <t>Restricted Investments Note [Abstract]</t>
  </si>
  <si>
    <t>RESTRICTED INVESTMENTS The amortized cost, gross unrealized gains, gross unrealized losses and fair value of our restricted cash and investment securities are as follows: Amortized Gross Gross Estimated December 31, 2015 Cash $ 3.2 $ — $ — $ 3.2 Certificates of deposit 1.1 — — 1.1 Money market funds 67.5 — — 67.5 U.S. government securities 124.3 — (0.1 ) 124.2 Total $ 196.1 $ — $ (0.1 ) $ 196.0 December 31, 2014 Cash $ 53.3 $ — $ — $ 53.3 Certificates of deposit 1.0 — — 1.0 Money market funds 65.9 — — 65.9 U.S. government securities 30.1 0.1 (0.1 ) 30.1 Total $ 150.3 $ 0.1 $ (0.1 ) $ 150.3 Realized gains or losses related to sales and redemptions of restricted investments were not material for the years ended December 31, 2015 , 2014 , or 2013 .</t>
  </si>
  <si>
    <t>PROPERTY, EQUIPMENT AND CAPITALIZED SOFTWARE</t>
  </si>
  <si>
    <t>Property, Plant and Equipment [Abstract]</t>
  </si>
  <si>
    <t>PROPERTY, EQUIPMENT AND CAPITALIZED SOFTWARE Property, equipment and capitalized software and related accumulated depreciation are as follows: December 31, 2015 2014 Leasehold improvements $ 26.5 $ 26.1 Computer equipment 96.7 69.3 Capitalized software 339.9 256.9 Furniture and equipment 28.8 26.4 491.9 378.7 Less accumulated depreciation (247.1 ) (191.6 ) Total property and equipment, net $ 244.8 $ 187.1 We recognized depreciation expense on property, equipment and capitalized software of $62.0 million , $46.8 million , and $36.7 million for the years ended December 31, 2015 , 2014 , and 2013 , respectively, including depreciation expense on capitalized software of $43.7 million , $30.4 million , and $22.0 million for the years ended December 31, 2015 , 2014 , and 2013 , respectively. The increase reflects increased additions to capitalized software and computer equipment during 2015 resulting from investments in our information technology infrastructure.</t>
  </si>
  <si>
    <t>GOODWILL AND OTHER INTANGIBLE ASSETS, NET</t>
  </si>
  <si>
    <t>Goodwill and Intangible Assets Disclosure [Abstract]</t>
  </si>
  <si>
    <t xml:space="preserve">GOODWILL AND OTHER INTANGIBLE ASSETS, NET A summary of changes in our goodwill by reportable segment is as follows for 2015 and 2014 : Medicaid Health Plans Medicare Health Plans Total Balance as of December 31, 2013 $ 126.8 $ 110.0 $ 236.8 Acquisitions and acquisition related adjustments 26.0 0.4 26.4 Balance as of December 31, 2014 152.8 110.4 263.2 Acquisitions and acquisition related adjustments — — — Balance as of December 31, 2015 (1) $ 152.8 $ 110.4 $ 263.2 (1) Cumulative impairment charges relating to goodwill were $78.3 million as of December 31, 2015 and 2014, which related to goodwill assigned to our Medicare Health Plans reporting unit which we impaired during 2008. Other intangible assets as of December 31, 2015 and 2014 , and the related weighted-average amortization periods as of December 31, 2015 , are as follows: As of December 31, 2015 2014 Weighted Average Amortization Period (In Years) Gross Carrying Amount Accumulated Amortization Other Intangibles, Net Gross Carrying Amount Accumulated Amortization Other Intangibles, Net Provider networks 15.3 $ 8.1 $ (3.3 ) $ 4.8 $ 9.9 $ (3.0 ) $ 6.9 Licenses and permits 15.0 5.6 (3.6 ) 2.0 7.7 (3.4 ) 4.3 Trademarks and tradenames 15.0 11.4 (9.1 ) 2.3 15.9 (10.0 ) 5.9 Membership and state contracts 12.2 89.9 (21.7 ) 68.2 93.2 (14.2 ) 79.0 Other 6.3 4.2 (1.5 ) 2.7 5.7 (0.8 ) 4.9 Total other intangible assets 12.6 $ 119.2 $ (39.2 ) $ 80.0 $ 132.4 $ (31.4 ) $ 101.0 We recorded amortization expense of $10.6 million , $13.1 million , and $7.4 million for the years ended December 31, 2015 , 2014 and 2013 , respectively. Amortization expense expected to be recognized during fiscal years subsequent to December 31, 2015 is as follows: Expected Amortization Expense 2016 $ 10.1 2017 9.7 2018 8.9 2019 8.7 2020 8.5 2021 and thereafter 34.1 Total $ 80.0 </t>
  </si>
  <si>
    <t>DEBT</t>
  </si>
  <si>
    <t>Debt Disclosure [Abstract]</t>
  </si>
  <si>
    <t>DEBT Senior Notes due 2020 On June 1, 2015, we completed the offering and sale of $300.0 million aggregate principal amount of our 5.75% unsecured senior notes due 2020 (the "Senior Notes") pursuant to a reopening of our existing series of such notes. We are using the proceeds for general corporate purposes, including organic growth and working capital. The offering was completed at an issue price of 104.50% , plus accrued interest, and resulted in a debt premium of $13.5 million , which is being amortized over the remaining term of the Senior Notes. We received net proceeds of $308.9 million from the June 2015 issuance, after approximately $4.6 million incurred in debt issuance costs. In November 2013, we completed the offering and sale of $600.0 million aggregate principal amount of our Senior Notes. The aggregate net proceeds from this issuance of the Senior Notes were $587.9 million , with a portion of the net proceeds from the offering being used to repay the full $336.5 million balance outstanding under the 2011 Credit Agreement, discussed in Credit Agreements below. The Senior Notes will mature on November 15, 2020 and bear interest at a rate of 5.75% per annum. Interest is computed on the basis of a 360-day year comprised of twelve 30-day months. Interest on the Senior Notes is payable semi-annually on May 15 and November 15 of each year. 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notes were issued contains covenants that, among other things, limit our ability and the ability of our subsidiaries to: • incur additional indebtedness and issue preferred stock; • pay dividends or make other distributions; • make other restricted payments and investments; • sell assets, including capital stock of restricted subsidiaries; • create certain liens; • incur restrictions on the ability of restricted subsidiaries to pay dividends or make other payments, and in the case of the our subsidiaries, guarantee indebtedness; • engage in transactions with affiliates; • create unrestricted subsidiaries; and • merge or consolidate with other entities. Ranking and Optional Redemption The Senior Notes are senior obligations of our company and rank equally in right of payment with all of our other existing and future unsecured and unsubordinated indebtedness. In addition, the Senior Notes will be structurally subordinated to all indebtedness and other liabilities of our subsidiaries (unless our subsidiaries become guarantors of the Senior Notes). We may redeem up to 40% of the aggregate principal amount of the Senior Notes at any time prior to November 15, 2016, at a redemption price equal to 105.75% of the principal amount of the Senior Notes redeemed, plus accrued and unpaid interest. On or after November 15, 2016, 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 Period Redemption Price 2016 102.875 % 2017 101.438 % 2018 and thereafter 100 % The Senior Notes are classified as long-term debt in the Company’s Consolidated Balance Sheet at December 31, 2015 based on their November 2020 maturity date. Credit Agreements As of December 31, 2015, our current portion of long-term debt included a $300.0 million term loan (the Term Loan") outstanding under our 2014 amended and restated credit agreement (the "2014 Credit Agreement"). The 2014 Credit Agreement provided for a senior unsecured revolving loan facility (the "2014 Revolving Credit Facility") of up to $300.0 million , which was not drawn upon. The Term Loan would have matured in September 2016 and the commitments under the 2014 Revolving Credit Facility would have expired on November 14, 2018. Borrowings under the 2014 Credit Agreement bore interest at a rate of LIBOR plus a spread between 1.50% and 2.625% , or a rate equal to the prime rate plus a spread between 0.50% and 1.625% , depending upon our cash flow leverage ratio (which was defined as the ratio of our total debt to total consolidated EBITDA). Unutilized commitments under the 2014 Credit Agreement were subject to a fee of 0.25% to 0.45% , depending upon our cash flow leverage ratio. The annual interest rate on the Term Loan was 4.50% as of December 31, 2015. The 2014 Credit Agreement contained negative and financial covenants that limited certain activities of us and our subsidiaries, including (i) restrictions on our ability to incur additional indebtedness; and (ii) financial covenants that required (a) the cash flow leverage ratio not to exceed a maximum; (b) a minimum interest expense and principal payment coverage ratio; and (c) 105% of our required level of statutory net worth for our health maintenance organization and insurance subsidiaries. The 2014 Credit Agreement also contained customary representations and warranties that were required to be accurate in order for us to borrow under the 2014 Revolving Credit Facility. In addition, the 2014 Credit Agreement contained customary events of default. If an event of default occurred and was continuing, we may have been required immediately to repay all amounts outstanding under the 2014 Credit Agreement. Lenders holding at least 50% of the loans and commitments under the 2014 Credit Agreement may have elected to accelerate the maturity of the loans and/or terminate the commitments under the 2014 Credit Agreement upon the occurrence and during the continuation of an event of default. In January 2016, we entered into a senior unsecured revolving credit facility (the “2016 Credit Agreement”). See Note 20 - Subsequent Events to the Consolidated Financial Statements for additional information on the 2016 Credit Agreement. As of December 31, 2015, we were in compliance with all covenants under both the Senior Notes and the 2014 Credit Agreement. As of the date of this filing, we remain in compliance with all covenants under both the Senior Notes and the 2016 Credit Agreement. In November 2013, we terminated our senior secured credit facility dated August 1, 2011, as amended to date (the "2011 Credit Agreement") in connection with our entry into the 2014 Credit Agreement described above. All amounts outstanding under the 2011 Credit Agreement as of November 14, 2013, which amounted to $336.5 million , were paid in full upon termination of the agreement. In conjunction with the extinguishment of debt, we incurred approximately $2.8 million for the accelerated recognition of previously deferred financing costs.</t>
  </si>
  <si>
    <t>FAIR VALUE MEASUREMENTS</t>
  </si>
  <si>
    <t>Fair Value Disclosures [Abstract]</t>
  </si>
  <si>
    <t>FAIR VALUE MEASUREMENTS Our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For other financial instruments, including short- and long-term investments, restricted investments, amounts accrued related to investigation resolution, and long-term debt,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Quoted (unadjusted) prices for identical assets or liabilities in active markets : We include investments in cash, money market funds, U.S. government securities and the variable rate bond fund in Level 1. The carrying amounts of money market funds and cash approximate fair value because of the short-term nature of these instruments. We base fair values of the other investments included in Level 1 on unadjusted quoted market prices for identical securities in active markets. Level 2 — Inputs other than quoted prices in active markets : We include in Level 2 investments in certain certificates of deposit, commercial paper, corporate debt, asset-backed and other municipal securities for which fair market valuations are based on quoted prices for identical securities in markets that are not active, quoted prices for similar securities in active markets, broker or dealer quotations, or alternative pricing sources or for which all significant inputs are observable, either directly or indirectly, including interest rates and yield curves observable at commonly quoted intervals, volatilities, prepayment speeds, loss severities, credit risks, and default rates. In addition to using market data, we make assumptions when valuing our assets and liabilities, including assumptions about risks inherent in the inputs to the valuation technique. When there is not an observable market price for an identical or similar asset or liability, we use an income approach reflecting our best assumptions regarding expected cash flows, discounted using a commensurate risk-adjusted discount rate. We estimated the fair value of the future payments related to investigation resolution using a discounted cash flow analysis and recorded these amounts at fair value in the short- and long-term portions of amounts accrued related to investigation resolution line items in our consolidated balance sheets. Level 3 — Unobservable inputs that cannot be corroborated by observable market data: We hold investments in auction rate securities, designated as available for sale and reported at fair value. At December 31, 2015 , the auction rate securities had par values of $34.0 million . Liquidity for these auction rate securities is typically provided by an auction process, which allows holders to sell their notes and resets the applicable interest rate at pre-determined intervals, usually every seven or 35 days. Auctions for these auction rate securities continued to fail during the twelve months ended December 31, 2015 . An auction failure means that the parties wishing to sell their securities could not be matched with an adequate volume of buyers. As a result, our ability to liquidate and fully recover the carrying value of our remaining auction rate securities in the near term may be limited or non-existent. However, when there is a failed auction, the indenture governing the security requires the issuer to pay interest at a contractually defined rate that is generally above market rates for other types of similar instruments. We continue to receive interest payments on the auction rate securities we hold. Based on our analysis of anticipated cash flows, we have determined that it is more likely than not that we will be able to hold these securities until maturity or until market stability is restored. Additionally, there are government guarantees or municipal bond insurance in place and we have the ability and the present intent to hold these securities until maturity or market stability is restored. Based on this, we do not believe our auction rate securities are impaired and as a result, we have not recorded any impairment losses for our auction rate securities. However, as these securities are believed to be in an inactive market, we have estimated the fair value of these securities using a discounted cash flow model and update these estimates on a quarterly basis. Our analysis considered, among other things, the collateralization underlying the securities, the creditworthiness of the counterparty, the timing of expected future cash flows and the capital adequacy and expected cash flows of the subsidiaries that hold the securities. The estimated values of these securities were also compared, when possible, to valuation data with respect to similar securities held by other parties. Significant unobservable inputs used in the discounted cash flow model include the historical municipal bond index return rate and individual security credit ratings. Increases or decreases in the municipal bond index return rate or changes in security credit ratings could result in a significant change in the fair value estimation of our auction rate securities. Unobservable inputs included in our estimation of fair value of auction rate securities at December 31, 2015 included security credit ratings ranging from AAA/Aaa to BB-/Ba3 and historical municipal bond index returns ranging from 0% to 6.0% . The fair values of auction rate securities are based on an approach that relies heavily on management assumptions and qualitative observations and therefore fall within Level 3 of the fair value hierarchy. We determine transfers between levels at the end of the reporting period. No transfers between levels occurred during the years ended December 31, 2015 and 2014 . Recurring Fair Value Measurements Assets and liabilities measured at fair value on a recurring basis at December 31, 2015 are as follows: Fair Value Measurements Using Carrying Value Quoted Prices in Significant Other Significant Investments: Asset backed securities $ 17.2 $ — $ 17.2 $ — Auction rate securities 31.7 — — 31.7 Corporate debt securities 103.8 — 103.8 — Money market funds 45.9 45.9 — — Municipal securities 46.3 — 46.3 — U.S. government and agency obligations 7.1 7.1 — — Variable rate bond fund 84.2 84.2 — — Total investments $ 336.2 $ 137.2 $ 167.3 $ 31.7 Restricted investments: Cash 3.2 3.2 — — Certificates of deposit 1.1 — 1.1 — Money market funds 67.5 67.5 — — U.S. government and agency obligations 124.2 124.2 — — Total restricted investments $ 196.0 $ 194.9 $ 1.1 $ — Amounts payable related to investigation resolution $ — $ — $ — $ — Assets and liabilities measured at fair value on a recurring basis at December 31, 2014 are as follows: Fair Value Measurements Using Carrying Value Quoted Prices in Active Markets for Identical Assets Significant Other Observable Inputs Significant Unobservable Inputs Investments: Asset backed securities $ 23.3 $ — $ 23.3 $ — Auction rate securities 32.3 — — 32.3 Certificates of deposit 0.3 — 0.3 — Corporate debt securities 138.6 — 138.6 — Money market funds 41.4 41.4 — — Municipal securities 87.3 — 87.3 — U.S. government securities 21.7 16.8 4.9 — Variable rate bond fund 85.2 85.2 — — Total investments $ 430.1 $ 143.4 $ 254.4 $ 32.3 Restricted investments: Money market funds $ 65.9 $ 65.9 $ — $ — Cash 53.3 53.3 — — Certificates of deposit 1.0 — 1.0 — U.S. government securities 30.1 30.1 — — Total restricted investments $ 150.3 $ 149.3 $ 1.0 $ — Amounts payable related to investigation resolution $ 35.2 $ — $ 35.2 $ — The following table presents the changes in the fair value of our Level 3 auction rate securities for the years ended December 31, 2015, 2014 and 2013: Fair Value Measurements Using Significant Unobservable Inputs (Level 3) December 31, 2015 December 31, 2014 December 31, 2013 Balance as of January 1 $ 32.3 $ 31.8 $ 32.0 Realized gains (losses) in earnings — — — Changes in net unrealized gains and losses in other comprehensive income (0.5 ) 0.5 (0.2 ) Purchases, sales and redemptions (0.1 ) — — Net transfers in or (out) of Level 3 — — — Balance as of December 31 $ 31.7 $ 32.3 $ 31.8 Debt The following table presents the carrying value and fair value of our Senior Notes as of December 31, 2015 , and our Senior Notes and Term Loan as of December 31, 2014: December 31, 2015 December 31, 2014 Long term debt $ 912.1 $ 900.0 Approximate fair value of our long-term debt 931.5 908.7 The fair value of our Senior Notes was determined based on quoted market prices; therefore, would be classified within Level 1 of the fair value hierarchy. The fair value of our Term Loan as of December 31, 2014 was determined based on a discounted cash flow analysis, utilizing current rates estimated to be available to us for debt of similar terms and remaining maturities; therefore, would be classified within Level 2 of the fair value hierarchy. The current carrying value of our Term Loan approximates the fair value; therefore, the carrying value and fair value were excluded from the table above for December 31, 2015.</t>
  </si>
  <si>
    <t>MEDICAL BENEFITS PAYABLE</t>
  </si>
  <si>
    <t>MEDICAL BENEFITS PAYABLE [Abstract]</t>
  </si>
  <si>
    <t>MEDICAL BENEFITS PAYABLE Medical benefits payable consists of: As of December 31, 2015 % of Total As of December 31, 2014 % of Total IBNR $ 1,187.9 77% $ 1,111.5 75% Other medical benefits payable 348.1 23% 372.3 25% Total medical benefits payable $ 1,536.0 100% $ 1,483.8 100% A reconciliation of the beginning and ending balances of medical benefits payable is as follows: For the Years Ended December 31, 2015 2014 2013 Beginning balance $ 1,483.8 $ 953.4 $ 733.0 (Divestitures) acquisitions (9.5 ) 107.0 71.6 Medical benefits incurred related to: Current year 12,189.5 11,481.4 8,333.2 Prior year (211.0 ) (26.2 ) (74.6 ) Total 11,978.5 11,455.2 8,258.6 Medical benefits paid related to: Current year (10,763.0 ) (10,089.6 ) (7,490.6 ) Prior year (1,153.8 ) (942.2 ) (619.2 ) Total (11,916.8 ) (11,031.8 ) (8,109.8 ) Ending balance $ 1,536.0 $ 1,483.8 $ 953.4 Our estimates of medical benefits expense recorded at December 31, 2015 , 2014 and 2013 developed favorably by approximately $211.0 million , $26.2 million , and $74.6 million in 2015 , 2014 and 2013 ,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Excluding the prior year development related to the release of the provision for moderately adverse conditions, our estimates of medical benefits expense recorded at December 31, 2015 developed favorably (unfavorably) by approximately $78.1 million , $(48.1) million , and $3.0 million in 2015, 2014 and 2013 , respectively. Such amounts are net of the development relating to refunds due to government customers with minimum loss ratio provisions. The favorable development recognized in 2015 was primarily due to lower utilization and improved operating performance. The unfavorable development in 2014 was due to higher than expected medical services in our Medicaid and Medicare Health Plan segments that were not discernible until the effect became clearer over time as claim payments were processed. The favorable development in 2013 was due mainly to the medical cost trend emerging favorably in our Medicaid segment due to lower utilization. The Sterling divestiture resulted in a decrease to medical benefits expense as of the effective date of the divestiture. Our acquisitions in 2013 and 2014 resulted in increases to medical benefits payable as of the effective date for each of the acquisitions. See Note 3, Acquisitions and Divestitures , for additional information.</t>
  </si>
  <si>
    <t>COMMITMENTS AND CONTINGENCIES</t>
  </si>
  <si>
    <t>Commitments and Contingencies Disclosure [Abstract]</t>
  </si>
  <si>
    <t xml:space="preserve">COMMITMENTS AND CONTINGENCIES Government Investigations 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137.5 million in four annual installments of $34.4 million over 36 months plus interest accrued at 3.125% . The final payment of $35.4 million , which included accrued interest, was remitted to the Civil Division in March 2015. As of March 31, 2015, no amounts remained outstanding related to this obligation. Securities Class Action Complaint In December 2010, we entered into a Stipulation and Agreement of Settlement (the "Stipulation Agreement") with the lead plaintiffs in the consolidated securities class action Eastwood Enterprises, L.L.C. v. Farha, et al. , Case No. 8:07-cv-1940-VMC-EAJ. The Stipulation Agreement requires us to pay to the class 25% of any sums we recover from Todd Farha, Paul Behrens and/or Thaddeus Bereday related to the same facts and circumstances that gave rise to the consolidated securities class action. Messrs. Farha, Behrens and Bereday are three former executives that were implicated in the government investigations of the Company that commenced in 2007. Corporate Integrity Agreement We operate under a Corporate Integrity Agreement (the "Corporate Integrity Agreement") with the Office of Inspector General of the United States Department of Health and Human Services ("OIG-HHS"). The Corporate Integrity Agreement has a term of fi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associates, requirements related to reporting to OIG-HHS, and the engagement of an independent review organization to review and prepare written reports regarding, among other things, WellCare's reporting practices and bid submissions to federal health care programs. If we do not comply with the terms of the Corporate Integrity Agreement, we may be subject to penalties or exclusion from participation in federal health care program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and will continue to advance,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fifth individual is expected to be tried after the appeals have been decided. We have also previously advanced legal fees and related expenses to these five individuals regarding disputes in Delaware Chancery Court related to whether we were legally obligated to advance fees or indemnify certain of these individuals; the class actions titled Eastwood Enterprises, L.L.C. v. Farha, et al. and Hutton v. WellCare Health Plans, Inc. et al. filed in federal court; six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are currently stayed. In connection with these matters, we have advanced to the five individuals, cumulative legal fees and related expenses of approximately $211.1 million from the inception of the investigations to December 31, 2015 . We incurred $25.2 million , $30.0 million and $46.0 million of these legal fees and related expenses during the years ended December 31, 2015, 2014 and 2013, respectively. We expense these costs as incurred and classify the costs as selling, general and administrative expense incurred in connection with the investigations and related matters. We expect the continuing cost of our obligations to the five individual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damages or advances. Our indemnification obligations and requirements to advance legal fees and expenses may continue to have a material adverse effect on our financial condition, results of operations and cash flows.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vendor dispute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 Operating Leases We recorded rental expense of $30.0 million , $25.2 million , and $20.4 million for the years ended December 31, 2015 , 2014 and 2013 , respectively, related to our operating leases for office space. Future minimum lease payments under non-cancelable operating leases with initial or remaining lease terms in excess of one year at December 31, 2015 are as follows: Minimum Lease Payments 2016 $ 31.0 2017 28.5 2018 25.2 2019 20.0 2020 16.8 2021 and thereafter 35.3 Total $ 156.8 </t>
  </si>
  <si>
    <t>INCOME TAXES</t>
  </si>
  <si>
    <t>Income Tax Disclosure [Abstract]</t>
  </si>
  <si>
    <t>INCOME TAXES The Company and subsidiaries file a consolidated federal income tax return and separate state franchise, income and premium tax returns, as applicable. The following table provides components of income tax expense (benefit): For the Years Ended December 31, 2015 2014 2013 Current: Federal $ 161.2 $ 105.1 $ 78.6 State 11.3 15.1 7.5 172.5 120.2 86.1 Deferred: Federal 42.9 (5.7 ) 16.0 State 2.1 (0.4 ) 0.9 45.0 (6.1 ) 16.9 Total income tax expense $ 217.5 $ 114.1 $ 103.0 A reconciliation of income tax at the statutory federal rate of 35% to income tax at the effective rate is as follows: For the Years Ended December 31, 2015 2014 2013 Income tax expense at statutory federal rate $ 117.6 $ 62.2 $ 97.4 Adjustments resulting from: State income tax, net of federal benefit 9.5 9.4 5.8 Tax exempt bargain purchase gain — (10.3 ) — Non-deductible executive compensation 3.5 3.8 5.1 Non-deductible amounts related to investigation resolution — 0.1 (6.9 ) Non-deductible ACA industry fees 79.6 48.2 — Other, net 7.3 0.7 1.6 Total income tax expense $ 217.5 $ 114.1 $ 103.0 Our effective income tax rate on pre-tax income was 64.7% for the year ended December 31, 2015 , compared to 64.2% for the year ended December 31, 2014 and 37.0% for the year ended December 31, 2013 . The higher 2015 and 2014 effective rates mainly reflect the effect of the non-deductible ACA industry fee. Additionally, the effective rate was lower in 2013 due to an issue resolution agreement reached with the IRS regarding the tax treatment of the investigation-related litigation and other resolution costs, resulting in approximately $7.6 million in additional tax benefit over what was recorded as of December 31, 2012. In 2014, the unfavorable effect of the non-deductible ACA industry fee was partially offset by the favorable effect of the Windsor bargain purchase gain. Significant components of our deferred tax assets and liabilities are: As of December 31, Deferred tax assets: 2015 2014 Medical and other benefits discounting $ 15.7 $ 14.2 Unearned premium discounting 2.1 6.4 Tax basis assets 10.1 10.1 Allowance for doubtful accounts 14.7 10.1 Stock-based compensation 9.5 11.6 Amount payable related to investigation resolution — 6.8 Accrued expenses and other 24.1 7.0 76.2 66.2 Deferred tax liabilities: Goodwill, other intangible assets and property and equipment 22.7 3.5 Software development costs 91.6 68.9 Prepaid assets 14.5 5.1 128.8 77.5 Net deferred tax liability $ (52.6 ) $ (11.3 ) We have not recorded a valuation allowance at December 31, 2015 and 2014 as we expect that we will fully realize our deferred tax assets. We classify deferred tax assets and liabilities in the consolidated balance sheets as follows: As of December 31, 2015 2014 Current assets $ 34.8 $ 37.1 Non-current liabilities (87.4 ) (48.4 ) Net deferred tax liability $ (52.6 ) $ (11.3 ) In September 2014, the IRS issued final regulations on the ACA's $0.5 million limit on the deduction for compensation for health insurance providers under Internal Revenue Code section 162(m)(6). As a result, we no longer believe the deduction limitations apply to WellCare, and we took deductions totaling $9.7 million , gross before the effect of taxes, for such compensation during 2015. However, we are not able to conclude at this time that our tax position is more-likely-than-not to be sustained upon IRS review. Therefore, we have recognized a cumulative liability for unrecognized tax benefits amounting to $14.0 million at December 31, 2015. The unrecognized tax benefit, if recognized, would reduce the effective income tax rate. A reconciliation of the beginning and ending amount of unrecognized tax benefits is as follows: Years Ended December 31, 2015 2014 Gross unrecognized tax benefits, beginning of period $ 10.4 $ — Gross increases: Prior year tax positions — — Current year tax positions 3.6 10.4 Gross decreases: Prior year settlements — — Prior year tax positions — — Statute of limitations lapses — — Gross unrecognized tax benefits, end of period $ 14.0 $ 10.4 We believe it is reasonably possible that our liability for unrecognized tax benefits will not significantly increase or decrease in the next twelve months as a result of audit settlements and the expiration of statutes of limitations in certain major jurisdictions. We classify interest and penalties associated with uncertain income tax positions as income taxes within our consolidated financial statements. We did not incur or record interest and accrued penalties for the years ended December 31, 2015 and 2014 . We file our income tax returns in the U.S. federal jurisdiction and various states. The IRS has concluded its CAP review of our 2013 tax return as well as all the prior years. We expect the IRS will conclude its CAP review of our 2014 tax return, with the exception of the compensation deduction limitation issue under Code section 162(m)(6), in 2016 . We are no longer subject to state and local tax examinations prior to 2004. As of December 31, 2015, we are not aware of any material proposed adjustments.</t>
  </si>
  <si>
    <t>STOCK-BASED COMPENSATION</t>
  </si>
  <si>
    <t>Disclosure of Compensation Related Costs, Share-based Payments [Abstract]</t>
  </si>
  <si>
    <t xml:space="preserve">STOCK-BASED COMPENSATION We recorded stock-based compensation expense of $20.2 million , $15.7 million and $12.5 million for the years ended December 31, 2015 , 2014 , and 2013 , respectively. As of December 31, 2015 , we expect $26.4 million of unrecognized compensation cost related to non-vested stock-based compensation arrangements, net of estimated forfeitures, to be recognized over a weighted-average period of 1.7 years. The unrecognized compensation cost for our PSUs, which are subject to variable accounting, was determined based on the closing common stock price of $78.21 as of December 31, 2015 and amounted to approximately $10.2 million of the total unrecognized compensation. Due to the nature of the accounting for these awards, future compensation cost will fluctuate based on changes in our common stock price. The weighted-average grant-date fair values of shares granted during the years ended December 31, 2015 , 2014 and 2013 were $97.67 , $64.49 and $61.33 , respectively. The total fair value of all shares vested during the year ended December 31, 2015 was $16.2 million .We generally repurchase vested shares from our employees to satisfy our tax withholding requirements and then retire the repurchased shares. Stock Options We have not granted stock option awards since 2010 and as of December 31, 2015, no stock option awards remain outstanding. The remaining 8,020 shares as of December 31, 2014 were exercised in 2015 at a weighted-average exercise price of $38.92 . The total intrinsic value of options exercised during the years ended December 31, 2015 , 2014 and 2013 was $0.4 million , $0.9 million and $14.1 million , respectively. For the years ended December 31, 2015 , 2014 and 2013 , we received cash from option exercises of $0.3 million , $0.5 million and $10.3 million , respectively. We currently expect to satisfy equity-based compensation awards with available unissued registered shares. Restricted Stock Units A summary of the activity for our RSU awards for the year ended December 31, 2015 is presented in the table below. RSUs Weighted Outstanding as of January 1, 2015 406,903 $ 62.23 Granted 119,888 89.96 Vested (206,005 ) 62.37 Forfeited and expired (30,167 ) 67.74 Outstanding as of December 31, 2015 290,619 73.00 Market Stock Units A summary of the activity for our MSU awards for the year ended December 31, 2015 is presented in the table below. MSUs Weighted Outstanding as of January 1, 2015 113,663 $ 74.31 Granted 67,433 122.25 Vested (32,494 ) 73.38 Forfeited and expired (15,312 ) 81.42 Outstanding as of December 31, 2015 133,290 97.97 Performance Stock Units A summary of the activity for our PSU awards, which are subject to variable accounting, for the year ended December 31, 2015 is presented in the table below. PSUs Weighted Outstanding as of January 1, 2015 395,075 $ 61.13 Granted 136,641 92.31 Vested (34,814 ) 51.90 Forfeited and expired (101,003 ) 63.87 Outstanding as of December 31, 2015 395,899 72.01 </t>
  </si>
  <si>
    <t>RELATED-PARTY TRANSACTIONS</t>
  </si>
  <si>
    <t>Related Party Transactions [Abstract]</t>
  </si>
  <si>
    <t>RELATED-PARTY TRANSACTIONS The Graham Companies We lease office space from The Graham Companies, in which a member of the board of directors and his immediate family has an ownership interest. We paid $0.2 million in rental expense to The Graham Companies in each of the years ended December 31, 2015, 2014 and 2013.</t>
  </si>
  <si>
    <t>REGULATORY CAPITAL AND DIVIDEND RESTRICTIONS</t>
  </si>
  <si>
    <t>REGULATORY CAPITAL AND DIVIDEND RESTRICTIONS [Abstract]</t>
  </si>
  <si>
    <t>REGULATORY CAPITAL AND DIVIDEND RESTRICTIONS Each of our health maintenance organizations ("HMO") and insurance subsidiaries must maintain a minimum amount of statutory capital determined by statute or regulation. The minimum statutory capital requirements differ by state and are generally based on a percentage of annualized premium revenue, a percentage of annualized health care costs, a percentage of certain liabilities, a statutory minimum, risk-based capital ("RBC") requirements or other financial ratios. Failure to maintain these requirements would trigger regulatory action by the state. Such statues, regulations and capital requirements also restrict the timing, payment and amount of dividends and other distributions that may be paid to us as the sole stockholder. Based upon current statutes and regulations, the minimum capital and surplus requirement, or net assets, for these subsidiaries that may not be transferable to us in the form of loans, advances or cash dividends was estimated at $807.9 million at December 31, 2015 and approximately $743.7 million at December 31, 2014 . The combined statutory capital and surplus of our HMO and insurance subsidiaries was $1.4 billion and $1.3 billion at December 31, 2015 and 2014 , respectively, which was in compliance with the minimum capital requirements as of those dates. Dividend restrictions vary by state, but the maximum amount of dividends which can be paid without prior approval from the applicable state is subject to restrictions relating to statutory capital, surplus and net income for the previous year. Some states require prior approval of all dividends, regardless of amount. States may disapprove any dividend that, together with other dividends paid by a subsidiary in the prior 12 months, exceeds the regulatory maximum as computed for the subsidiary based on its statutory surplus and net income. We received $152.0 million , $68.0 million and $147.0 million in dividends from our regulated subsidiaries during the years ended December 31, 2015 , 2014 and 2013 , respectively. The 2015 amount included $29.0 million not requiring prior regulatory approval, and $123.0 million paid after obtaining prior regulatory approval. Under applicable regulatory requirements at December 31, 2015 , the amount of dividends that may be paid through the end of 2016 by our HMO and insurance subsidiaries without prior approval by regulatory authorities is approximately $147.2 million in the aggregate.</t>
  </si>
  <si>
    <t>EMPLOYEE BENEFIT PLANS</t>
  </si>
  <si>
    <t>Compensation and Retirement Disclosure [Abstract]</t>
  </si>
  <si>
    <t>EMPLOYEE BENEFIT PLANS 401(k) Plan We offer a defined contribution retirement savings plan ("401(k) plan"). Eligible employees of the Company and its subsidiaries may elect to participate in this plan. Participants may contribute a certain percentage of their compensation, subject to maximum Federal and plan limits. We incurred matching contribution expense of $9.6 million , $7.9 million and $6.0 million during the years ended December 31, 2015 , 2014 and 2013 , respectively. The matching contributions are made in cash and invested according to the plan participant's investment elections, and there are no shares of our common stock reserved for issuance under the 401(k) plan.</t>
  </si>
  <si>
    <t>QUARTERLY FINANCIAL INFORMATION</t>
  </si>
  <si>
    <t>Quarterly Financial Information Disclosure [Abstract]</t>
  </si>
  <si>
    <t>QUARTERLY FINANCIAL INFORMATION Selected unaudited quarterly financial data is as follows (in millions, except membership and per share data): For the Three Month Periods Ended March 31, 2015 June 30, 2015 September 30, 2015 (1) December 31, 2015 Total revenues $ 3,469.9 $ 3,482.5 $ 3,441.0 $ 3,496.8 Gross margin 355.5 443.1 436.0 434.4 Income from operations 54.4 140.7 104.7 36.3 Income before income taxes 54.4 140.7 104.7 36.3 Net income 17.5 51.7 36.4 13.0 Net income per share - basic $ 0.40 $ 1.17 $ 0.83 $ 0.29 Net income per share - diluted 0.39 1.17 0.82 0.29 Period end membership 3,822,000 3,827,000 3,786,000 3,767,000 (1) Income from operations for the three months ended September 30, 2015 was adjusted to include the gain on divestiture of business of $4.6 million , related to the Sterling divestiture, to conform with the year-end presentation. For the Three Month Periods Ended March 31, 2014 June 30, 2014 September 30, 2014 December 31, 2014 Total revenues $ 2,985.7 $ 3,151.9 $ 3,407.5 $ 3,414.8 Gross margin 312.9 268.9 365.0 375.8 Income (loss) from operations 37.3 (14.6 ) 69.5 56.1 Income (loss) before income taxes (2) 65.6 (3.5 ) 61.7 54.0 Net (loss) income 44.1 (7.5 ) 19.3 7.7 Net income (loss) per share - basic $ 1.01 $ (0.17 ) $ 0.44 $ 0.18 Net income (loss) per share - diluted 1.00 (0.17 ) 0.44 0.18 Period end membership 3,530,000 3,874,000 4,037,000 4,119,000 (2) The estimated fair value of the net tangible and intangible assets that we acquired in connection with the Windsor acquisition exceeded the total consideration paid, and payable, to the seller. We recognized the excess fair value as a bargain purchase gain, in accordance with accounting rules related to business combinations, after consideration of all relevant factors, which resulted in gains of approximately $28.3 million and $11.1 million in the first and second quarters of 2014, and charges of $7.8 million and $2.1 million in the third and fourth quarters of 2014. The sum of the quarterly amounts may not equal the amount reported for the full year due to rounding. Additionally, per share amounts are computed independently for each quarter and for the full year based on respective weighted-average shares outstanding and other dilutive potential shares and units.</t>
  </si>
  <si>
    <t>SUBSEQUENT EVENTS</t>
  </si>
  <si>
    <t>Subsequent Events [Abstract]</t>
  </si>
  <si>
    <t>SUBSEQUENT EVENTS On January 8, 2016, we entered into the 2016 Credit Agreement, which provides for a senior unsecured revolving loan facility (the "2016 Revolving Credit Facility"), with an initial aggregate principal amount at any time outstanding not to exceed $850.0 million . We then repaid our $300.0 million Term Loan and terminated the 2014 Credit Agreement. The 2016 Credit Agreement provides for the 2016 Revolving Credit Facility of up to $850.0 million (the loans thereunder, the “Revolving Credit Loans”), of which up to $150.0 million is available for letters of credit. The 2016 Credit Agreement also provides that we may, at our option, increase the aggregate amount of the 2016 Revolving Credit Facility and/or obtain incremental term loans in an amount up to $200.0 million without the consent of any lenders not participating in such increase, subject to certain customary conditions and lenders committing to provide the increase in funding. There can be no assurance that additional funding will become available. Unutilized commitments under the 2016 Credit Agreement are subject to a fee of 0.25% to 0.35% depending upon our ratio of total net debt to cash flow. At the closing of the 2016 Credit Agreement, $200.0 million of the 2016 Revolving Credit Facility was drawn upon and, along with $100.0 million in cash, used to repay our $300.0 million Term Loan. Borrowings under the Revolving Credit Loans may be used for general corporate purposes, including, but not limited to, working capital, organic growth and acquisitions. Commitments under the 2016 Revolving Credit Facility expire on January 8, 2021 and any amounts outstanding under the 2016 Revolving Credit Facility will be payable in full at that time. Revolving Credit Loans designated by us at the time of borrowing as “ABR Loans” that are outstanding under the 2016 Credit Agreement bear interest at a rate per annum equal to (i) the greatest of (a) the Prime Rate (as defined in the 2016 Credit Agreement) in effect on such day; (b) the Federal Reserve Bank of New York Rate (as defined in the 2016 Credit Agreement) in effect on such day plus 1/2 of 1% ; and (c) the Adjusted LIBO Rate (as defined in the 2016 Credit Agreement) for a one month interest period on such day plus 1% ; plus (ii) the Applicable Rate. Revolving Credit Loans designated by us at the time of borrowing as “Eurodollar Loans” that are outstanding under the 2016 Credit Agreement bear interest at a rate per annum equal to the Adjusted LIBO Rate (as defined in the 2016 Credit Agreement) for the interest period in effect for such borrowing plus the Applicable Rate. The “Applicable Rate” means a percentage ranging from 0.50% to 1.00% per annum for ABR Loans and a percentage ranging from 1.50% to 2.00% per annum for Eurodollar Loans, depending upon our ratio of total debt to cash flow, as calculated in accordance with the 2016 Credit Agreement. The 2016 Credit Agreement includes negative and financial covenants that limit certain activities of us and our subsidiaries, including (i) restrictions on our ability and the ability of our subsidiaries to incur additional indebtedness; and (ii) financial covenants that require (a) the ratio of total net debt to cash flow not to exceed a maximum; and (b) a minimum interest expense and principal payment coverage ratio. The 2016 Credit Agreement also contains customary representations and warranties that must be accurate in order for us to borrow under the 2016 Revolving Credit Facility. In addition, the 2016 Credit Agreement contains customary events of default. If an event of default occurs and is continuing, we may be required immediately to repay all amounts outstanding under the 2016 Credit Agreement. Lenders holding at least 50% of the loans and commitments under the 2016 Credit Agreement may elect to accelerate the maturity of the loans and/or terminate the commitments under the 2016 Credit Agreement upon the occurrence and during the continuation of an event of default.</t>
  </si>
  <si>
    <t>Schedule I CONDENSED FINANCIAL INFORMATION OF REGISTRANT</t>
  </si>
  <si>
    <t>Condensed Financial Information of Parent Company Only Disclosure [Abstract]</t>
  </si>
  <si>
    <t>Schedule I - CONDENSED FINANCIAL INFORMATION OF REGISTRANT</t>
  </si>
  <si>
    <t>CONDENSED FINANCIAL INFORMATION OF REGISTRANT WELLCARE HEALTH PLANS, INC. (Parent Company Only) STATEMENTS OF COMPREHENSIVE INCOME (In millions) For the Years Ended December 31, 2015 2014 2013 Revenues: Investment and other income $ 0.5 $ 0.9 $ 0.2 Total revenues 0.5 0.9 0.2 Expenses: Selling, general and administrative 22.1 18.1 15.2 Interest expense 54.2 39.3 11.8 Total expenses 76.3 57.4 27.0 Loss from operations (75.8 ) (56.5 ) (26.8 ) Loss on extinguishment of debt — — (2.8 ) Loss before income taxes (75.8 ) (56.5 ) (29.6 ) Income tax benefit 23.9 17.5 8.9 Loss before equity in subsidiaries (51.9 ) (39.0 ) (20.7 ) Equity in earnings of subsidiaries 170.5 102.7 196.0 Net income 118.6 63.7 175.3 Other comprehensive income, before tax: Change in net unrealized gains and losses on available-for-sale securities (1.9 ) 0.5 (0.8 ) Income tax expense related to other comprehensive income (0.3 ) (0.2 ) (0.3 ) Other comprehensive income (loss), net of tax (1.6 ) 0.7 (0.5 ) Comprehensive income $ 117.0 $ 64.4 $ 174.8 See notes to consolidated financial statements. CONDENSED FINANCIAL INFORMATION OF REGISTRANT WELLCARE HEALTH PLANS, INC. (Parent Company Only) BALANCE SHEETS (In millions, except share data) As of December 31, 2015 2014 Assets Current assets: Cash and cash equivalents $ 108.6 $ 1.4 Short-term investments 2.2 36.9 Taxes receivable 1.9 3.6 Affiliate receivables and other current assets 1,086.2 876.6 Total current assets 1,198.9 918.5 Deferred tax asset 9.6 11.6 Investment in subsidiaries 1,739.5 1,568.4 Deposits and other assets 8.9 8.8 Total Assets $ 2,956.9 $ 2,507.3 Liabilities and Stockholders' Equity Current liabilities: Current portion of long-term debt $ 300.0 $ — Accrued expenses and other current liabilities 6.6 5.1 Total current liabilities 306.6 5.1 Long-term debt 912.1 900.0 Other liabilities 9.9 6.3 Total liabilities 1,228.6 911.4 Commitments and contingencies (see Note 13) — — Stockholders' Equity: Preferred stock, $0.01 par value (20,000,000 authorized, no shares issued or outstanding) — — Common stock, $0.01 par value (100,000,000 authorized, 44,113,328 and 43,914,106 shares issued and outstanding at December 31, 2015 and December 31, 2014, respectively) 0.4 0.4 Paid-in capital 518.4 503.0 Retained earnings 1,211.7 1,093.1 Accumulated other comprehensive loss (2.2 ) (0.6 ) Total stockholders' equity 1,728.3 1,595.9 Total Liabilities and Stockholders' Equity $ 2,956.9 $ 2,507.3 See notes to consolidated financial statements. CONDENSED FINANCIAL INFORMATION OF REGISTRANT WELLCARE HEALTH PLANS, INC. (Parent Company Only) STATEMENTS OF CASH FLOWS (In millions) For the Years Ended December 31, 2015 2014 2013 Net cash provided by operating activities $ 146.5 $ 83.4 $ 204.9 Cash used in investing activities: Net proceeds (payments) from purchases and sales and maturities of investments 33.1 (33.9 ) — Payments to subsidiaries, net (376.5 ) (616.0 ) (398.5 ) Net cash used in investing activities (343.4 ) (649.9 ) (398.5 ) Cash provided by financing activities: Proceeds from debt, net of financing costs paid 308.9 298.6 816.4 Proceeds from exercises of stock options 0.3 0.5 10.3 Incremental tax benefit from equity-based compensation 1.9 0.6 3.6 Repurchase and retirement of shares to satisfy tax withholding requirements (7.0 ) (3.1 ) (4.1 ) Payments on debt — — (365.0 ) Net cash provided by financing activities 304.1 296.6 461.2 Cash and cash equivalents: Increase (decrease) in cash and cash equivalents 107.2 (269.9 ) 267.6 Balance at beginning of period 1.4 271.3 3.7 Balance at end of period $ 108.6 $ 1.4 $ 271.3 See notes to consolidated financial statements.</t>
  </si>
  <si>
    <t>Schedule II Valuation and Qualifying Accounts</t>
  </si>
  <si>
    <t>Valuation and Qualifying Accounts [Abstract]</t>
  </si>
  <si>
    <t>Schedule II - Valuation and Qualifying Accounts</t>
  </si>
  <si>
    <t xml:space="preserve"> Balance at Charged to Write Offs Balance at Year Ended December 31, 2015 Deducted from assets: Allowance for uncollectible accounts: Premiums receivable $ 21.1 $ 12.6 $ 13.8 $ 19.9 Medical advances 1.4 2.0 — 3.4 Total $ 22.5 $ 14.6 $ 13.8 $ 23.3 Year Ended December 31, 2014 Deducted from assets: Allowance for uncollectible accounts: Premiums receivable $ 15.8 $ 15.2 $ 9.9 $ 21.1 Medical advances 1.4 — — 1.4 Total $ 17.2 $ 15.2 $ 9.9 $ 22.5 Year Ended December 31, 2013 Deducted from assets: Allowance for uncollectible accounts: Premiums receivable $ 14.8 $ 10.7 $ 9.7 $ 15.8 Medical advances 1.5 (0.1 ) — 1.4 Total $ 16.3 $ 10.6 $ 9.7 $ 17.2</t>
  </si>
  <si>
    <t>SUMMARY OF SIGNIFICANT ACCOUNTING POLICIES (Policies)</t>
  </si>
  <si>
    <t>Basis of Presentation</t>
  </si>
  <si>
    <t>The consolidated balance sheets and statements of comprehensive income (loss), changes in stockholders' equity, and cash flows include the accounts of the Company and all of its majority-owned subsidiaries. We eliminated all intercompany accounts and transactions.</t>
  </si>
  <si>
    <t>Use of Estimates</t>
  </si>
  <si>
    <t>We prepared the consolidated financial statements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t>
  </si>
  <si>
    <t>Recently Adopted Accounting Standards</t>
  </si>
  <si>
    <t>Recently Issued Accounting Standards In November 2015, the Financial Accounting Standards Board ("FASB") issued Accounting Standards Update ("ASU") 2015-17, " Income Taxes (Topic 740): Balance Sheet Classification of Deferred Taxes. " ASU 2015-17 requires an entity to classify all deferred tax assets and liabilities as noncurrent. ASU 2015-17 is effective for fiscal years beginning after December 15, 2016 and interim periods within those years. Early adoption is permitted. We do not believe the adoption of this standard will have a material effect on our consolidated results of operations, financial position or cash flows.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standard requires that an acquirer recognize adjustments to provisional amounts that are identified during the measurement period in the reporting period in which the adjustment amounts are determined. The standard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standard is effective prospectively for fiscal years beginning after December 15, 2015, including interim periods within those fiscal years, with early adoption permitted. We will adopt this standard effective January 1, 2016. We do not believe the adoption of this standard will have a material effect on our consolidated results of operations, financial position or cash flow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results of operations, financial position or cash flows. In April 2015, the FASB issued ASU 2015-03, " Interest - Imputation of Interest (Subtopic 835-30) - Simplifying the Presentation of Debt Issuance Costs" to simplify the presentation of debt issuance costs by requiring debt issuance costs to be presented as a deduction from the corresponding debt liability. This will make the presentation of debt issuance costs consistent with the presentation of debt discounts or premiums.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se standards will be effective for annual periods beginning after December 15, 2015 and interim periods within annual reporting periods beginning after December 15, 2016. We will adopt these standards effective January 1, 2016. We do not believe the adoption of these standards will have a material effect on our consolidated results of operations, financial position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t>
  </si>
  <si>
    <t>Premium Revenue Recognition and Premiums Receivable</t>
  </si>
  <si>
    <t>Premium Revenue Recognition and Premiums Receivable We earn premium revenue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s of the contracts in certain cases. Premium rate changes are recognized in the period the change becomes effective, when the effect of the change in the rate is reasonably estimable, and collection is assured. Our contracts also have additional provisions as described in the sections below.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19.9 million and $21.1 million at December 31, 2015 and 2014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other accrued expenses and liabilities in the consolidated balance sheets. Supplemental Medicaid Premiums We earn supplemental premium payments for eligible obstetric deliveries and newborns of our Medicaid members in Georgia, Illinois, Missouri, New Jersey, New York and South Carolina. Each state Medicaid contract specifies how and when these supplemental payments are earned and paid. We also earn supplemental Medicaid premium payments in some states for high cost drugs and other eligible services. We recognize supplemental premium revenue in the period we provide related services to our members. For the years ended December 31, 2015 , 2014 , and 2013 we recognized approximately $269.1 million , $278.4 million and $242.9 million , respectively, of supplemental Medicaid premium revenue. Medicaid Risk-Adjusted Premiums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Medicaid ACA Industry Fee Reimbursement The Patient Protection and Affordable Care Act, as amended by the Health Care and Education Reconciliation Act of 2010 (the "ACA") imposed certain new taxes and fees, including an annual premium-based health insurance industry assessment (the "ACA industry fee") on health insurers, which began in 2014. As discussed below in " ACA Industry Fee ", we have received amendments, written agreements or other documentation from all our Medicaid state customers, that commit them to reimburse us for the portion of the ACA industry fee on our Medicaid plans, including its non-deductibility for income tax purposes for 2015 and 2014. Consequently, we recognized $219.2 million and $124.6 million of reimbursement for the ACA industry fee as premium revenue for the years ended December 31, 2015 and 2014, respectively.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However, in the third quarter of 2013, we recognized risk adjusted premium received as part of the 2012 final settlement that was higher than our original estimates, mainly related to members in our California MA plan that were new to Medicare in 2012.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densed consolidated balance sheets include risk-adjusted premiums receivable of $209.2 million and $178.7 million as of December 31, 2015 and 2014 , respectively.</t>
  </si>
  <si>
    <t>Minimum Medical Expense and Risk Corridor Provisions</t>
  </si>
  <si>
    <t>Minimum Medical Expense and Risk Corridor Provisions 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our recorded estimates and the subsequent CMS settlement amounts. Beginning in 2014, the ACA required the establishment of a minimum medical loss ratio (“MLR”) for MA plans and Part D plans, requiring them to spend not less than 85% of premiums on medical benefits. The rules implementing the minimum MLR imposed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 These provisions did not have a material effect to our results of operations in 2015 or 2014.</t>
  </si>
  <si>
    <t>Medicare Part D Settlements</t>
  </si>
  <si>
    <t>Medicare Part D Settlements 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IS members, CMS reimburses us for all or a portion of the LIS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since we are essentially administering and paying the benefit subsidies on behalf of CMS. Historically, the settlement payments between us and CMS have not been materially different from our estimates. The balance of funds receivable from CMS grew substantially in 2014 due to growth in our PDP and MA membership and high drug unit costs, resulting in higher benefit payments made on behalf of CMS compared with our bids and compared with prior years, as well as an increase in the CMS risk corridor receivable. Based on our experience in 2014, our 2015 PDP and MA bids reflected significantly higher estimates for cash outflows for the government's responsibility of the Part D benefit plan design, particularly for the catastrophic reinsurance subsidy. However, the level of subsidy payments we made on behalf of CMS compared with our 2015 bids was still significant due to the composition of our 2015 PDP membership, which reflected a higher number of dual-eligible members relative to our overall membership than we expected. In October 2015, we received an $845.5 million settlement payment from CMS relating to the 2014 Part D plan year, which resulted in a meaningful reduction in our CMS Part D receivable for our funds receivable for the benefit of members as well as the CMS risk corridor. CGDS advance payments are recorded as Funds receivable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 CMS will perform a cost-based reconciliation to ensure the Medicare Part D sponsor is paid for gap discounts advanced at the point of sale, based on accepted prescription drug event data.</t>
  </si>
  <si>
    <t>Medical Benefits Expense and Medical Benefits Payable</t>
  </si>
  <si>
    <t>Medical Benefits Expense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We also record direct medical expenses for estimated referral claims related to health care providers under contract with us who are financially troubled or insolvent and who may not be able to honor their obligations for the costs of medical services provided by others. In these instances, we may be required to honor these obligations for legal or business reasons. Based on our current assessment of providers under contract with us, such losses have not been and are not expected to be significant. We record direct medical expense for our estimates of provider settlement due to clarification of contract terms, out-of-network reimbursement, claims payment differences and amounts due to contracted providers under risk-sharing arrangements. We estimate pharmacy rebates earned based on historical utilization of specific pharmaceuticals, current utilization and contract terms and record amounts as a reduction of recorded direct medical expenses. Consistent with the criteria specified and defined in guidance issued by the Department of Health and Human Services ("HHS") for costs that qualify to be reported as medical benefits under the minimum MLR provision of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 Medical benefits payable represents amounts for claims fully adjudicated but not yet paid and estimates for IBNR. Our estimate of IBNR is the most significant estimate included in our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 • our entry into new geographical markets; • our provision of services to new populations such as the aged, blind and disabled; • variations in utilization of benefits and increasing medical costs, including higher drug costs; • changes in provider reimbursement arrangements; • variations in claims processing speed and patterns, claims payment and the severity of claims; and • health epidemics or outbreaks of disease such as the flu or enterovirus. 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developments, as increases or decreases to medical benefits expense in the period we identify the differences. The favorable (unfavorable) cumulative effect of prior year reserve development was $78.1 million , $(48.1) million and $3.0 million in 2015, 2014 and 2013, respectively.</t>
  </si>
  <si>
    <t>Reinsurance</t>
  </si>
  <si>
    <t>Reinsurance We enter into excess of loss reinsurance arrangements to reduce the risk associated with large losses or catastrophic events. We are contingently liable in the event the reinsurance companies do not meet their contractual obligations. We evaluate the financial condition of the reinsurance companies on a regular basis and only contract with well-known, well-established reinsurance companies that have strong financial ratings. We evaluate the terms of the arrangements to determine whether risk transfer and other criteria are met to qualify as reinsurance contracts for GAAP accounting purposes in accordance with ASC 944, Financial Services-Insurance . Premiums paid, or ceded, to the reinsurer, are recorded as a reduction to premium revenue, and expected reimbursements for losses, or recoveries, are recorded as a reduction to medical benefits expense. Amounts recoverable from the reinsurer are estimated in a manner consistent with the claim liability associated with the reinsured policies.</t>
  </si>
  <si>
    <t>ACA Industry Fee</t>
  </si>
  <si>
    <t>ACA Industry Fee The total ACA industry fee levied on the health insurance industry was $8 billion in 2014 and $11.3 billion in 2015, with increasing annual amounts thereafter, growing to $14.3 billion by 2018. After 2018, the industry fee increases according to an index based on net premium growth. The assessment is being levied on certain health insurers that provide insurance in the assessment year and is allocated to health insurers based on each health insurer's share of net premiums for all U.S health insurers in the year preceding the assessment. On December 18, 2015, the President signed the Consolidated Appropriations Act, 2016 which, among other provisions, included a one-year moratorium on the ACA industry fee for 2017. The ACA industry fee is not deductible for income tax purposes, which has significantly increased our effective income tax rate. The initial estimated liability for each year is accrued as of January 1, with a corresponding deferred expense asset that is amortized over 12 months to expense on a straight line basis. The fee is payable by September 30 of each year. We incurred $227.3 million and $137.7 million of such fees in 2015 and 2014, respectively. We have received amendments, written agreements or other documentation from all our Medicaid state customers, that commit them to reimburse us for the portion of the ACA industry fee on our Medicaid plans, including its non-deductibility for income tax purposes for 2015 and 2014. See discussion under "Premium Revenue Recognition and Premiums Receivable."</t>
  </si>
  <si>
    <t>Equity-Based Employee Compensation</t>
  </si>
  <si>
    <t>Equity-Based Employee Compensation During the second quarter of 2013, our stockholders approved the WellCare Health Plans, Inc. 2013 Incentive Compensation Plan (the "2013 Plan"). Upon approval of the 2013 Plan, a total of 2,500,000 shares of our common stock were available for issuance pursuant to the 2013 Plan, minus any shares subject to outstanding awards granted on or after January 1, 2013 under our 2004 Equity Incentive Plan ("the Prior Plan"). In addition, shares subject to awards forfeited under the Prior Plan will become available for issuance under the 2013 Plan. No further awards are permitted to be granted under our Prior Plan. Certain of our senior level employees, including executive officers, are eligible for long-term incentive awards ("LTI Program"), consisting of a mix of cash and equity awards, which are granted pursuant to the 2013 Plan. We designed the LTI Program to motivate and promote the achievement of our long-term financial and operating goals and improve retention. Under the LTI Program, we grant multi-year performance period awards that are not realized by employees and officers until subsequent years. We base award amounts on each participant's pre-established long-term incentive target and allocate the awards to various types of equity and performance-based cash awards, depending on job level. The Compensation Committee of our board of directors (the "Compensation Committee") has sole discretion of the ultimate funding and payout of awards under the LTI program. The Compensation Committee awards certain equity-based compensation under our stock plans, including stock options, restricted stock units ("RSUs"), performance stock units ("PSUs") and market stock units ("MSUs"), each of which is described below: RSUs - For each RSU granted, employees receive one share of common stock, net of taxes withheld at the statutory minimum, at the end of the vesting period. RSUs typically vest one to three years from the date of grant. PSUs - The actual number of common stock shares earned upon vesting will range from zero shares up to 200% of the target award, depending on the award date, the target award amounts for the PSU awards and our achievement of certain financial and quality-based performance goals set by the Compensation Committee at its sole discretion. PSUs generally cliff-vest 3 years from the grant date based on the achievement of the performance goals and conditioned on the employee's continued service through the vesting date. The number of shares earned by the participant are generally paid net of taxes withheld at the statutory minimum. MSUs - The number of shares of common stock earned upon vesting is determined based on the ratio of our average common stock price during the last 30 days market trading days of the calendar year immediately preceding the vesting date to the comparable average common stock price in the year immediately preceding the grant date, applied to the base units granted. The performance ratio is capped at 150% or 200% , depending on the grant date. If our common stock price declines by more than 50% over the performance period, no shares are earned by the recipient. The number of shares earned by the participant are generally paid net of taxes withheld at the statutory minimum. We estimate equity-based compensation expense based on awards ultimately expected to vest. We make assumptions of forfeiture rates at the time of grant and continuously reassess our assumptions based on actual forfeiture experience. We estimate compensation cost for RSUs and MSUs based on the grant date fair value and recognize the expense ratably over the vesting period of the award. For RSUs, the grant date fair value is based on the closing price of our common stock on the date of grant. For MSUs, the grant date fair valu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hree years. Our PSUs are subject to variable accounting since they do not have a grant date fair value for accounting purposes due to the subjective nature of the terms of the PSUs, which precludes a mutual understanding of the key terms and conditions. We recognize expense for PSUs ultimately expected to vest over the requisite service period based our estimates of progress made towards the achievement of the predetermined performance measures and changes in the market price of our common stock.</t>
  </si>
  <si>
    <t>Member Acquisition Costs</t>
  </si>
  <si>
    <t>Member Acquisition Costs We incur member acquisition costs, including internal commissions, external agent commissions on renewal policies, agent referral commissions, policy issuance and other administrative costs, in the acquisition and retention of our members. We record these costs as selling, general and administrative expense in the period we incur them. We advance commissions to external agents and brokers for the acquisition of new members to our MA and PDP plans and defer amortization of these costs to the period in which we earn associated premium revenue, which is generally not more than one year.</t>
  </si>
  <si>
    <t>Medicaid Premium Taxes</t>
  </si>
  <si>
    <t>Medicaid Premium Taxes Premiums related to our Medicaid contracts with Georgia, Hawaii, Kentucky, New Jersey and New York are subject to an assessment or tax on Medicaid premiums. The premium revenues we receive from these states include the premium assessment. We have reported premium taxes on a gross basis, as premium revenue and as premium tax expense in the consolidated statements of income. We recognize the premium tax assessment as expense in the period we earn the related premium revenue and remit the taxes back to the state agencies on a periodic basis.</t>
  </si>
  <si>
    <t>Income Tax Expense (Benefit)</t>
  </si>
  <si>
    <t>Income Tax Expense We record income tax expense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and actual amounts incurred. 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affect our financial position, results of operations or cash flows. We have not experienced material adjustments to our consolidated financial statements as a result of these audits. We participate in the Internal Revenue Service ("IRS") Compliance Assurance Program ("CAP"). The objective of CAP is to reduce taxpayer burden and uncertainty by working with the IRS to ensure tax return accuracy prior to filing, thereby reducing or eliminating the need for post-filing examinations.</t>
  </si>
  <si>
    <t>Cash and Cash Equivalents</t>
  </si>
  <si>
    <t>Cash and Cash Equivalents We classify unrestricted cash and short-term investments with original maturities of three months or less as cash and cash equivalents in the consolidated balance sheets. We record cash and cash equivalents at cost, which approximates fair value.</t>
  </si>
  <si>
    <t>Investments</t>
  </si>
  <si>
    <t>Investments We classify our fixed maturity securities, including short-term, long-term, and restricted investments, as available-for-sale and report them at fair value. We record unrealized gains and losses on securities, net of deferred income taxes, as a separate component of accumulated other comprehensive loss in the consolidated balance sheets. We record investment income when earned and classify investment income earned but not received in prepaid expenses and other current assets in the consolidated balance sheets. We may purchase fixed maturity securities at a premium or discount. We amortize these premiums and discounts as adjustments to investment income over the estimated remaining term of the securities. We determine realized gains and losses on sales of securities on a specific identification basis. We determine the fair value of fixed maturity securities based on quoted prices in active markets or market prices provided by a third-party pricing service. The third-party pricing service determines market prices using inputs such as reported trades, benchmark yields, issuer spreads, bids, offers, estimated cash flows and prepayment sprea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If there are no recent reported trades, the pricing services may use matrix or model processes to develop a security price using future cash flow expectations based upon collateral performance and discount this at an estimated market rate. Our long-term investments include municipal note investments with an auction reset feature ("auction-rate securities"). We record the fair value of these auction-rate securities based on a discounted cash flow analysis. We regularly compare the fair value of our investments to the amortized cost of those investments. The evaluation of impairment is a quantitative and qualitative process, which is subject to risk and uncertainties. Our fixed maturity investments are exposed to four primary sources of investment risk: credit, interest rate, liquidity and market valuation. The financial statement risks are those associated with the recognition of impairments and income, as well as the determination of fair values. We perform a case-by-case evaluation of the underlying reasons for the decline in fair value and consider a wide range of factors about the security issuer, including assumptions and estimates about the operations of the issuer and its future earnings potential. We use our best judgment in evaluating the cause of the decline in the estimated fair value of the security and in assessing the prospects for near-term recovery. Our evaluation of impairment includes, but is not limited to: • the length of time and the extent to which the market value has been below cost; • the potential for impairments of securities when the issuer is experiencing significant financial difficulties; • the potential for impairments in an entire industry sector or sub-sector; • the potential for impairments in certain economically depressed geographic locations; • the potential for impairments of securities where the issuer, series of issuers or industry has suffered a catastrophic type of loss or has exhausted natural resources; • unfavorable changes in forecasted cash flows on asset-backed securities; and • other subjective factors, including concentrations and information obtained from regulators and rating agencies. We recognize impairments of securities when we consider a decline in fair value below the amortized cost basis to be other-than-temporary. If we intend to sell a security, or it is more likely than not that we will be required to sell the security before recovery of its amortized cost basis, we recognize an other-than-temporary impairment ("OTTI") in earnings equal to the entire difference between the security's amortized cost basis and its fair value. If we do not intend to sell the security and it is more likely than not that we will not be required to sell the security before recovery of its amortized cost basis, but the present value of the cash flows expected to be collected is less than the amortized cost basis of the security (referred to as the credit loss), we conclude an OTTI has occurred. In this instance, we bifurcate the total OTTI into the amount related to the credit loss, which we recognize in earnings as investment income, net, with the remaining amount of the total OTTI attributed to other factors (referred to as the noncredit portion) recognized as a separate component in other comprehensive income. After the recognition of an OTTI, we account for the security as if it had been purchased on the measurement date of the OTTI, with an amortized cost basis equal to the previous amortized cost basis less than the OTTI recognized in earnings.</t>
  </si>
  <si>
    <t>Restricted Investments</t>
  </si>
  <si>
    <t>Restricted Investments As a condition for licensure, we are required to maintain certain funds on deposit or pledged to various state agencies. Certain of our state contracts require the issuance of surety bonds. We record our restricted investments, which include cash, cash equivalents, and other short-term investments, at fair value. We classify restricted investments as long-term regardless of the contractual maturity date of the securities held, due to the nature of the states' requirements.</t>
  </si>
  <si>
    <t>Prepaid Expenses and Other Current Assets</t>
  </si>
  <si>
    <t>Prepaid Expenses and Other Current Assets Prepaid expenses and other current assets, net, are comprised of advances to providers, prepaid premium taxes, divestiture related receivables, pharmaceutical coverage gap discounts receivable, and other prepaid expenses and current assets. We record pharmaceutical coverage gap discounts receivable for amounts billed to pharmaceutical manufacturers by CMS for Medicare Part D coverage gap discounts advanced by us. Pharmaceutical manufacturers remit payments directly to us (see "Premium Revenue Recognition and Premiums Receivable - Medicare Part D Settlements ").</t>
  </si>
  <si>
    <t>Property, Equipment and Capitalized Software, net</t>
  </si>
  <si>
    <t xml:space="preserve">Property, Equipment and Capitalized Software, net 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 We record depreciation expense using the straight-line method over the estimated useful lives of the related assets, which ranges from three to ten years for leasehold improvements, five years for furniture and equipment, and three to seven years for computer equipment and software. We record maintenance and repair costs as selling, general and administrative expense when incurred. 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 During 2013, we determined that we would be discontinuing certain projects going forward and, as a result, the software and development costs acquired to support these projects would not be fully recoverable. In accordance with the guidance for the impairment of long-lived assets, we evaluated these assets for recovery and recorded a pre-tax asset impairment charge of $9.0 million , which is included in selling, general and administrative expenses in our consolidated statement of comprehensive income for the year ended December 31, 2013. </t>
  </si>
  <si>
    <t>Goodwill and Intangible Assets</t>
  </si>
  <si>
    <t>Goodwill and Intangible Assets Our acquisitions have resulted in goodwill, which represents the excess of the acquisition cost over the fair value of net assets acquired. Goodwill is assigned to reporting units, which we determined to be the same as our operating segments. Goodwill recorded at December 31, 2015 and 2014 was $263.2 million , which consisted of $152.8 million and $110.4 million attributable to our Medicaid Health Plans and Medicare Health Plans reporting units, respectively. We test goodwill for impairment at the reporting unit level at least annually, or more frequently if events or circumstances indicate that it would be more likely than not that the fair value of a reporting unit is below its carrying value. Such events or circumstances could include a significant adverse change in business climate, an adverse action or assessment by a regulator, unanticipated competition and the testing for recoverability of a significant asset group within a reporting unit, among others. To determine whether goodwill is impaired, we compare an estimate of the fair value of the applicable reporting unit to its carrying value, including goodwill. If the carrying value exceeds the estimated fair value, we compare the implied fair value of the applicable goodwill to its carrying value to measure the amount of goodwill impairment, if any. We perform our annual goodwill impairment test based on our financial position and results of operations as of June 30 of each year, which generally coincides with the finalization of federal and state contract negotiations and our initial budgeting and planning process. The annual impairment tests are based on an evaluation of estimated future discounted cash flows. The estimated discounted cash flows are based on the best information available to us at the tim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Based on the results of our annual impairment testing in 2015, we determined that the fair value of each reporting unit substantially exceeded its carrying value and no further goodwill impairment assessment was necessary. Other intangible assets resulting from our acquisitions include provider networks, broker networks, trademarks, state contracts, non-compete agreements, licenses and permits. We amortize other intangible assets over their estimated useful lives ranging from approximately one to 15 years . These assets are allocated to reporting units for impairment testing purposes. We review our other intangible assets for impairment when events or changes in circumstances occur, which may potentially affect the estimated useful life or recoverability of the remaining balances of our intangible assets. Such events and changes in circumstances would include significant changes in membership, state funding, federal and state government contracts and provider networks. Upon such an occurrence, recoverability of assets to be held and used is measured by comparing the carrying amount of an asset to current forecasts of undiscounted future net cash flows expected to be generated by the assets. Identifiable cash flows are measured at the lowest level for which they are largely independent of the cash flows of other groups of assets and liabilities. If these assets are determined to be impaired, the amount of impairment recognized is measured by the amount by which the carrying amount of the assets exceeds their fair value. During the second quarter of 2014, we recognized approximately $24.1 million in impairment and other charges. This primarily related to the $18.0 million partial impairment of certain intangible assets recorded in conjunction with the 2012 acquisition of Easy Choice Health Plan, Inc. as well as the full impairment of intangible assets associated with the purchase of certain assets from a small health plan in 2012. Lastly, the charges also included the resolution of certain matters related to the purchase price of our 2013 acquisitions. We were no longer able to recognize such charges as adjustments to acquired assets since we were beyond the measurement period established in the accounting rules for business combinations. During 2015, no events or circumstances have occurred, which may potentially affect the estimated useful life or recoverability of the remaining balances of our other intangible assets. Accordingly, there were no impairment losses recognized during 2015.</t>
  </si>
  <si>
    <t>SUMMARY OF SIGNIFICANT ACCOUNTING POLICIES (Tables)</t>
  </si>
  <si>
    <t>Schedule of other net (payables) receivables to/from government partners</t>
  </si>
  <si>
    <t>A summary of other net (payables) receivables to/from government partners is as follows (in millions): As of December 31, 2015 2014 Liability to states under Medicaid minimum medical expense provisions $ (32.9 ) $ (14.3 ) (Liability to) receivable from CMS under risk corridor provision (136.8 ) 84.7 Liability to CMS under MA/PDP minimum MLR provisions of the ACA (3.0 ) (1.7 ) Net (payables) receivables to/from government partners (1) $ (172.7 ) $ 68.7 (1) The components of net (payables) receivables to/from government partners are classified in the consolidated balance sheets as $172.7 million in current liabilities as of December 31, 2015, and $83.0 million and $14.3 million in current assets and current liabilities, respectively, as of December 31, 2014.</t>
  </si>
  <si>
    <t xml:space="preserve">Funds receivable for the benefit of members consisted of the following (in millions): As of December 31, 2015 2014 Low-income cost sharing subsidy $ 288.7 $ 323.1 Catastrophic reinsurance subsidy 267.7 492.5 Coverage gap discount subsidy 21.2 (34.1 ) Funds receivable for the benefit of members $ 577.6 $ 781.5 </t>
  </si>
  <si>
    <t>SEGMENT REPORTING (Tables)</t>
  </si>
  <si>
    <t>Revenue by geographic location</t>
  </si>
  <si>
    <t>Our Medicaid operations in certain states individually account for 10% or more of our consolidated premium revenue. Those states, and the respective Medicaid premium revenue as a percentage of total consolidated premium revenue, are as follows: For the Years Ended December 31, 2015 2014 2013 Kentucky 19% 18% 14% Florida 17% 14% 12% Georgia 12% 13% 16%</t>
  </si>
  <si>
    <t>Segment results</t>
  </si>
  <si>
    <t>A summary of financial information for our reportable operating segments through the gross margin level and a reconciliation to income from operations is presented in the tables below. For the Years Ended December 31, 2015 2014 2013 Premium revenue: Medicaid Health Plans $ 9,074.3 $ 7,773.9 $ 5,661.2 Medicare Health Plans 3,898.8 3,963.2 3,071.0 Medicare PDPs 901.7 1,178.4 776.9 Total premium revenue 13,874.8 12,915.5 9,509.1 Medical benefits expense: Medicaid Health Plans 7,866.8 6,853.1 4,927.4 Medicare Health Plans 3,401.7 3,506.9 2,659.5 Medicare PDPs 710.0 1,095.2 671.7 Total medical benefits expense 11,978.5 11,455.2 8,258.6 ACA industry fee expense: Medicaid Health Plans 135.1 81.6 — Medicare Health Plans 68.7 44.7 — Medicare PDPs 23.5 11.4 — Total ACA industry fee expense 227.3 137.7 — Gross margin: Medicaid Health Plans 1,072.4 839.2 733.8 Medicare Health Plans 428.4 411.6 411.5 Medicare PDPs 168.2 71.8 105.2 Total gross margin 1,669.0 1,322.6 1,250.5 Investment and other income 15.4 44.4 18.8 Other expenses (1) (1,348.3 ) (1,218.7 ) (988.2 ) Income from operations $ 336.1 $ 148.3 $ 281.1 (1) Other expenses includes selling, general and administrative expenses, Medicaid Premium taxes, depreciation and amortization, interest and impairment and other charges.</t>
  </si>
  <si>
    <t>EARNINGS PER COMMON SHARE (Tables)</t>
  </si>
  <si>
    <t>Schedule of weighted-average common shares outstanding - diluted</t>
  </si>
  <si>
    <t xml:space="preserve">We calculated weighted-average common shares outstanding — diluted as follows: For the Years Ended December 31, 2015 2014 2013 Weighted-average common shares outstanding — basic 44,057,579 43,864,367 43,535,927 Dilutive effect of outstanding stock-based compensation awards 333,453 299,234 464,636 Weighted-average common shares outstanding — diluted 44,391,032 44,163,601 44,000,563 Anti-dilutive stock-based compensation awards excluded from computation 65,839 30,217 79,978 </t>
  </si>
  <si>
    <t>INVESTMENTS (Tables)</t>
  </si>
  <si>
    <t>Available-for-sale securities reconciliation</t>
  </si>
  <si>
    <t xml:space="preserve">The amortized cost, gross unrealized gains or losses and estimated fair value of short-term and long-term investments by security type are summarized in the following tables. Amortized Gross Gross Estimated December 31, 2015 Auction rate securities $ 34.0 $ — $ (2.3 ) $ 31.7 Corporate debt and other securities 121.4 — (0.4 ) 121.0 Money market funds 45.9 — — 45.9 Municipal securities 46.0 0.4 (0.1 ) 46.3 U.S. government securities 7.1 — — 7.1 Variable rate bond fund 85.1 — (0.9 ) 84.2 Total $ 339.5 $ 0.4 $ (3.7 ) $ 336.2 December 31, 2014 Auction rate securities $ 34.1 $ — $ (1.8 ) $ 32.3 Certificates of deposit 0.3 — — 0.3 Corporate debt and other securities 162.2 0.1 (0.4 ) 161.9 Money market funds 41.4 — — 41.4 Municipal securities 86.9 0.5 (0.1 ) 87.3 U.S. government securities 21.7 0.1 (0.1 ) 21.7 Variable rate bond fund 85.1 0.2 (0.1 ) 85.2 Total $ 431.7 $ 0.9 $ (2.5 ) $ 430.1 </t>
  </si>
  <si>
    <t>Contractual maturities of available-for-sale long-term investments</t>
  </si>
  <si>
    <t xml:space="preserve">Contractual maturities of long-term available-for-sale investments at December 31, 2015 are as follows: Total Within 1 Through 5 5 Through 10 Thereafter Auction rate securities $ 31.7 $ — $ — $ — $ 31.7 Corporate debt and other securities 121.0 55.7 65.3 — — Money market funds 45.9 45.9 — — — Municipal securities 46.3 12.2 26.7 7.4 — Variable rate bond fund 84.2 84.2 — — — U.S. government securities 7.1 6.4 0.7 — — Total $ 336.2 $ 204.4 $ 92.7 $ 7.4 $ 31.7 </t>
  </si>
  <si>
    <t>RESTRICTED INVESTMENTS (Tables)</t>
  </si>
  <si>
    <t>Restricted investment assets</t>
  </si>
  <si>
    <t xml:space="preserve">The amortized cost, gross unrealized gains, gross unrealized losses and fair value of our restricted cash and investment securities are as follows: Amortized Gross Gross Estimated December 31, 2015 Cash $ 3.2 $ — $ — $ 3.2 Certificates of deposit 1.1 — — 1.1 Money market funds 67.5 — — 67.5 U.S. government securities 124.3 — (0.1 ) 124.2 Total $ 196.1 $ — $ (0.1 ) $ 196.0 December 31, 2014 Cash $ 53.3 $ — $ — $ 53.3 Certificates of deposit 1.0 — — 1.0 Money market funds 65.9 — — 65.9 U.S. government securities 30.1 0.1 (0.1 ) 30.1 Total $ 150.3 $ 0.1 $ (0.1 ) $ 150.3 </t>
  </si>
  <si>
    <t>PROPERTY, EQUIPMENT AND CAPITALIZED SOFTWARE (Tables)</t>
  </si>
  <si>
    <t>Summary of property, equipment and capitalized software</t>
  </si>
  <si>
    <t xml:space="preserve">Property, equipment and capitalized software and related accumulated depreciation are as follows: December 31, 2015 2014 Leasehold improvements $ 26.5 $ 26.1 Computer equipment 96.7 69.3 Capitalized software 339.9 256.9 Furniture and equipment 28.8 26.4 491.9 378.7 Less accumulated depreciation (247.1 ) (191.6 ) Total property and equipment, net $ 244.8 $ 187.1 </t>
  </si>
  <si>
    <t>GOODWILL AND OTHER INTANGIBLE ASSETS, NET (Tables)</t>
  </si>
  <si>
    <t>Schedule of changes in goodwill by reportable segment</t>
  </si>
  <si>
    <t>A summary of changes in our goodwill by reportable segment is as follows for 2015 and 2014 : Medicaid Health Plans Medicare Health Plans Total Balance as of December 31, 2013 $ 126.8 $ 110.0 $ 236.8 Acquisitions and acquisition related adjustments 26.0 0.4 26.4 Balance as of December 31, 2014 152.8 110.4 263.2 Acquisitions and acquisition related adjustments — — — Balance as of December 31, 2015 (1) $ 152.8 $ 110.4 $ 263.2 (1) Cumulative impairment charges relating to goodwill were $78.3 million as of December 31, 2015 and 2014, which related to goodwill assigned to our Medicare Health Plans reporting unit which we impaired during 2008.</t>
  </si>
  <si>
    <t>Summary of acquired intangible assets resulting from business acquisitions</t>
  </si>
  <si>
    <t xml:space="preserve">Other intangible assets as of December 31, 2015 and 2014 , and the related weighted-average amortization periods as of December 31, 2015 , are as follows: As of December 31, 2015 2014 Weighted Average Amortization Period (In Years) Gross Carrying Amount Accumulated Amortization Other Intangibles, Net Gross Carrying Amount Accumulated Amortization Other Intangibles, Net Provider networks 15.3 $ 8.1 $ (3.3 ) $ 4.8 $ 9.9 $ (3.0 ) $ 6.9 Licenses and permits 15.0 5.6 (3.6 ) 2.0 7.7 (3.4 ) 4.3 Trademarks and tradenames 15.0 11.4 (9.1 ) 2.3 15.9 (10.0 ) 5.9 Membership and state contracts 12.2 89.9 (21.7 ) 68.2 93.2 (14.2 ) 79.0 Other 6.3 4.2 (1.5 ) 2.7 5.7 (0.8 ) 4.9 Total other intangible assets 12.6 $ 119.2 $ (39.2 ) $ 80.0 $ 132.4 $ (31.4 ) $ 101.0 </t>
  </si>
  <si>
    <t>Schedule of future amortization expense</t>
  </si>
  <si>
    <t xml:space="preserve">Amortization expense expected to be recognized during fiscal years subsequent to December 31, 2015 is as follows: Expected Amortization Expense 2016 $ 10.1 2017 9.7 2018 8.9 2019 8.7 2020 8.5 2021 and thereafter 34.1 Total $ 80.0 </t>
  </si>
  <si>
    <t>DEBT (Tables)</t>
  </si>
  <si>
    <t>Schedule of redemption prices as percentage of principal amount</t>
  </si>
  <si>
    <t>On or after November 15, 2016, 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 Period Redemption Price 2016 102.875 % 2017 101.438 % 2018 and thereafter 100 %</t>
  </si>
  <si>
    <t>FAIR VALUE MEASUREMENTS (Tables)</t>
  </si>
  <si>
    <t>Assets measured at fair value on a recurring basis</t>
  </si>
  <si>
    <t xml:space="preserve">Assets and liabilities measured at fair value on a recurring basis at December 31, 2015 are as follows: Fair Value Measurements Using Carrying Value Quoted Prices in Significant Other Significant Investments: Asset backed securities $ 17.2 $ — $ 17.2 $ — Auction rate securities 31.7 — — 31.7 Corporate debt securities 103.8 — 103.8 — Money market funds 45.9 45.9 — — Municipal securities 46.3 — 46.3 — U.S. government and agency obligations 7.1 7.1 — — Variable rate bond fund 84.2 84.2 — — Total investments $ 336.2 $ 137.2 $ 167.3 $ 31.7 Restricted investments: Cash 3.2 3.2 — — Certificates of deposit 1.1 — 1.1 — Money market funds 67.5 67.5 — — U.S. government and agency obligations 124.2 124.2 — — Total restricted investments $ 196.0 $ 194.9 $ 1.1 $ — Amounts payable related to investigation resolution $ — $ — $ — $ — Assets and liabilities measured at fair value on a recurring basis at December 31, 2014 are as follows: Fair Value Measurements Using Carrying Value Quoted Prices in Active Markets for Identical Assets Significant Other Observable Inputs Significant Unobservable Inputs Investments: Asset backed securities $ 23.3 $ — $ 23.3 $ — Auction rate securities 32.3 — — 32.3 Certificates of deposit 0.3 — 0.3 — Corporate debt securities 138.6 — 138.6 — Money market funds 41.4 41.4 — — Municipal securities 87.3 — 87.3 — U.S. government securities 21.7 16.8 4.9 — Variable rate bond fund 85.2 85.2 — — Total investments $ 430.1 $ 143.4 $ 254.4 $ 32.3 Restricted investments: Money market funds $ 65.9 $ 65.9 $ — $ — Cash 53.3 53.3 — — Certificates of deposit 1.0 — 1.0 — U.S. government securities 30.1 30.1 — — Total restricted investments $ 150.3 $ 149.3 $ 1.0 $ — Amounts payable related to investigation resolution $ 35.2 $ — $ 35.2 $ — </t>
  </si>
  <si>
    <t>Auction rate securities measured at fair value on a recurring basis using significant unobservable inputs</t>
  </si>
  <si>
    <t xml:space="preserve">The following table presents the changes in the fair value of our Level 3 auction rate securities for the years ended December 31, 2015, 2014 and 2013: Fair Value Measurements Using Significant Unobservable Inputs (Level 3) December 31, 2015 December 31, 2014 December 31, 2013 Balance as of January 1 $ 32.3 $ 31.8 $ 32.0 Realized gains (losses) in earnings — — — Changes in net unrealized gains and losses in other comprehensive income (0.5 ) 0.5 (0.2 ) Purchases, sales and redemptions (0.1 ) — — Net transfers in or (out) of Level 3 — — — Balance as of December 31 $ 31.7 $ 32.3 $ 31.8 </t>
  </si>
  <si>
    <t>Schedule of carrying values and estimated fair values of debt instruments</t>
  </si>
  <si>
    <t>The following table presents the carrying value and fair value of our Senior Notes as of December 31, 2015 , and our Senior Notes and Term Loan as of December 31, 2014: December 31, 2015 December 31, 2014 Long term debt $ 912.1 $ 900.0 Approximate fair value of our long-term debt 931.5 908.7</t>
  </si>
  <si>
    <t>MEDICAL BENEFITS PAYABLE (Tables)</t>
  </si>
  <si>
    <t>Schedule of medical benefits payable</t>
  </si>
  <si>
    <t xml:space="preserve">Medical benefits payable consists of: As of December 31, 2015 % of Total As of December 31, 2014 % of Total IBNR $ 1,187.9 77% $ 1,111.5 75% Other medical benefits payable 348.1 23% 372.3 25% Total medical benefits payable $ 1,536.0 100% $ 1,483.8 100% </t>
  </si>
  <si>
    <t>Reconciliation of medical benefits payable</t>
  </si>
  <si>
    <t xml:space="preserve">A reconciliation of the beginning and ending balances of medical benefits payable is as follows: For the Years Ended December 31, 2015 2014 2013 Beginning balance $ 1,483.8 $ 953.4 $ 733.0 (Divestitures) acquisitions (9.5 ) 107.0 71.6 Medical benefits incurred related to: Current year 12,189.5 11,481.4 8,333.2 Prior year (211.0 ) (26.2 ) (74.6 ) Total 11,978.5 11,455.2 8,258.6 Medical benefits paid related to: Current year (10,763.0 ) (10,089.6 ) (7,490.6 ) Prior year (1,153.8 ) (942.2 ) (619.2 ) Total (11,916.8 ) (11,031.8 ) (8,109.8 ) Ending balance $ 1,536.0 $ 1,483.8 $ 953.4 </t>
  </si>
  <si>
    <t>COMMITMENTS AND CONTINGENCIES (Tables)</t>
  </si>
  <si>
    <t>Future minimum lease payments</t>
  </si>
  <si>
    <t xml:space="preserve">Future minimum lease payments under non-cancelable operating leases with initial or remaining lease terms in excess of one year at December 31, 2015 are as follows: Minimum Lease Payments 2016 $ 31.0 2017 28.5 2018 25.2 2019 20.0 2020 16.8 2021 and thereafter 35.3 Total $ 156.8 </t>
  </si>
  <si>
    <t>INCOME TAXES (Tables)</t>
  </si>
  <si>
    <t>Components of income tax expense (benefit)</t>
  </si>
  <si>
    <t xml:space="preserve">The following table provides components of income tax expense (benefit): For the Years Ended December 31, 2015 2014 2013 Current: Federal $ 161.2 $ 105.1 $ 78.6 State 11.3 15.1 7.5 172.5 120.2 86.1 Deferred: Federal 42.9 (5.7 ) 16.0 State 2.1 (0.4 ) 0.9 45.0 (6.1 ) 16.9 Total income tax expense $ 217.5 $ 114.1 $ 103.0 </t>
  </si>
  <si>
    <t>Reconciliation of income tax effective rate to statutory rate</t>
  </si>
  <si>
    <t xml:space="preserve">A reconciliation of income tax at the statutory federal rate of 35% to income tax at the effective rate is as follows: For the Years Ended December 31, 2015 2014 2013 Income tax expense at statutory federal rate $ 117.6 $ 62.2 $ 97.4 Adjustments resulting from: State income tax, net of federal benefit 9.5 9.4 5.8 Tax exempt bargain purchase gain — (10.3 ) — Non-deductible executive compensation 3.5 3.8 5.1 Non-deductible amounts related to investigation resolution — 0.1 (6.9 ) Non-deductible ACA industry fees 79.6 48.2 — Other, net 7.3 0.7 1.6 Total income tax expense $ 217.5 $ 114.1 $ 103.0 </t>
  </si>
  <si>
    <t>Deferred tax assets and liabilities</t>
  </si>
  <si>
    <t xml:space="preserve">Significant components of our deferred tax assets and liabilities are: As of December 31, Deferred tax assets: 2015 2014 Medical and other benefits discounting $ 15.7 $ 14.2 Unearned premium discounting 2.1 6.4 Tax basis assets 10.1 10.1 Allowance for doubtful accounts 14.7 10.1 Stock-based compensation 9.5 11.6 Amount payable related to investigation resolution — 6.8 Accrued expenses and other 24.1 7.0 76.2 66.2 Deferred tax liabilities: Goodwill, other intangible assets and property and equipment 22.7 3.5 Software development costs 91.6 68.9 Prepaid assets 14.5 5.1 128.8 77.5 Net deferred tax liability $ (52.6 ) $ (11.3 ) </t>
  </si>
  <si>
    <t>Deferred tax assets and liabilities by balance sheet classification</t>
  </si>
  <si>
    <t xml:space="preserve">We classify deferred tax assets and liabilities in the consolidated balance sheets as follows: As of December 31, 2015 2014 Current assets $ 34.8 $ 37.1 Non-current liabilities (87.4 ) (48.4 ) Net deferred tax liability $ (52.6 ) $ (11.3 ) </t>
  </si>
  <si>
    <t>Reconciliation of beginning and ending unrecognized tax benefits</t>
  </si>
  <si>
    <t xml:space="preserve">A reconciliation of the beginning and ending amount of unrecognized tax benefits is as follows: Years Ended December 31, 2015 2014 Gross unrecognized tax benefits, beginning of period $ 10.4 $ — Gross increases: Prior year tax positions — — Current year tax positions 3.6 10.4 Gross decreases: Prior year settlements — — Prior year tax positions — — Statute of limitations lapses — — Gross unrecognized tax benefits, end of period $ 14.0 $ 10.4 </t>
  </si>
  <si>
    <t>STOCK-BASED COMPENSATION (Tables)</t>
  </si>
  <si>
    <t>Share-based Compensation Arrangement by Share-based Payment Award [Line Items]</t>
  </si>
  <si>
    <t>Summary of restricted stock and restricted stock unit activity</t>
  </si>
  <si>
    <t xml:space="preserve">A summary of the activity for our RSU awards for the year ended December 31, 2015 is presented in the table below. RSUs Weighted Outstanding as of January 1, 2015 406,903 $ 62.23 Granted 119,888 89.96 Vested (206,005 ) 62.37 Forfeited and expired (30,167 ) 67.74 Outstanding as of December 31, 2015 290,619 73.00 </t>
  </si>
  <si>
    <t>Market Stock Units</t>
  </si>
  <si>
    <t>Summary of nonvested award activity</t>
  </si>
  <si>
    <t xml:space="preserve">A summary of the activity for our MSU awards for the year ended December 31, 2015 is presented in the table below. MSUs Weighted Outstanding as of January 1, 2015 113,663 $ 74.31 Granted 67,433 122.25 Vested (32,494 ) 73.38 Forfeited and expired (15,312 ) 81.42 Outstanding as of December 31, 2015 133,290 97.97 </t>
  </si>
  <si>
    <t>Performance Share Unit Awards</t>
  </si>
  <si>
    <t xml:space="preserve"> A summary of the activity for our PSU awards, which are subject to variable accounting, for the year ended December 31, 2015 is presented in the table below. PSUs Weighted Outstanding as of January 1, 2015 395,075 $ 61.13 Granted 136,641 92.31 Vested (34,814 ) 51.90 Forfeited and expired (101,003 ) 63.87 Outstanding as of December 31, 2015 395,899 72.01 </t>
  </si>
  <si>
    <t>QUARTERLY FINANCIAL INFORMATION (Tables)</t>
  </si>
  <si>
    <t>Selected unaudited quarterly financial data</t>
  </si>
  <si>
    <t xml:space="preserve"> Selected unaudited quarterly financial data is as follows (in millions, except membership and per share data): For the Three Month Periods Ended March 31, 2015 June 30, 2015 September 30, 2015 (1) December 31, 2015 Total revenues $ 3,469.9 $ 3,482.5 $ 3,441.0 $ 3,496.8 Gross margin 355.5 443.1 436.0 434.4 Income from operations 54.4 140.7 104.7 36.3 Income before income taxes 54.4 140.7 104.7 36.3 Net income 17.5 51.7 36.4 13.0 Net income per share - basic $ 0.40 $ 1.17 $ 0.83 $ 0.29 Net income per share - diluted 0.39 1.17 0.82 0.29 Period end membership 3,822,000 3,827,000 3,786,000 3,767,000 (1) Income from operations for the three months ended September 30, 2015 was adjusted to include the gain on divestiture of business of $4.6 million , related to the Sterling divestiture, to conform with the year-end presentation. For the Three Month Periods Ended March 31, 2014 June 30, 2014 September 30, 2014 December 31, 2014 Total revenues $ 2,985.7 $ 3,151.9 $ 3,407.5 $ 3,414.8 Gross margin 312.9 268.9 365.0 375.8 Income (loss) from operations 37.3 (14.6 ) 69.5 56.1 Income (loss) before income taxes (2) 65.6 (3.5 ) 61.7 54.0 Net (loss) income 44.1 (7.5 ) 19.3 7.7 Net income (loss) per share - basic $ 1.01 $ (0.17 ) $ 0.44 $ 0.18 Net income (loss) per share - diluted 1.00 (0.17 ) 0.44 0.18 Period end membership 3,530,000 3,874,000 4,037,000 4,119,000 (2) The estimated fair value of the net tangible and intangible assets that we acquired in connection with the Windsor acquisition exceeded the total consideration paid, and payable, to the seller. We recognized the excess fair value as a bargain purchase gain, in accordance with accounting rules related to business combinations, after consideration of all relevant factors, which resulted in gains of approximately $28.3 million and $11.1 million in the first and second quarters of 2014, and charges of $7.8 million and $2.1 million in the third and fourth quarters of 2014.</t>
  </si>
  <si>
    <t>ORGANIZATION AND BASIS OF PRESENTATION (Details) Members in Millions</t>
  </si>
  <si>
    <t>1 Months Ended</t>
  </si>
  <si>
    <t>Jul. 31, 2002Transaction</t>
  </si>
  <si>
    <t>Dec. 31, 2015Members</t>
  </si>
  <si>
    <t>Dec. 31, 2014State</t>
  </si>
  <si>
    <t>Number of transactions for acquisition | Transaction</t>
  </si>
  <si>
    <t>Number of members | Members</t>
  </si>
  <si>
    <t>Number of states offered Medicare prescription drug plans | State</t>
  </si>
  <si>
    <t>SUMMARY OF SIGNIFICANT ACCOUNTING POLICIES (Details) - USD ($) $ in Thousands</t>
  </si>
  <si>
    <t>Oct. 31, 2015</t>
  </si>
  <si>
    <t>Premium revenue recognition [Abstract]</t>
  </si>
  <si>
    <t>Allowance for uncollectible premium receivables</t>
  </si>
  <si>
    <t>Premium revenue related to newborn and obstetric deliveries</t>
  </si>
  <si>
    <t>Fee reimbursement</t>
  </si>
  <si>
    <t>Risk adjusted premiums</t>
  </si>
  <si>
    <t>Minimum variance above target amount before CMS makes additional payments to plan sponsors</t>
  </si>
  <si>
    <t>5.00%</t>
  </si>
  <si>
    <t>Minimum medical loss ratio</t>
  </si>
  <si>
    <t>85.00%</t>
  </si>
  <si>
    <t>Other payables to government partners [Abstract]</t>
  </si>
  <si>
    <t>Liability to states under Medicaid minimum medical expense provisions</t>
  </si>
  <si>
    <t>(Liability to) receivable from CMS under risk corridor provision</t>
  </si>
  <si>
    <t>Liability to CMS under MA/PDP minimum MLR provisions of the ACA</t>
  </si>
  <si>
    <t>Net (payable) receivables to government partners</t>
  </si>
  <si>
    <t>Funds Receivable for the Benefit of Members [Abstract]</t>
  </si>
  <si>
    <t>Drug costs reimbursed</t>
  </si>
  <si>
    <t>80.00%</t>
  </si>
  <si>
    <t>Settlement payment from CMS</t>
  </si>
  <si>
    <t>Low-income cost sharing subsidy</t>
  </si>
  <si>
    <t>Catastrophic reinsurance subsidy</t>
  </si>
  <si>
    <t>Coverage gap discount subsidy</t>
  </si>
  <si>
    <t>Reinsurance [Abstract]</t>
  </si>
  <si>
    <t>Net favorable (unfavorable) development related to prior fiscal years</t>
  </si>
  <si>
    <t>Affordable Care Act levied on health insurance industry in 2014</t>
  </si>
  <si>
    <t>Affordable Care Act levied on health insurance industry in 2015</t>
  </si>
  <si>
    <t>Expected annual fees for Affordable Care Act levied on health insurance industry, by 2018</t>
  </si>
  <si>
    <t>Medicaid premium taxes [Abstract]</t>
  </si>
  <si>
    <t>Investments [Abstract]</t>
  </si>
  <si>
    <t>Other than temporary impairment</t>
  </si>
  <si>
    <t>Prepaid expenses and other current assets, net [Abstract]</t>
  </si>
  <si>
    <t>Accounts and Other Receivables, Net, Current</t>
  </si>
  <si>
    <t>SUMMARY OF SIGNIFICANT ACCOUNTING POLICIES - Premium Deficiency Reserve (Details) - USD ($)</t>
  </si>
  <si>
    <t>Payables and Accruals [Abstract]</t>
  </si>
  <si>
    <t>Premium deficiency reserve</t>
  </si>
  <si>
    <t>SUMMARY OF SIGNIFICANT ACCOUNTING POLICIES - Equity Based Compensation (Details) - shares</t>
  </si>
  <si>
    <t>Jun. 30, 2013</t>
  </si>
  <si>
    <t>Performance Shares</t>
  </si>
  <si>
    <t>Cliff vesting number of shares earned, range, minimum</t>
  </si>
  <si>
    <t>Vesting period of certain equity-based compensation</t>
  </si>
  <si>
    <t>3 years</t>
  </si>
  <si>
    <t>Number of calendar days preceding the end of the fiscal year prior to the vesting date with the maximum quotient</t>
  </si>
  <si>
    <t>30 days</t>
  </si>
  <si>
    <t>Minimum quotient or payout cap of MSUs</t>
  </si>
  <si>
    <t>50.00%</t>
  </si>
  <si>
    <t>2013 Plan</t>
  </si>
  <si>
    <t>Number of shares authorized (in shares)</t>
  </si>
  <si>
    <t>Minimum | Restricted Stock Units</t>
  </si>
  <si>
    <t>Vesting period</t>
  </si>
  <si>
    <t>1 year</t>
  </si>
  <si>
    <t>Minimum | Market Stock Units</t>
  </si>
  <si>
    <t>Cliff vesting target range percentage maximum</t>
  </si>
  <si>
    <t>150.00%</t>
  </si>
  <si>
    <t>Maximum | Restricted Stock Units</t>
  </si>
  <si>
    <t>Maximum | Performance Shares</t>
  </si>
  <si>
    <t>200.00%</t>
  </si>
  <si>
    <t>Maximum | Market Stock Units</t>
  </si>
  <si>
    <t>SUMMARY OF SIGNIFICANT ACCOUNTING POLICIES - Property, Equipment and Capitalized Software, net (Details) $ in Millions</t>
  </si>
  <si>
    <t>3 Months Ended</t>
  </si>
  <si>
    <t>Sep. 30, 2015USD ($)</t>
  </si>
  <si>
    <t>Leasehold improvements | Maximum</t>
  </si>
  <si>
    <t>Property, Plant and Equipment [Line Items]</t>
  </si>
  <si>
    <t>Estimated useful life</t>
  </si>
  <si>
    <t>10 years</t>
  </si>
  <si>
    <t>Leasehold improvements | Minimum</t>
  </si>
  <si>
    <t>Furniture and equipment</t>
  </si>
  <si>
    <t>5 years</t>
  </si>
  <si>
    <t>Computer equipment and software | Maximum</t>
  </si>
  <si>
    <t>7 years</t>
  </si>
  <si>
    <t>Computer equipment and software | Minimum</t>
  </si>
  <si>
    <t>Significant Unobservable Inputs (Level 3) | Fair Value, Measurements, Nonrecurring | Capitalized software</t>
  </si>
  <si>
    <t>Asset impairment charges</t>
  </si>
  <si>
    <t>SUMMARY OF SIGNIFICANT ACCOUNTING POLICIES - Goodwill and Intangible Assets (Details) - USD ($) $ in Millions</t>
  </si>
  <si>
    <t>Sep. 30, 2015</t>
  </si>
  <si>
    <t>Jun. 30, 2014</t>
  </si>
  <si>
    <t>Goodwill [Line Items]</t>
  </si>
  <si>
    <t>Minimum</t>
  </si>
  <si>
    <t>Maximum</t>
  </si>
  <si>
    <t>15 years</t>
  </si>
  <si>
    <t>Medicaid Health Plans</t>
  </si>
  <si>
    <t>Medicare Health Plans</t>
  </si>
  <si>
    <t>Easy Choice Health Plan, Inc.</t>
  </si>
  <si>
    <t>Impairment of intangible assets</t>
  </si>
  <si>
    <t>ACQUISITIONS AND DIVESTITURES (Details) $ / shares in Units, Members in Thousands, $ in Millions</t>
  </si>
  <si>
    <t>Jan. 01, 2014USD ($)</t>
  </si>
  <si>
    <t>Jun. 30, 2015USD ($)</t>
  </si>
  <si>
    <t>Dec. 31, 2015USD ($)Members</t>
  </si>
  <si>
    <t>Dec. 31, 2014USD ($)</t>
  </si>
  <si>
    <t>Dec. 31, 2013USD ($)$ / shares</t>
  </si>
  <si>
    <t>Jul. 01, 2014USD ($)Members</t>
  </si>
  <si>
    <t>Mar. 31, 2013USD ($)</t>
  </si>
  <si>
    <t>Jan. 31, 2013USD ($)</t>
  </si>
  <si>
    <t>Business Acquisition [Line Items]</t>
  </si>
  <si>
    <t>Pro forma premium revenue</t>
  </si>
  <si>
    <t>Pro forma net earnings</t>
  </si>
  <si>
    <t>Pro forma diluted earnings per share | $ / shares</t>
  </si>
  <si>
    <t>Healthfirst Health Plan of New Jersey</t>
  </si>
  <si>
    <t>Other intangible assets</t>
  </si>
  <si>
    <t>Windsor Health Plans, Inc.</t>
  </si>
  <si>
    <t>Payments for previous acquisition</t>
  </si>
  <si>
    <t>WellCare of South Carolina</t>
  </si>
  <si>
    <t>Missouri Care, Inc.</t>
  </si>
  <si>
    <t>Weighted Average | Windsor Health Plans, Inc.</t>
  </si>
  <si>
    <t>11 years 6 months</t>
  </si>
  <si>
    <t>Medicaid Health Plans | Healthfirst Health Plan of New Jersey</t>
  </si>
  <si>
    <t>Tangible Assets and Liabilities | Windsor Health Plans, Inc.</t>
  </si>
  <si>
    <t>Purchase price allocated</t>
  </si>
  <si>
    <t>Tangible Assets and Liabilities | WellCare of South Carolina</t>
  </si>
  <si>
    <t>Tangible Assets and Liabilities | Missouri Care, Inc.</t>
  </si>
  <si>
    <t>SEGMENT REPORTING (Details) $ in Millions</t>
  </si>
  <si>
    <t>Jul. 01, 2015RegionsRenewalOptions</t>
  </si>
  <si>
    <t>Jan. 31, 2016RenewalOptions</t>
  </si>
  <si>
    <t>Sep. 30, 2015RenewalOptions</t>
  </si>
  <si>
    <t>Dec. 31, 2015USD ($)Regions</t>
  </si>
  <si>
    <t>Sep. 30, 2015USD ($)RenewalOptions</t>
  </si>
  <si>
    <t>Mar. 31, 2015USD ($)</t>
  </si>
  <si>
    <t>Sep. 30, 2014USD ($)</t>
  </si>
  <si>
    <t>Jun. 30, 2014USD ($)</t>
  </si>
  <si>
    <t>Mar. 31, 2014USD ($)</t>
  </si>
  <si>
    <t>Dec. 31, 2013USD ($)</t>
  </si>
  <si>
    <t>Segment Reporting Information [Line Items]</t>
  </si>
  <si>
    <t>Premium revenue</t>
  </si>
  <si>
    <t>Medical benefits expense</t>
  </si>
  <si>
    <t>ACA industry fee expense</t>
  </si>
  <si>
    <t>Gross margin</t>
  </si>
  <si>
    <t>Other expenses</t>
  </si>
  <si>
    <t>Operating Segments | Medicaid Health Plans</t>
  </si>
  <si>
    <t>Operating Segments | Medicare Health Plans</t>
  </si>
  <si>
    <t>Operating Segments | Medicare PDPs</t>
  </si>
  <si>
    <t>Segment Reconciling Items</t>
  </si>
  <si>
    <t>Percentage of consolidated premium revenue</t>
  </si>
  <si>
    <t>10.00%</t>
  </si>
  <si>
    <t>Georgia Medicaid Plan Commencing January 1, 2017</t>
  </si>
  <si>
    <t>Number of renewal options | RenewalOptions</t>
  </si>
  <si>
    <t>Health plan contract, renewal term</t>
  </si>
  <si>
    <t>Health plan contract, initial term</t>
  </si>
  <si>
    <t>6 months</t>
  </si>
  <si>
    <t>Kentucky</t>
  </si>
  <si>
    <t>Premium revenue net of premium tax (as a percent)</t>
  </si>
  <si>
    <t>19.00%</t>
  </si>
  <si>
    <t>18.00%</t>
  </si>
  <si>
    <t>14.00%</t>
  </si>
  <si>
    <t>Kentucky | Kentucky Medicaid Plan</t>
  </si>
  <si>
    <t>Total number of regions | Regions</t>
  </si>
  <si>
    <t>Florida</t>
  </si>
  <si>
    <t>17.00%</t>
  </si>
  <si>
    <t>12.00%</t>
  </si>
  <si>
    <t>Number of regions executed contracts | Regions</t>
  </si>
  <si>
    <t>Florida | Managed Medical Assistance Program (MMA)</t>
  </si>
  <si>
    <t>Georgia</t>
  </si>
  <si>
    <t>13.00%</t>
  </si>
  <si>
    <t>16.00%</t>
  </si>
  <si>
    <t>Subsequent Event | Current Georgia Medicaid Plan</t>
  </si>
  <si>
    <t>EARNINGS PER COMMON SHARE (Details) - shares</t>
  </si>
  <si>
    <t>Weighted-average common shares outstanding — basic</t>
  </si>
  <si>
    <t>Dilutive effect of outstanding stock-based compensation awards</t>
  </si>
  <si>
    <t>Weighted-average common shares outstanding — diluted</t>
  </si>
  <si>
    <t>Anti-dilutive stock-based compensation awards excluded from computation</t>
  </si>
  <si>
    <t>INVESTMENTS (Details) $ in Millions</t>
  </si>
  <si>
    <t>Dec. 31, 2015USD ($)Security</t>
  </si>
  <si>
    <t>Schedule of Available-for-sale Securities [Line Items]</t>
  </si>
  <si>
    <t>Amortized Cost</t>
  </si>
  <si>
    <t>Gross Unrealized Gains</t>
  </si>
  <si>
    <t>Gross Unrealized Losses</t>
  </si>
  <si>
    <t>Estimated Fair Value</t>
  </si>
  <si>
    <t>Within 1 Year</t>
  </si>
  <si>
    <t>1 Through 5 Years</t>
  </si>
  <si>
    <t>5 Through 10 Years</t>
  </si>
  <si>
    <t>Thereafter</t>
  </si>
  <si>
    <t>Total fixed maturity bond investments sold</t>
  </si>
  <si>
    <t>Auction rate securities</t>
  </si>
  <si>
    <t>Certificates of deposit</t>
  </si>
  <si>
    <t>Corporate debt and other securities</t>
  </si>
  <si>
    <t>Money market funds</t>
  </si>
  <si>
    <t>Municipal securities</t>
  </si>
  <si>
    <t>U.S. government securities</t>
  </si>
  <si>
    <t>Variable rate bond fund</t>
  </si>
  <si>
    <t>External Credit Rating, Investment Grade | Auction rate securities</t>
  </si>
  <si>
    <t>Number of securities | Security</t>
  </si>
  <si>
    <t>External Credit Rating, Non Investment Grade | Auction rate securities</t>
  </si>
  <si>
    <t>Minimum | Auction rate securities</t>
  </si>
  <si>
    <t>Rate setting interval for sale</t>
  </si>
  <si>
    <t>7 days</t>
  </si>
  <si>
    <t>Maximum | Auction rate securities</t>
  </si>
  <si>
    <t>35 days</t>
  </si>
  <si>
    <t>RESTRICTED INVESTMENTS (Details) - USD ($) $ in Millions</t>
  </si>
  <si>
    <t>Restricted investments [Abstract]</t>
  </si>
  <si>
    <t>Cash</t>
  </si>
  <si>
    <t>PROPERTY, EQUIPMENT AND CAPITALIZED SOFTWARE (Details) - USD ($) $ in Millions</t>
  </si>
  <si>
    <t>Property, equipment and capitalized software, gross</t>
  </si>
  <si>
    <t>Less accumulated depreciation</t>
  </si>
  <si>
    <t>Total property and equipment, net</t>
  </si>
  <si>
    <t>Depreciation expense</t>
  </si>
  <si>
    <t>Amortization expense on software</t>
  </si>
  <si>
    <t>Leasehold improvements</t>
  </si>
  <si>
    <t>Computer equipment</t>
  </si>
  <si>
    <t>Capitalized software</t>
  </si>
  <si>
    <t>GOODWILL AND OTHER INTANGIBLE ASSETS, NET - Goodwill (Details) - USD ($) $ in Millions</t>
  </si>
  <si>
    <t>Goodwill [Roll Forward]</t>
  </si>
  <si>
    <t>Goodwill, beginning balance</t>
  </si>
  <si>
    <t>Acquisitions and acquisition related adjustments</t>
  </si>
  <si>
    <t>Goodwill, ending balance</t>
  </si>
  <si>
    <t>Cumulative impairment charges</t>
  </si>
  <si>
    <t>GOODWILL AND OTHER INTANGIBLE ASSETS, NET (Details) - USD ($) $ in Millions</t>
  </si>
  <si>
    <t>Acquired Finite-Lived Intangible Assets [Line Items]</t>
  </si>
  <si>
    <t>Weighted Average Amortization Period (In Years)</t>
  </si>
  <si>
    <t>12 years 7 months</t>
  </si>
  <si>
    <t>Gross Carrying Amount</t>
  </si>
  <si>
    <t>Accumulated Amortization</t>
  </si>
  <si>
    <t>Other Intangibles, Net</t>
  </si>
  <si>
    <t>Amortization expense</t>
  </si>
  <si>
    <t>Finite-lived intangible assets, future amortization expense [Abstract]</t>
  </si>
  <si>
    <t>2021 and thereafter</t>
  </si>
  <si>
    <t>Provider networks</t>
  </si>
  <si>
    <t>15 years 4 months</t>
  </si>
  <si>
    <t>Licenses and permits</t>
  </si>
  <si>
    <t>Trademarks and tradenames</t>
  </si>
  <si>
    <t>Membership and state contracts</t>
  </si>
  <si>
    <t>12 years 2 months</t>
  </si>
  <si>
    <t>Other</t>
  </si>
  <si>
    <t>6 years 3 months</t>
  </si>
  <si>
    <t>DEBT (Details) - USD ($)</t>
  </si>
  <si>
    <t>Jun. 01, 2015</t>
  </si>
  <si>
    <t>Nov. 14, 2013</t>
  </si>
  <si>
    <t>Nov. 30, 2013</t>
  </si>
  <si>
    <t>Debt Instrument [Line Items]</t>
  </si>
  <si>
    <t>Current portion of long-term debt, term loan</t>
  </si>
  <si>
    <t>Gains (losses) on extinguishment of debt</t>
  </si>
  <si>
    <t>2014 Amended and Restated Credit Agreement</t>
  </si>
  <si>
    <t>Debt covenant, minimum required level of statutory net worth</t>
  </si>
  <si>
    <t>105.00%</t>
  </si>
  <si>
    <t>2014 Amended and Restated Credit Agreement | Minimum</t>
  </si>
  <si>
    <t>Unused capacity, commitment fee percentage</t>
  </si>
  <si>
    <t>0.25%</t>
  </si>
  <si>
    <t>2014 Amended and Restated Credit Agreement | Maximum</t>
  </si>
  <si>
    <t>0.45%</t>
  </si>
  <si>
    <t>Revolving Credit Facility | 2014 Amended and Restated Credit Agreement</t>
  </si>
  <si>
    <t>Revolving credit facility, maximum borrowing capacity</t>
  </si>
  <si>
    <t>Senior Notes | Senior Notes due 2020</t>
  </si>
  <si>
    <t>Term loan facility, original principal amount</t>
  </si>
  <si>
    <t>Interest rate</t>
  </si>
  <si>
    <t>5.75%</t>
  </si>
  <si>
    <t>Issue price</t>
  </si>
  <si>
    <t>104.50%</t>
  </si>
  <si>
    <t>Debt premium</t>
  </si>
  <si>
    <t>Debt issuance costs</t>
  </si>
  <si>
    <t>Term Loan | 2011 Credit Agreement</t>
  </si>
  <si>
    <t>Term Loan | 2014 Amended and Restated Credit Agreement</t>
  </si>
  <si>
    <t>4.50%</t>
  </si>
  <si>
    <t>London Interbank Offered Rate (LIBOR) | 2014 Amended and Restated Credit Agreement | Minimum</t>
  </si>
  <si>
    <t>Basis spread on variable rate</t>
  </si>
  <si>
    <t>1.50%</t>
  </si>
  <si>
    <t>London Interbank Offered Rate (LIBOR) | 2014 Amended and Restated Credit Agreement | Maximum</t>
  </si>
  <si>
    <t>2.625%</t>
  </si>
  <si>
    <t>Prime Rate | 2014 Amended and Restated Credit Agreement | Minimum</t>
  </si>
  <si>
    <t>0.50%</t>
  </si>
  <si>
    <t>Prime Rate | 2014 Amended and Restated Credit Agreement | Maximum</t>
  </si>
  <si>
    <t>1.625%</t>
  </si>
  <si>
    <t>Lender Concentration Risk | Revolving Credit Facility | 2014 Amended and Restated Credit Agreement</t>
  </si>
  <si>
    <t>Minimum lender holding for accelerated maturity rights</t>
  </si>
  <si>
    <t>DEBT Redemption of Debt Terms (Details) - Senior Notes</t>
  </si>
  <si>
    <t>Debt Instrument, Redemption, Period One</t>
  </si>
  <si>
    <t>Debt Instrument, Redemption [Line Items]</t>
  </si>
  <si>
    <t>Percent of the aggregate principal amount redeemed</t>
  </si>
  <si>
    <t>40.00%</t>
  </si>
  <si>
    <t>Redemption price as a percent</t>
  </si>
  <si>
    <t>105.75%</t>
  </si>
  <si>
    <t>Debt Instrument, Redemption, Period Two</t>
  </si>
  <si>
    <t>102.875%</t>
  </si>
  <si>
    <t>Debt Instrument, Redemption, Period Three</t>
  </si>
  <si>
    <t>101.438%</t>
  </si>
  <si>
    <t>Debt Instrument, Redemption, Period Four</t>
  </si>
  <si>
    <t>100.00%</t>
  </si>
  <si>
    <t>FAIR VALUE MEASUREMENTS (Details) - USD ($) $ in Millions</t>
  </si>
  <si>
    <t>Fair Value, Assets and Liabilities Measured on Recurring and Nonrecurring Basis [Line Items]</t>
  </si>
  <si>
    <t>Auction rate securities, par value</t>
  </si>
  <si>
    <t>Pre-determined intervals at which holders are allowed to sell their notes and resets applicable interest rate</t>
  </si>
  <si>
    <t>every seven or 35 days</t>
  </si>
  <si>
    <t>Fair Value Measurements, Recurring</t>
  </si>
  <si>
    <t>Restricted investment</t>
  </si>
  <si>
    <t>Amounts payable related to investigation resolution</t>
  </si>
  <si>
    <t>Fair Value Measurements, Recurring | Asset backed securities</t>
  </si>
  <si>
    <t>Fair Value Measurements, Recurring | Auction rate securities</t>
  </si>
  <si>
    <t>Fair Value Measurements, Recurring | Certificates of deposit</t>
  </si>
  <si>
    <t>Fair Value Measurements, Recurring | Corporate debt securities</t>
  </si>
  <si>
    <t>Fair Value Measurements, Recurring | Money market funds</t>
  </si>
  <si>
    <t>Fair Value Measurements, Recurring | Municipal securities</t>
  </si>
  <si>
    <t>Fair Value Measurements, Recurring | U.S. government and agency obligations</t>
  </si>
  <si>
    <t>Fair Value Measurements, Recurring | Variable rate bond fund</t>
  </si>
  <si>
    <t>Fair Value Measurements, Recurring | Cash</t>
  </si>
  <si>
    <t>Fair Value Measurements, Recurring | Quoted Prices in Active Markets for Identical Assets (Level 1)</t>
  </si>
  <si>
    <t>Fair Value Measurements, Recurring | Quoted Prices in Active Markets for Identical Assets (Level 1) | Asset backed securities</t>
  </si>
  <si>
    <t>Fair Value Measurements, Recurring | Quoted Prices in Active Markets for Identical Assets (Level 1) | Auction rate securities</t>
  </si>
  <si>
    <t>Fair Value Measurements, Recurring | Quoted Prices in Active Markets for Identical Assets (Level 1) | Certificates of deposit</t>
  </si>
  <si>
    <t>Fair Value Measurements, Recurring | Quoted Prices in Active Markets for Identical Assets (Level 1) | Corporate debt securities</t>
  </si>
  <si>
    <t>Fair Value Measurements, Recurring | Quoted Prices in Active Markets for Identical Assets (Level 1) | Money market funds</t>
  </si>
  <si>
    <t>Fair Value Measurements, Recurring | Quoted Prices in Active Markets for Identical Assets (Level 1) | Municipal securities</t>
  </si>
  <si>
    <t>Fair Value Measurements, Recurring | Quoted Prices in Active Markets for Identical Assets (Level 1) | U.S. government and agency obligations</t>
  </si>
  <si>
    <t>Fair Value Measurements, Recurring | Quoted Prices in Active Markets for Identical Assets (Level 1) | Variable rate bond fund</t>
  </si>
  <si>
    <t>Fair Value Measurements, Recurring | Quoted Prices in Active Markets for Identical Assets (Level 1) | Cash</t>
  </si>
  <si>
    <t>Fair Value Measurements, Recurring | Significant Other Observable Inputs (Level 2)</t>
  </si>
  <si>
    <t>Fair Value Measurements, Recurring | Significant Other Observable Inputs (Level 2) | Asset backed securities</t>
  </si>
  <si>
    <t>Fair Value Measurements, Recurring | Significant Other Observable Inputs (Level 2) | Auction rate securities</t>
  </si>
  <si>
    <t>Fair Value Measurements, Recurring | Significant Other Observable Inputs (Level 2) | Certificates of deposit</t>
  </si>
  <si>
    <t>Fair Value Measurements, Recurring | Significant Other Observable Inputs (Level 2) | Corporate debt securities</t>
  </si>
  <si>
    <t>Fair Value Measurements, Recurring | Significant Other Observable Inputs (Level 2) | Money market funds</t>
  </si>
  <si>
    <t>Fair Value Measurements, Recurring | Significant Other Observable Inputs (Level 2) | Municipal securities</t>
  </si>
  <si>
    <t>Fair Value Measurements, Recurring | Significant Other Observable Inputs (Level 2) | U.S. government and agency obligations</t>
  </si>
  <si>
    <t>Fair Value Measurements, Recurring | Significant Other Observable Inputs (Level 2) | Variable rate bond fund</t>
  </si>
  <si>
    <t>Fair Value Measurements, Recurring | Significant Other Observable Inputs (Level 2) | Cash</t>
  </si>
  <si>
    <t>Fair Value Measurements, Recurring | Significant Unobservable Inputs (Level 3)</t>
  </si>
  <si>
    <t>Fair Value Measurements, Recurring | Significant Unobservable Inputs (Level 3) | Asset backed securities</t>
  </si>
  <si>
    <t>Fair Value Measurements, Recurring | Significant Unobservable Inputs (Level 3) | Auction rate securities</t>
  </si>
  <si>
    <t>Fair Value Measurements, Recurring | Significant Unobservable Inputs (Level 3) | Certificates of deposit</t>
  </si>
  <si>
    <t>Fair Value Measurements, Recurring | Significant Unobservable Inputs (Level 3) | Corporate debt securities</t>
  </si>
  <si>
    <t>Fair Value Measurements, Recurring | Significant Unobservable Inputs (Level 3) | Money market funds</t>
  </si>
  <si>
    <t>Fair Value Measurements, Recurring | Significant Unobservable Inputs (Level 3) | Municipal securities</t>
  </si>
  <si>
    <t>Fair Value Measurements, Recurring | Significant Unobservable Inputs (Level 3) | U.S. government and agency obligations</t>
  </si>
  <si>
    <t>Fair Value Measurements, Recurring | Significant Unobservable Inputs (Level 3) | Variable rate bond fund</t>
  </si>
  <si>
    <t>Fair Value Measurements, Recurring | Significant Unobservable Inputs (Level 3) | Cash</t>
  </si>
  <si>
    <t>Auction rate securities, period for interest rate reset</t>
  </si>
  <si>
    <t>Auction rate securities, municipal bond index return</t>
  </si>
  <si>
    <t>0.00%</t>
  </si>
  <si>
    <t>6.00%</t>
  </si>
  <si>
    <t>FAIR VALUE MEASUREMENTS - Unobservable Inputs Reconciliation (Details) - Significant Unobservable Inputs (Level 3) - Fair Value Measurements, Recurring - Auction rate securities - USD ($) $ in Millions</t>
  </si>
  <si>
    <t>Auction rate securities measured at fair value on a recurring basis using significant unobservable inputs [Roll Forward]</t>
  </si>
  <si>
    <t>Realized gains (losses) in earnings</t>
  </si>
  <si>
    <t>Changes in net unrealized gains and losses in other comprehensive income</t>
  </si>
  <si>
    <t>Purchases, sales and redemptions</t>
  </si>
  <si>
    <t>Net transfers in or (out) of Level 3</t>
  </si>
  <si>
    <t>FAIR VALUE MEASUREMENTS - Fair Value of Debt (Details) - USD ($) $ in Millions</t>
  </si>
  <si>
    <t>Fair Value, Balance Sheet Grouping, Financial Statement Captions [Line Items]</t>
  </si>
  <si>
    <t>Long term debt</t>
  </si>
  <si>
    <t>Senior Notes and Term Loan</t>
  </si>
  <si>
    <t>Approximate fair value of our long-term debt</t>
  </si>
  <si>
    <t>Senior Notes</t>
  </si>
  <si>
    <t>MEDICAL BENEFITS PAYABLE (Details) - USD ($) $ in Millions</t>
  </si>
  <si>
    <t>Medical benefits payable and expense [Abstract]</t>
  </si>
  <si>
    <t>IBNR</t>
  </si>
  <si>
    <t>Other medical benefits payable</t>
  </si>
  <si>
    <t>Total medical benefits payable</t>
  </si>
  <si>
    <t>IBNR, percentage</t>
  </si>
  <si>
    <t>77.00%</t>
  </si>
  <si>
    <t>75.00%</t>
  </si>
  <si>
    <t>Other medical benefits payable, percentage</t>
  </si>
  <si>
    <t>23.00%</t>
  </si>
  <si>
    <t>25.00%</t>
  </si>
  <si>
    <t>Reconciliation of the beginning and ending balance of medical benefits payable [Roll Forward]</t>
  </si>
  <si>
    <t>Beginning balance</t>
  </si>
  <si>
    <t>(Divestitures) acquisitions</t>
  </si>
  <si>
    <t>Medical benefits incurred related to:</t>
  </si>
  <si>
    <t>Current year</t>
  </si>
  <si>
    <t>Prior year</t>
  </si>
  <si>
    <t>Medical benefits paid related to:</t>
  </si>
  <si>
    <t>Ending balance</t>
  </si>
  <si>
    <t>Net favorable development, impact on medical expense</t>
  </si>
  <si>
    <t>COMMITMENTS AND CONTINGENCIES (Details)</t>
  </si>
  <si>
    <t>Mar. 23, 2012USD ($)</t>
  </si>
  <si>
    <t>Dec. 31, 2015USD ($)Employee</t>
  </si>
  <si>
    <t>Jun. 30, 2013Employee</t>
  </si>
  <si>
    <t>Dec. 31, 2012Action</t>
  </si>
  <si>
    <t>Dec. 31, 2010</t>
  </si>
  <si>
    <t>Loss Contingencies [Line Items]</t>
  </si>
  <si>
    <t>Operating leases [Abstract]</t>
  </si>
  <si>
    <t>Rental expense</t>
  </si>
  <si>
    <t>Future minimum lease payments under non-cancelable operating leases [Abstract]</t>
  </si>
  <si>
    <t>Civil Inquiry</t>
  </si>
  <si>
    <t>Settlement agreement, amount</t>
  </si>
  <si>
    <t>Settlement agreement, amount of installment payments</t>
  </si>
  <si>
    <t>Term of agreement</t>
  </si>
  <si>
    <t>36 months</t>
  </si>
  <si>
    <t>Settlement agreement, interest rate</t>
  </si>
  <si>
    <t>3.125%</t>
  </si>
  <si>
    <t>Final payment under settlement agreement</t>
  </si>
  <si>
    <t>Class Action Complaints</t>
  </si>
  <si>
    <t>Portion of sums recovered from former officers to be paid to class members</t>
  </si>
  <si>
    <t>Corporate Integrity Agreement</t>
  </si>
  <si>
    <t>Derivative Lawsuits</t>
  </si>
  <si>
    <t>Number of former officers being pursued in an action filed by the entity | Employee</t>
  </si>
  <si>
    <t>Number of former associates being pursued in action filed by entity | Employee</t>
  </si>
  <si>
    <t>Number of former employees found guilty and appealing | Employee</t>
  </si>
  <si>
    <t>Number of former employees receiving notices of cross appeal | Employee</t>
  </si>
  <si>
    <t>Number of former employees being pursued in action filed by entity | Employee</t>
  </si>
  <si>
    <t>Number of actions filed in the federal and state courts between October 2007 and January 2008 | Action</t>
  </si>
  <si>
    <t>Legal fees</t>
  </si>
  <si>
    <t>INCOME TAXES (Details) - USD ($) $ in Millions</t>
  </si>
  <si>
    <t>Current:</t>
  </si>
  <si>
    <t>Federal</t>
  </si>
  <si>
    <t>State</t>
  </si>
  <si>
    <t>Total current</t>
  </si>
  <si>
    <t>Deferred:</t>
  </si>
  <si>
    <t>Total deferred</t>
  </si>
  <si>
    <t>Total income tax expense</t>
  </si>
  <si>
    <t>Statutory federal rate</t>
  </si>
  <si>
    <t>35.00%</t>
  </si>
  <si>
    <t>Reconciliation of income tax at the effective rate to income tax at the statutory federal rate</t>
  </si>
  <si>
    <t>Income tax expense at statutory federal rate</t>
  </si>
  <si>
    <t>Adjustments resulting from:</t>
  </si>
  <si>
    <t>State income tax, net of federal benefit</t>
  </si>
  <si>
    <t>Tax exempt bargain purchase gain</t>
  </si>
  <si>
    <t>Non-deductible executive compensation</t>
  </si>
  <si>
    <t>Non-deductible amounts related to investigation resolution</t>
  </si>
  <si>
    <t>Non-deductible ACA industry fees</t>
  </si>
  <si>
    <t>Effective income tax rate</t>
  </si>
  <si>
    <t>64.70%</t>
  </si>
  <si>
    <t>64.20%</t>
  </si>
  <si>
    <t>37.00%</t>
  </si>
  <si>
    <t>Deferred tax assets:</t>
  </si>
  <si>
    <t>Medical and other benefits discounting</t>
  </si>
  <si>
    <t>Unearned premium discounting</t>
  </si>
  <si>
    <t>Tax basis assets</t>
  </si>
  <si>
    <t>Allowance for doubtful accounts</t>
  </si>
  <si>
    <t>Stock-based compensation</t>
  </si>
  <si>
    <t>Accrued expenses and other</t>
  </si>
  <si>
    <t>Total deferred tax assets</t>
  </si>
  <si>
    <t>Deferred tax liabilities:</t>
  </si>
  <si>
    <t>Goodwill, other intangible assets and property and equipment</t>
  </si>
  <si>
    <t>Software development costs</t>
  </si>
  <si>
    <t>Prepaid assets</t>
  </si>
  <si>
    <t>Total deferred tax liabilities</t>
  </si>
  <si>
    <t>Net deferred tax liability</t>
  </si>
  <si>
    <t>Current assets</t>
  </si>
  <si>
    <t>Non-current liabilities</t>
  </si>
  <si>
    <t>Reconciliation of the beginning and ending amount of unrecognized tax benefits</t>
  </si>
  <si>
    <t>Compensation deduction</t>
  </si>
  <si>
    <t>Gross unrecognized tax benefits, beginning of period</t>
  </si>
  <si>
    <t>Gross increases:</t>
  </si>
  <si>
    <t>Prior year tax positions</t>
  </si>
  <si>
    <t>Current year tax positions</t>
  </si>
  <si>
    <t>Gross decreases:</t>
  </si>
  <si>
    <t>Prior year settlements</t>
  </si>
  <si>
    <t>Statute of limitations lapses</t>
  </si>
  <si>
    <t>Gross unrecognized tax benefits, end of period</t>
  </si>
  <si>
    <t>Domestic Tax Authority</t>
  </si>
  <si>
    <t>Additional tax benefit</t>
  </si>
  <si>
    <t>STOCK-BASED COMPENSATION (Details) - USD ($) $ / shares in Units, $ in Millions</t>
  </si>
  <si>
    <t>Compensation expense</t>
  </si>
  <si>
    <t>Unrecognized compensation cost</t>
  </si>
  <si>
    <t>Weighted-average period over which compensation costs are expected to be recognized</t>
  </si>
  <si>
    <t>1 year 8 months</t>
  </si>
  <si>
    <t>Common stock price</t>
  </si>
  <si>
    <t>Total fair value of shares vested</t>
  </si>
  <si>
    <t>Share-based Compensation Arrangement by Share-based Payment Award, Options, Outstanding, Number</t>
  </si>
  <si>
    <t>Weighted Average Grant-Date Fair Value [Roll Forward]</t>
  </si>
  <si>
    <t>Granted (USD per share)</t>
  </si>
  <si>
    <t>Stock Options</t>
  </si>
  <si>
    <t>Other Disclosures [Abstract]</t>
  </si>
  <si>
    <t>Exercised (in shares)</t>
  </si>
  <si>
    <t>Exercised (USD per share)</t>
  </si>
  <si>
    <t>Total intrinsic value of options exercised</t>
  </si>
  <si>
    <t>Cash received from option exercises</t>
  </si>
  <si>
    <t>Restricted Stock Units</t>
  </si>
  <si>
    <t>Equity Instruments Other than Options [Roll Forward]</t>
  </si>
  <si>
    <t>Outstanding at beginning of period (in shares)</t>
  </si>
  <si>
    <t>Granted (in shares)</t>
  </si>
  <si>
    <t>Vested (in shares)</t>
  </si>
  <si>
    <t>Forfeited and expired (in shares)</t>
  </si>
  <si>
    <t>Outstanding at end of period (in shares)</t>
  </si>
  <si>
    <t>Outstanding as of beginning of period (USD per share)</t>
  </si>
  <si>
    <t>Vested (USD per share)</t>
  </si>
  <si>
    <t>Forfeited and expired (USD per share)</t>
  </si>
  <si>
    <t>Outstanding at end of period (USD per share)</t>
  </si>
  <si>
    <t>Performance Stock Units</t>
  </si>
  <si>
    <t>RELATED-PARTY TRANSACTIONS (Details) - USD ($) $ in Millions</t>
  </si>
  <si>
    <t>The Graham Companies</t>
  </si>
  <si>
    <t>Related Party Transaction [Line Items]</t>
  </si>
  <si>
    <t>Rental expenses, related parties</t>
  </si>
  <si>
    <t>REGULATORY CAPITAL AND DIVIDEND RESTRICTIONS (Details) - USD ($) $ in Millions</t>
  </si>
  <si>
    <t>Required surplus</t>
  </si>
  <si>
    <t>Combined statutory capital and surplus</t>
  </si>
  <si>
    <t>Dividends received from regulated subsidiaries</t>
  </si>
  <si>
    <t>Subsidiaries</t>
  </si>
  <si>
    <t>Dividends received without regulatory approval</t>
  </si>
  <si>
    <t>Dividends received with regulatory approval</t>
  </si>
  <si>
    <t>Amount of dividends that may be paid through the end of 2016 without prior approval by regulatory authorities</t>
  </si>
  <si>
    <t>EMPLOYEE BENEFIT PLANS (Details) - USD ($) $ in Millions</t>
  </si>
  <si>
    <t>Matching contribution expense under 401(k) plan</t>
  </si>
  <si>
    <t>QUARTERLY FINANCIAL INFORMATION (Details) $ / shares in Units, Members in Thousands, $ in Millions</t>
  </si>
  <si>
    <t>Dec. 31, 2015USD ($)Members$ / shares</t>
  </si>
  <si>
    <t>Sep. 30, 2015USD ($)Members$ / shares</t>
  </si>
  <si>
    <t>Jun. 30, 2015USD ($)Members$ / shares</t>
  </si>
  <si>
    <t>Mar. 31, 2015USD ($)Members$ / shares</t>
  </si>
  <si>
    <t>Dec. 31, 2014USD ($)Members$ / shares</t>
  </si>
  <si>
    <t>Sep. 30, 2014USD ($)Members$ / shares</t>
  </si>
  <si>
    <t>Jun. 30, 2014USD ($)Members$ / shares</t>
  </si>
  <si>
    <t>Mar. 31, 2014USD ($)Members$ / shares</t>
  </si>
  <si>
    <t>Gain (Loss) on Disposition of Business</t>
  </si>
  <si>
    <t>Income (loss) from operations</t>
  </si>
  <si>
    <t>Income (loss) before income taxes</t>
  </si>
  <si>
    <t>Net (loss) income</t>
  </si>
  <si>
    <t>Net income (loss) per share - basic (USD per share) | $ / shares</t>
  </si>
  <si>
    <t>Net income (loss) per share - diluted (USD per share) | $ / shares</t>
  </si>
  <si>
    <t>Period end membership (in members) | Members</t>
  </si>
  <si>
    <t>Bargain purchase, increase (decrease) in gain recognized</t>
  </si>
  <si>
    <t>SUBSEQUENT EVENTS (Details) - USD ($) $ in Millions</t>
  </si>
  <si>
    <t>Jan. 08, 2016</t>
  </si>
  <si>
    <t>Subsequent Event</t>
  </si>
  <si>
    <t>Subsequent Event [Line Items]</t>
  </si>
  <si>
    <t>Cash payments on term loan</t>
  </si>
  <si>
    <t>2016 Revolving Credit Facility | Subsequent Event</t>
  </si>
  <si>
    <t>Line of credit, amount outstanding</t>
  </si>
  <si>
    <t>Lenders percentage of loan holdings under debt agreement</t>
  </si>
  <si>
    <t>2016 Revolving Credit Facility | Minimum | Subsequent Event</t>
  </si>
  <si>
    <t>2016 Revolving Credit Facility | Maximum | Subsequent Event</t>
  </si>
  <si>
    <t>0.35%</t>
  </si>
  <si>
    <t>2016 Revolving Credit Facility | Letter of Credit | Subsequent Event</t>
  </si>
  <si>
    <t>Letters of credit, borrowing capacity</t>
  </si>
  <si>
    <t>2016 Revolving Credit Facility | Term Loan | Subsequent Event</t>
  </si>
  <si>
    <t>2016 Revolving Credit Facility | ABR Loans | Federal Reserve Bank of New York Rate | Subsequent Event</t>
  </si>
  <si>
    <t>2016 Revolving Credit Facility | ABR Loans | Adjusted London Interbank Offered Rate | Subsequent Event</t>
  </si>
  <si>
    <t>1.00%</t>
  </si>
  <si>
    <t>2016 Revolving Credit Facility | ABR Loans | Applicable Rate | Minimum | Subsequent Event</t>
  </si>
  <si>
    <t>2016 Revolving Credit Facility | ABR Loans | Applicable Rate | Maximum | Subsequent Event</t>
  </si>
  <si>
    <t>2016 Revolving Credit Facility | Eurodollar Loans | Applicable Rate | Minimum | Subsequent Event</t>
  </si>
  <si>
    <t>2016 Revolving Credit Facility | Eurodollar Loans | Applicable Rate | Maximum | Subsequent Event</t>
  </si>
  <si>
    <t>2.00%</t>
  </si>
  <si>
    <t>Term Loan | 2014 Amended and Restated Credit Agreement | Subsequent Event</t>
  </si>
  <si>
    <t>Repayments of long-term debt</t>
  </si>
  <si>
    <t>Schedule I CONDENSED FINANCIAL INFORMATION OF REGISTRANT - Statements of Comprehensive Income (Details) - USD ($) $ in Millions</t>
  </si>
  <si>
    <t>Mar. 31, 2015</t>
  </si>
  <si>
    <t>Sep. 30, 2014</t>
  </si>
  <si>
    <t>Mar. 31, 2014</t>
  </si>
  <si>
    <t>Interest expense</t>
  </si>
  <si>
    <t>Loss before income taxes</t>
  </si>
  <si>
    <t>Income tax benefit</t>
  </si>
  <si>
    <t>Parent Company</t>
  </si>
  <si>
    <t>Loss before equity in subsidiaries</t>
  </si>
  <si>
    <t>Equity in earnings of subsidiaries</t>
  </si>
  <si>
    <t>Schedule I CONDENSED FINANCIAL INFORMATION OF REGISTRANT - Balance Sheets (Details) - USD ($) $ in Millions</t>
  </si>
  <si>
    <t>Dec. 31, 2012</t>
  </si>
  <si>
    <t>Condensed Financial Statements, Captions [Line Items]</t>
  </si>
  <si>
    <t>Taxes receivable</t>
  </si>
  <si>
    <t>Affiliate receivables and other current assets</t>
  </si>
  <si>
    <t>Deferred tax asset</t>
  </si>
  <si>
    <t>Investment in subsidiaries</t>
  </si>
  <si>
    <t>Deposits and other assets</t>
  </si>
  <si>
    <t>Accrued expenses and other current liabilities</t>
  </si>
  <si>
    <t>Schedule I CONDENSED FINANCIAL INFORMATION OF REGISTRANT - Balance Sheets (Parenthetical) (Details) - $ / shares</t>
  </si>
  <si>
    <t>Schedule I CONDENSED FINANCIAL INFORMATION OF REGISTRANT - Statements of Cash Flows (Details) - USD ($) $ in Millions</t>
  </si>
  <si>
    <t>Cash used in investing activities:</t>
  </si>
  <si>
    <t>Cash provided by financing activities:</t>
  </si>
  <si>
    <t>Net proceeds (payments) from purchases and sales and maturities of investments</t>
  </si>
  <si>
    <t>Payments to subsidiaries, net</t>
  </si>
  <si>
    <t>Schedule II Valuation and Qualifying Accounts (Details) - USD ($) $ in Millions</t>
  </si>
  <si>
    <t>Allowance for uncollectible accounts [Roll Forward]</t>
  </si>
  <si>
    <t>Balance at Beginning of Period</t>
  </si>
  <si>
    <t>Charged to Costs and Expenses</t>
  </si>
  <si>
    <t>Write Offs</t>
  </si>
  <si>
    <t>Balance at End of Period</t>
  </si>
  <si>
    <t>Premiums receivable</t>
  </si>
  <si>
    <t>Medical Advanc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79363</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3.7</v>
      </c>
    </row>
    <row r="12" spans="1:4">
      <c t="s" r="A12" s="4">
        <v>19</v>
      </c>
      <c t="n" r="C12" s="6">
        <v>44123087</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3874.8</v>
      </c>
      <c t="n" r="C4" s="7">
        <v>12915.5</v>
      </c>
      <c t="n" r="D4" s="7">
        <v>9509.1</v>
      </c>
    </row>
    <row r="5" spans="1:4">
      <c t="s" r="A5" s="4">
        <v>34</v>
      </c>
      <c t="n" r="B5" s="8">
        <v>15.4</v>
      </c>
      <c t="n" r="C5" s="8">
        <v>44.4</v>
      </c>
      <c t="n" r="D5" s="8">
        <v>18.8</v>
      </c>
    </row>
    <row r="6" spans="1:4">
      <c t="s" r="A6" s="4">
        <v>35</v>
      </c>
      <c t="n" r="B6" s="8">
        <v>13890.2</v>
      </c>
      <c t="n" r="C6" s="8">
        <v>12959.9</v>
      </c>
      <c t="n" r="D6" s="8">
        <v>9527.9</v>
      </c>
    </row>
    <row r="7" spans="1:4">
      <c t="s" r="A7" s="3">
        <v>36</v>
      </c>
    </row>
    <row r="8" spans="1:4">
      <c t="s" r="A8" s="4">
        <v>37</v>
      </c>
      <c t="n" r="B8" s="8">
        <v>11978.5</v>
      </c>
      <c t="n" r="C8" s="8">
        <v>11455.2</v>
      </c>
      <c t="n" r="D8" s="8">
        <v>8258.6</v>
      </c>
    </row>
    <row r="9" spans="1:4">
      <c t="s" r="A9" s="4">
        <v>38</v>
      </c>
      <c t="n" r="B9" s="8">
        <v>1132.9</v>
      </c>
      <c t="n" r="C9" s="8">
        <v>1018.8</v>
      </c>
      <c t="n" r="D9" s="8">
        <v>856.5</v>
      </c>
    </row>
    <row r="10" spans="1:4">
      <c t="s" r="A10" s="4">
        <v>39</v>
      </c>
      <c t="n" r="B10" s="8">
        <v>227.3</v>
      </c>
      <c t="n" r="C10" s="8">
        <v>137.7</v>
      </c>
      <c t="n" r="D10" s="6">
        <v>0</v>
      </c>
    </row>
    <row r="11" spans="1:4">
      <c t="s" r="A11" s="4">
        <v>40</v>
      </c>
      <c t="n" r="B11" s="8">
        <v>94.7</v>
      </c>
      <c t="n" r="C11" s="8">
        <v>76.5</v>
      </c>
      <c t="n" r="D11" s="8">
        <v>75.7</v>
      </c>
    </row>
    <row r="12" spans="1:4">
      <c t="s" r="A12" s="4">
        <v>41</v>
      </c>
      <c t="n" r="B12" s="8">
        <v>72.59999999999999</v>
      </c>
      <c t="n" r="C12" s="8">
        <v>59.9</v>
      </c>
      <c t="n" r="D12" s="8">
        <v>44.1</v>
      </c>
    </row>
    <row r="13" spans="1:4">
      <c t="s" r="A13" s="4">
        <v>42</v>
      </c>
      <c t="n" r="B13" s="8">
        <v>54.2</v>
      </c>
      <c t="n" r="C13" s="8">
        <v>39.4</v>
      </c>
      <c t="n" r="D13" s="8">
        <v>11.9</v>
      </c>
    </row>
    <row r="14" spans="1:4">
      <c t="s" r="A14" s="4">
        <v>43</v>
      </c>
      <c t="n" r="B14" s="6">
        <v>0</v>
      </c>
      <c t="n" r="C14" s="8">
        <v>24.1</v>
      </c>
      <c t="n" r="D14" s="6">
        <v>0</v>
      </c>
    </row>
    <row r="15" spans="1:4">
      <c t="s" r="A15" s="4">
        <v>44</v>
      </c>
      <c t="n" r="B15" s="8">
        <v>-6.1</v>
      </c>
      <c t="n" r="C15" s="6">
        <v>0</v>
      </c>
      <c t="n" r="D15" s="6">
        <v>0</v>
      </c>
    </row>
    <row r="16" spans="1:4">
      <c t="s" r="A16" s="4">
        <v>45</v>
      </c>
      <c t="n" r="B16" s="8">
        <v>13554.1</v>
      </c>
      <c t="n" r="C16" s="8">
        <v>12811.6</v>
      </c>
      <c t="n" r="D16" s="8">
        <v>9246.799999999999</v>
      </c>
    </row>
    <row r="17" spans="1:4">
      <c t="s" r="A17" s="4">
        <v>46</v>
      </c>
      <c t="n" r="B17" s="8">
        <v>336.1</v>
      </c>
      <c t="n" r="C17" s="8">
        <v>148.3</v>
      </c>
      <c t="n" r="D17" s="8">
        <v>281.1</v>
      </c>
    </row>
    <row r="18" spans="1:4">
      <c t="s" r="A18" s="4">
        <v>47</v>
      </c>
      <c t="n" r="B18" s="6">
        <v>0</v>
      </c>
      <c t="n" r="C18" s="8">
        <v>29.5</v>
      </c>
      <c t="n" r="D18" s="6">
        <v>0</v>
      </c>
    </row>
    <row r="19" spans="1:4">
      <c t="s" r="A19" s="4">
        <v>48</v>
      </c>
      <c t="n" r="B19" s="6">
        <v>0</v>
      </c>
      <c t="n" r="C19" s="6">
        <v>0</v>
      </c>
      <c t="n" r="D19" s="8">
        <v>-2.8</v>
      </c>
    </row>
    <row r="20" spans="1:4">
      <c t="s" r="A20" s="4">
        <v>49</v>
      </c>
      <c t="n" r="B20" s="8">
        <v>336.1</v>
      </c>
      <c t="n" r="C20" s="8">
        <v>177.8</v>
      </c>
      <c t="n" r="D20" s="8">
        <v>278.3</v>
      </c>
    </row>
    <row r="21" spans="1:4">
      <c t="s" r="A21" s="4">
        <v>50</v>
      </c>
      <c t="n" r="B21" s="8">
        <v>217.5</v>
      </c>
      <c t="n" r="C21" s="8">
        <v>114.1</v>
      </c>
      <c t="n" r="D21" s="6">
        <v>103</v>
      </c>
    </row>
    <row r="22" spans="1:4">
      <c t="s" r="A22" s="4">
        <v>51</v>
      </c>
      <c t="n" r="B22" s="8">
        <v>118.6</v>
      </c>
      <c t="n" r="C22" s="8">
        <v>63.7</v>
      </c>
      <c t="n" r="D22" s="8">
        <v>175.3</v>
      </c>
    </row>
    <row r="23" spans="1:4">
      <c t="s" r="A23" s="3">
        <v>52</v>
      </c>
    </row>
    <row r="24" spans="1:4">
      <c t="s" r="A24" s="4">
        <v>53</v>
      </c>
      <c t="n" r="B24" s="8">
        <v>-1.9</v>
      </c>
      <c t="n" r="C24" s="8">
        <v>0.5</v>
      </c>
      <c t="n" r="D24" s="8">
        <v>-0.8</v>
      </c>
    </row>
    <row r="25" spans="1:4">
      <c t="s" r="A25" s="4">
        <v>54</v>
      </c>
      <c t="n" r="B25" s="8">
        <v>-0.3</v>
      </c>
      <c t="n" r="C25" s="8">
        <v>-0.2</v>
      </c>
      <c t="n" r="D25" s="8">
        <v>-0.3</v>
      </c>
    </row>
    <row r="26" spans="1:4">
      <c t="s" r="A26" s="4">
        <v>55</v>
      </c>
      <c t="n" r="B26" s="8">
        <v>-1.6</v>
      </c>
      <c t="n" r="C26" s="8">
        <v>0.7</v>
      </c>
      <c t="n" r="D26" s="8">
        <v>-0.5</v>
      </c>
    </row>
    <row r="27" spans="1:4">
      <c t="s" r="A27" s="4">
        <v>56</v>
      </c>
      <c t="n" r="B27" s="9">
        <v>117</v>
      </c>
      <c t="n" r="C27" s="7">
        <v>64.40000000000001</v>
      </c>
      <c t="n" r="D27" s="7">
        <v>174.8</v>
      </c>
    </row>
    <row r="28" spans="1:4">
      <c t="s" r="A28" s="3">
        <v>57</v>
      </c>
    </row>
    <row r="29" spans="1:4">
      <c t="s" r="A29" s="4">
        <v>58</v>
      </c>
      <c t="n" r="B29" s="10">
        <v>2.69</v>
      </c>
      <c t="n" r="C29" s="10">
        <v>1.45</v>
      </c>
      <c t="n" r="D29" s="10">
        <v>4.03</v>
      </c>
    </row>
    <row r="30" spans="1:4">
      <c t="s" r="A30" s="4">
        <v>59</v>
      </c>
      <c t="n" r="B30" s="10">
        <v>2.67</v>
      </c>
      <c t="n" r="C30" s="10">
        <v>1.44</v>
      </c>
      <c t="n" r="D30" s="10">
        <v>3.98</v>
      </c>
    </row>
    <row r="31" spans="1:4">
      <c t="s" r="A31" s="3">
        <v>60</v>
      </c>
    </row>
    <row r="32" spans="1:4">
      <c t="s" r="A32" s="4">
        <v>61</v>
      </c>
      <c t="n" r="B32" s="6">
        <v>44057579</v>
      </c>
      <c t="n" r="C32" s="6">
        <v>43864367</v>
      </c>
      <c t="n" r="D32" s="6">
        <v>43535927</v>
      </c>
    </row>
    <row r="33" spans="1:4">
      <c t="s" r="A33" s="4">
        <v>62</v>
      </c>
      <c t="n" r="B33" s="6">
        <v>44391032</v>
      </c>
      <c t="n" r="C33" s="6">
        <v>44163601</v>
      </c>
      <c t="n" r="D33" s="6">
        <v>440005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41</v>
      </c>
      <c t="s" r="B1" s="2">
        <v>1</v>
      </c>
    </row>
    <row r="2" spans="1:2">
      <c t="s" r="B2" s="2">
        <v>2</v>
      </c>
    </row>
    <row r="3" spans="1:2">
      <c t="s" r="A3" s="3">
        <v>177</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254</v>
      </c>
      <c t="s" r="B10" s="4">
        <v>255</v>
      </c>
    </row>
    <row r="11" spans="1:2">
      <c t="s" r="A11" s="4">
        <v>256</v>
      </c>
      <c t="s" r="B11" s="4">
        <v>257</v>
      </c>
    </row>
    <row r="12" spans="1:2">
      <c t="s" r="A12" s="4">
        <v>258</v>
      </c>
      <c t="s" r="B12" s="4">
        <v>259</v>
      </c>
    </row>
    <row r="13" spans="1:2">
      <c t="s" r="A13" s="4">
        <v>260</v>
      </c>
      <c t="s" r="B13" s="4">
        <v>261</v>
      </c>
    </row>
    <row r="14" spans="1:2">
      <c t="s" r="A14" s="4">
        <v>262</v>
      </c>
      <c t="s" r="B14" s="4">
        <v>263</v>
      </c>
    </row>
    <row r="15" spans="1:2">
      <c t="s" r="A15" s="4">
        <v>264</v>
      </c>
      <c t="s" r="B15" s="4">
        <v>265</v>
      </c>
    </row>
    <row r="16" spans="1:2">
      <c t="s" r="A16" s="4">
        <v>266</v>
      </c>
      <c t="s" r="B16" s="4">
        <v>267</v>
      </c>
    </row>
    <row r="17" spans="1:2">
      <c t="s" r="A17" s="4">
        <v>268</v>
      </c>
      <c t="s" r="B17" s="4">
        <v>269</v>
      </c>
    </row>
    <row r="18" spans="1:2">
      <c t="s" r="A18" s="4">
        <v>270</v>
      </c>
      <c t="s" r="B18" s="4">
        <v>271</v>
      </c>
    </row>
    <row r="19" spans="1:2">
      <c t="s" r="A19" s="4">
        <v>272</v>
      </c>
      <c t="s" r="B19" s="4">
        <v>273</v>
      </c>
    </row>
    <row r="20" spans="1:2">
      <c t="s" r="A20" s="4">
        <v>274</v>
      </c>
      <c t="s" r="B20" s="4">
        <v>275</v>
      </c>
    </row>
    <row r="21" spans="1:2">
      <c t="s" r="A21" s="4">
        <v>276</v>
      </c>
      <c t="s" r="B21" s="4">
        <v>277</v>
      </c>
    </row>
    <row r="22" spans="1:2">
      <c t="s" r="A22" s="4">
        <v>278</v>
      </c>
      <c t="s" r="B22"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3</v>
      </c>
      <c t="s" r="B1" s="2">
        <v>2</v>
      </c>
      <c t="s" r="C1" s="2">
        <v>30</v>
      </c>
    </row>
    <row r="2" spans="1:3">
      <c t="s" r="A2" s="3">
        <v>64</v>
      </c>
    </row>
    <row r="3" spans="1:3">
      <c t="s" r="A3" s="4">
        <v>65</v>
      </c>
      <c t="n" r="B3" s="9">
        <v>2407000000</v>
      </c>
      <c t="n" r="C3" s="9">
        <v>1313500000</v>
      </c>
    </row>
    <row r="4" spans="1:3">
      <c t="s" r="A4" s="4">
        <v>66</v>
      </c>
      <c t="n" r="B4" s="6">
        <v>204400000</v>
      </c>
      <c t="n" r="C4" s="6">
        <v>172800000</v>
      </c>
    </row>
    <row r="5" spans="1:3">
      <c t="s" r="A5" s="4">
        <v>67</v>
      </c>
      <c t="n" r="B5" s="6">
        <v>603900000</v>
      </c>
      <c t="n" r="C5" s="6">
        <v>609000000</v>
      </c>
    </row>
    <row r="6" spans="1:3">
      <c t="s" r="A6" s="4">
        <v>68</v>
      </c>
      <c t="n" r="B6" s="6">
        <v>252500000</v>
      </c>
      <c t="n" r="C6" s="6">
        <v>358900000</v>
      </c>
    </row>
    <row r="7" spans="1:3">
      <c t="s" r="A7" s="4">
        <v>69</v>
      </c>
      <c t="n" r="B7" s="6">
        <v>0</v>
      </c>
      <c t="n" r="C7" s="6">
        <v>83000000</v>
      </c>
    </row>
    <row r="8" spans="1:3">
      <c t="s" r="A8" s="4">
        <v>70</v>
      </c>
      <c t="n" r="B8" s="6">
        <v>577600000</v>
      </c>
      <c t="n" r="C8" s="6">
        <v>781500000</v>
      </c>
    </row>
    <row r="9" spans="1:3">
      <c t="s" r="A9" s="4">
        <v>71</v>
      </c>
      <c t="n" r="B9" s="6">
        <v>50600000</v>
      </c>
      <c t="n" r="C9" s="6">
        <v>0</v>
      </c>
    </row>
    <row r="10" spans="1:3">
      <c t="s" r="A10" s="4">
        <v>72</v>
      </c>
      <c t="n" r="B10" s="6">
        <v>137700000</v>
      </c>
      <c t="n" r="C10" s="6">
        <v>170500000</v>
      </c>
    </row>
    <row r="11" spans="1:3">
      <c t="s" r="A11" s="4">
        <v>73</v>
      </c>
      <c t="n" r="B11" s="6">
        <v>34800000</v>
      </c>
      <c t="n" r="C11" s="6">
        <v>37100000</v>
      </c>
    </row>
    <row r="12" spans="1:3">
      <c t="s" r="A12" s="4">
        <v>74</v>
      </c>
      <c t="n" r="B12" s="6">
        <v>4268500000</v>
      </c>
      <c t="n" r="C12" s="6">
        <v>3526300000</v>
      </c>
    </row>
    <row r="13" spans="1:3">
      <c t="s" r="A13" s="4">
        <v>75</v>
      </c>
      <c t="n" r="B13" s="6">
        <v>244800000</v>
      </c>
      <c t="n" r="C13" s="6">
        <v>187100000</v>
      </c>
    </row>
    <row r="14" spans="1:3">
      <c t="s" r="A14" s="4">
        <v>76</v>
      </c>
      <c t="n" r="B14" s="6">
        <v>263200000</v>
      </c>
      <c t="n" r="C14" s="6">
        <v>263200000</v>
      </c>
    </row>
    <row r="15" spans="1:3">
      <c t="s" r="A15" s="4">
        <v>77</v>
      </c>
      <c t="n" r="B15" s="6">
        <v>80000000</v>
      </c>
      <c t="n" r="C15" s="6">
        <v>101000000</v>
      </c>
    </row>
    <row r="16" spans="1:3">
      <c t="s" r="A16" s="4">
        <v>78</v>
      </c>
      <c t="n" r="B16" s="6">
        <v>131800000</v>
      </c>
      <c t="n" r="C16" s="6">
        <v>257300000</v>
      </c>
    </row>
    <row r="17" spans="1:3">
      <c t="s" r="A17" s="4">
        <v>79</v>
      </c>
      <c t="n" r="B17" s="6">
        <v>196000000</v>
      </c>
      <c t="n" r="C17" s="6">
        <v>150300000</v>
      </c>
    </row>
    <row r="18" spans="1:3">
      <c t="s" r="A18" s="4">
        <v>80</v>
      </c>
      <c t="n" r="B18" s="6">
        <v>9300000</v>
      </c>
      <c t="n" r="C18" s="6">
        <v>9800000</v>
      </c>
    </row>
    <row r="19" spans="1:3">
      <c t="s" r="A19" s="4">
        <v>81</v>
      </c>
      <c t="n" r="B19" s="6">
        <v>5193600000</v>
      </c>
      <c t="n" r="C19" s="6">
        <v>4495000000</v>
      </c>
    </row>
    <row r="20" spans="1:3">
      <c t="s" r="A20" s="3">
        <v>82</v>
      </c>
    </row>
    <row r="21" spans="1:3">
      <c t="s" r="A21" s="4">
        <v>83</v>
      </c>
      <c t="n" r="B21" s="6">
        <v>1536000000</v>
      </c>
      <c t="n" r="C21" s="6">
        <v>1483800000</v>
      </c>
    </row>
    <row r="22" spans="1:3">
      <c t="s" r="A22" s="4">
        <v>84</v>
      </c>
      <c t="n" r="B22" s="6">
        <v>27700000</v>
      </c>
      <c t="n" r="C22" s="6">
        <v>86900000</v>
      </c>
    </row>
    <row r="23" spans="1:3">
      <c t="s" r="A23" s="4">
        <v>85</v>
      </c>
      <c t="n" r="B23" s="6">
        <v>405200000</v>
      </c>
      <c t="n" r="C23" s="6">
        <v>313600000</v>
      </c>
    </row>
    <row r="24" spans="1:3">
      <c t="s" r="A24" s="4">
        <v>86</v>
      </c>
      <c t="n" r="B24" s="6">
        <v>300000000</v>
      </c>
      <c t="n" r="C24" s="6">
        <v>0</v>
      </c>
    </row>
    <row r="25" spans="1:3">
      <c t="s" r="A25" s="4">
        <v>87</v>
      </c>
      <c t="n" r="B25" s="6">
        <v>0</v>
      </c>
      <c t="n" r="C25" s="6">
        <v>35200000</v>
      </c>
    </row>
    <row r="26" spans="1:3">
      <c t="s" r="A26" s="4">
        <v>88</v>
      </c>
      <c t="n" r="B26" s="6">
        <v>0</v>
      </c>
      <c t="n" r="C26" s="6">
        <v>1900000</v>
      </c>
    </row>
    <row r="27" spans="1:3">
      <c t="s" r="A27" s="4">
        <v>89</v>
      </c>
      <c t="n" r="B27" s="6">
        <v>172700000</v>
      </c>
      <c t="n" r="C27" s="6">
        <v>14300000</v>
      </c>
    </row>
    <row r="28" spans="1:3">
      <c t="s" r="A28" s="4">
        <v>90</v>
      </c>
      <c t="n" r="B28" s="6">
        <v>2441600000</v>
      </c>
      <c t="n" r="C28" s="6">
        <v>1935700000</v>
      </c>
    </row>
    <row r="29" spans="1:3">
      <c t="s" r="A29" s="4">
        <v>91</v>
      </c>
      <c t="n" r="B29" s="6">
        <v>87400000</v>
      </c>
      <c t="n" r="C29" s="6">
        <v>48400000</v>
      </c>
    </row>
    <row r="30" spans="1:3">
      <c t="s" r="A30" s="4">
        <v>92</v>
      </c>
      <c t="n" r="B30" s="6">
        <v>912100000</v>
      </c>
      <c t="n" r="C30" s="6">
        <v>900000000</v>
      </c>
    </row>
    <row r="31" spans="1:3">
      <c t="s" r="A31" s="4">
        <v>93</v>
      </c>
      <c t="n" r="B31" s="6">
        <v>24200000</v>
      </c>
      <c t="n" r="C31" s="6">
        <v>15000000</v>
      </c>
    </row>
    <row r="32" spans="1:3">
      <c t="s" r="A32" s="4">
        <v>94</v>
      </c>
      <c t="n" r="B32" s="9">
        <v>3465300000</v>
      </c>
      <c t="n" r="C32" s="9">
        <v>2899100000</v>
      </c>
    </row>
    <row r="33" spans="1:3">
      <c t="s" r="A33" s="4">
        <v>95</v>
      </c>
      <c t="s" r="B33" s="4">
        <v>96</v>
      </c>
      <c t="s" r="C33" s="4">
        <v>96</v>
      </c>
    </row>
    <row r="34" spans="1:3">
      <c t="s" r="A34" s="3">
        <v>97</v>
      </c>
    </row>
    <row r="35" spans="1:3">
      <c t="s" r="A35" s="4">
        <v>98</v>
      </c>
      <c t="n" r="B35" s="9">
        <v>0</v>
      </c>
      <c t="n" r="C35" s="9">
        <v>0</v>
      </c>
    </row>
    <row r="36" spans="1:3">
      <c t="s" r="A36" s="4">
        <v>99</v>
      </c>
      <c t="n" r="B36" s="6">
        <v>400000</v>
      </c>
      <c t="n" r="C36" s="6">
        <v>400000</v>
      </c>
    </row>
    <row r="37" spans="1:3">
      <c t="s" r="A37" s="4">
        <v>100</v>
      </c>
      <c t="n" r="B37" s="6">
        <v>518400000</v>
      </c>
      <c t="n" r="C37" s="6">
        <v>503000000</v>
      </c>
    </row>
    <row r="38" spans="1:3">
      <c t="s" r="A38" s="4">
        <v>101</v>
      </c>
      <c t="n" r="B38" s="6">
        <v>1211700000</v>
      </c>
      <c t="n" r="C38" s="6">
        <v>1093100000</v>
      </c>
    </row>
    <row r="39" spans="1:3">
      <c t="s" r="A39" s="4">
        <v>102</v>
      </c>
      <c t="n" r="B39" s="6">
        <v>-2200000</v>
      </c>
      <c t="n" r="C39" s="6">
        <v>-600000</v>
      </c>
    </row>
    <row r="40" spans="1:3">
      <c t="s" r="A40" s="4">
        <v>103</v>
      </c>
      <c t="n" r="B40" s="6">
        <v>1728300000</v>
      </c>
      <c t="n" r="C40" s="6">
        <v>1595900000</v>
      </c>
    </row>
    <row r="41" spans="1:3">
      <c t="s" r="A41" s="4">
        <v>104</v>
      </c>
      <c t="n" r="B41" s="9">
        <v>5193600000</v>
      </c>
      <c t="n" r="C41" s="9">
        <v>449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80</v>
      </c>
      <c t="s" r="B1" s="2">
        <v>1</v>
      </c>
    </row>
    <row r="2" spans="1:2">
      <c t="s" r="B2" s="2">
        <v>2</v>
      </c>
    </row>
    <row r="3" spans="1:2">
      <c t="s" r="A3" s="3">
        <v>177</v>
      </c>
    </row>
    <row r="4" spans="1:2">
      <c t="s" r="A4" s="4">
        <v>281</v>
      </c>
      <c t="s" r="B4" s="4">
        <v>282</v>
      </c>
    </row>
    <row r="5" spans="1:2">
      <c t="s" r="A5" s="4">
        <v>70</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84</v>
      </c>
      <c t="s" r="B1" s="2">
        <v>1</v>
      </c>
    </row>
    <row r="2" spans="1:2">
      <c t="s" r="B2" s="2">
        <v>2</v>
      </c>
    </row>
    <row r="3" spans="1:2">
      <c t="s" r="A3" s="3">
        <v>183</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9</v>
      </c>
      <c t="s" r="B1" s="2">
        <v>1</v>
      </c>
    </row>
    <row r="2" spans="1:2">
      <c t="s" r="B2" s="2">
        <v>2</v>
      </c>
    </row>
    <row r="3" spans="1:2">
      <c t="s" r="A3" s="3">
        <v>186</v>
      </c>
    </row>
    <row r="4" spans="1:2">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92</v>
      </c>
      <c t="s" r="B1" s="2">
        <v>1</v>
      </c>
    </row>
    <row r="2" spans="1:2">
      <c t="s" r="B2" s="2">
        <v>2</v>
      </c>
    </row>
    <row r="3" spans="1:2">
      <c t="s" r="A3" s="3">
        <v>189</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7</v>
      </c>
      <c t="s" r="B1" s="2">
        <v>1</v>
      </c>
    </row>
    <row r="2" spans="1:2">
      <c t="s" r="B2" s="2">
        <v>2</v>
      </c>
    </row>
    <row r="3" spans="1:2">
      <c t="s" r="A3" s="3">
        <v>192</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0</v>
      </c>
      <c t="s" r="B1" s="2">
        <v>1</v>
      </c>
    </row>
    <row r="2" spans="1:2">
      <c t="s" r="B2" s="2">
        <v>2</v>
      </c>
    </row>
    <row r="3" spans="1:2">
      <c t="s" r="A3" s="3">
        <v>195</v>
      </c>
    </row>
    <row r="4" spans="1:2">
      <c t="s" r="A4" s="4">
        <v>301</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03</v>
      </c>
      <c t="s" r="B1" s="2">
        <v>1</v>
      </c>
    </row>
    <row r="2" spans="1:2">
      <c t="s" r="B2" s="2">
        <v>2</v>
      </c>
    </row>
    <row r="3" spans="1:2">
      <c t="s" r="A3" s="3">
        <v>198</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10</v>
      </c>
      <c t="s" r="B1" s="2">
        <v>1</v>
      </c>
    </row>
    <row r="2" spans="1:2">
      <c t="s" r="B2" s="2">
        <v>2</v>
      </c>
    </row>
    <row r="3" spans="1:2">
      <c t="s" r="A3" s="3">
        <v>201</v>
      </c>
    </row>
    <row r="4" spans="1:2">
      <c t="s" r="A4" s="4">
        <v>311</v>
      </c>
      <c t="s" r="B4"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4</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20</v>
      </c>
      <c t="s" r="B1" s="2">
        <v>1</v>
      </c>
    </row>
    <row r="2" spans="1:2">
      <c t="s" r="B2" s="2">
        <v>2</v>
      </c>
    </row>
    <row r="3" spans="1:2">
      <c t="s" r="A3" s="3">
        <v>207</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5</v>
      </c>
      <c t="s" r="B1" s="2">
        <v>2</v>
      </c>
      <c t="s" r="C1" s="2">
        <v>30</v>
      </c>
    </row>
    <row r="2" spans="1:3">
      <c t="s" r="A2" s="3">
        <v>97</v>
      </c>
    </row>
    <row r="3" spans="1:3">
      <c t="s" r="A3" s="4">
        <v>106</v>
      </c>
      <c t="n" r="B3" s="10">
        <v>0.01</v>
      </c>
      <c t="n" r="C3" s="10">
        <v>0.01</v>
      </c>
    </row>
    <row r="4" spans="1:3">
      <c t="s" r="A4" s="4">
        <v>107</v>
      </c>
      <c t="n" r="B4" s="6">
        <v>20000000</v>
      </c>
      <c t="n" r="C4" s="6">
        <v>20000000</v>
      </c>
    </row>
    <row r="5" spans="1:3">
      <c t="s" r="A5" s="4">
        <v>108</v>
      </c>
      <c t="n" r="B5" s="6">
        <v>0</v>
      </c>
      <c t="n" r="C5" s="6">
        <v>0</v>
      </c>
    </row>
    <row r="6" spans="1:3">
      <c t="s" r="A6" s="4">
        <v>109</v>
      </c>
      <c t="n" r="B6" s="6">
        <v>0</v>
      </c>
      <c t="n" r="C6" s="6">
        <v>0</v>
      </c>
    </row>
    <row r="7" spans="1:3">
      <c t="s" r="A7" s="4">
        <v>110</v>
      </c>
      <c t="n" r="B7" s="10">
        <v>0.01</v>
      </c>
      <c t="n" r="C7" s="10">
        <v>0.01</v>
      </c>
    </row>
    <row r="8" spans="1:3">
      <c t="s" r="A8" s="4">
        <v>111</v>
      </c>
      <c t="n" r="B8" s="6">
        <v>100000000</v>
      </c>
      <c t="n" r="C8" s="6">
        <v>100000000</v>
      </c>
    </row>
    <row r="9" spans="1:3">
      <c t="s" r="A9" s="4">
        <v>112</v>
      </c>
      <c t="n" r="B9" s="6">
        <v>44113328</v>
      </c>
      <c t="n" r="C9" s="6">
        <v>43914106</v>
      </c>
    </row>
    <row r="10" spans="1:3">
      <c t="s" r="A10" s="4">
        <v>113</v>
      </c>
      <c t="n" r="B10" s="6">
        <v>44113328</v>
      </c>
      <c t="n" r="C10" s="6">
        <v>439141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5</v>
      </c>
      <c t="s" r="B1" s="2">
        <v>1</v>
      </c>
    </row>
    <row r="2" spans="1:2">
      <c t="s" r="B2" s="2">
        <v>2</v>
      </c>
    </row>
    <row r="3" spans="1:2">
      <c t="s" r="A3" s="3">
        <v>210</v>
      </c>
    </row>
    <row r="4" spans="1:2">
      <c t="s" r="A4" s="4">
        <v>326</v>
      </c>
      <c t="s" r="B4"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28</v>
      </c>
      <c t="s" r="B1" s="2">
        <v>1</v>
      </c>
    </row>
    <row r="2" spans="1:2">
      <c t="s" r="B2" s="2">
        <v>2</v>
      </c>
    </row>
    <row r="3" spans="1:2">
      <c t="s" r="A3" s="3">
        <v>213</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339</v>
      </c>
      <c t="s" r="B1" s="2">
        <v>1</v>
      </c>
    </row>
    <row r="2" spans="1:2">
      <c t="s" r="B2" s="2">
        <v>2</v>
      </c>
    </row>
    <row r="3" spans="1:2">
      <c t="s" r="A3" s="3">
        <v>340</v>
      </c>
    </row>
    <row r="4" spans="1:2">
      <c t="s" r="A4" s="4">
        <v>341</v>
      </c>
      <c t="s" r="B4" s="4">
        <v>342</v>
      </c>
    </row>
    <row r="5" spans="1:2">
      <c t="s" r="A5" s="4">
        <v>343</v>
      </c>
    </row>
    <row r="6" spans="1:2">
      <c t="s" r="A6" s="3">
        <v>340</v>
      </c>
    </row>
    <row r="7" spans="1:2">
      <c t="s" r="A7" s="4">
        <v>344</v>
      </c>
      <c t="s" r="B7" s="4">
        <v>345</v>
      </c>
    </row>
    <row r="8" spans="1:2">
      <c t="s" r="A8" s="4">
        <v>346</v>
      </c>
    </row>
    <row r="9" spans="1:2">
      <c t="s" r="A9" s="3">
        <v>340</v>
      </c>
    </row>
    <row r="10" spans="1:2">
      <c t="s" r="A10" s="4">
        <v>344</v>
      </c>
      <c t="s" r="B10"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8</v>
      </c>
      <c t="s" r="B1" s="2">
        <v>1</v>
      </c>
    </row>
    <row r="2" spans="1:2">
      <c t="s" r="B2" s="2">
        <v>2</v>
      </c>
    </row>
    <row r="3" spans="1:2">
      <c t="s" r="A3" s="3">
        <v>228</v>
      </c>
    </row>
    <row r="4" spans="1:2">
      <c t="s" r="A4" s="4">
        <v>349</v>
      </c>
      <c t="s" r="B4"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9"/>
  </cols>
  <sheetData>
    <row r="1" spans="1:4">
      <c t="s" r="A1" s="1">
        <v>351</v>
      </c>
      <c t="s" r="B1" s="2">
        <v>352</v>
      </c>
    </row>
    <row r="2" spans="1:4">
      <c t="s" r="B2" s="2">
        <v>353</v>
      </c>
      <c t="s" r="C2" s="2">
        <v>354</v>
      </c>
      <c t="s" r="D2" s="2">
        <v>355</v>
      </c>
    </row>
    <row r="3" spans="1:4">
      <c t="s" r="A3" s="3">
        <v>174</v>
      </c>
    </row>
    <row r="4" spans="1:4">
      <c t="s" r="A4" s="4">
        <v>356</v>
      </c>
      <c t="n" r="B4" s="6">
        <v>2</v>
      </c>
    </row>
    <row r="5" spans="1:4">
      <c t="s" r="A5" s="4">
        <v>357</v>
      </c>
      <c t="n" r="C5" s="8">
        <v>3.8</v>
      </c>
    </row>
    <row r="6" spans="1:4">
      <c t="s" r="A6" s="4">
        <v>358</v>
      </c>
      <c t="n" r="D6" s="6">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59</v>
      </c>
      <c t="s" r="B1" s="2">
        <v>352</v>
      </c>
      <c t="s" r="C1" s="2">
        <v>1</v>
      </c>
    </row>
    <row r="2" spans="1:5">
      <c t="s" r="B2" s="2">
        <v>360</v>
      </c>
      <c t="s" r="C2" s="2">
        <v>2</v>
      </c>
      <c t="s" r="D2" s="2">
        <v>30</v>
      </c>
      <c t="s" r="E2" s="2">
        <v>31</v>
      </c>
    </row>
    <row r="3" spans="1:5">
      <c t="s" r="A3" s="3">
        <v>361</v>
      </c>
    </row>
    <row r="4" spans="1:5">
      <c t="s" r="A4" s="4">
        <v>362</v>
      </c>
      <c t="n" r="C4" s="9">
        <v>19900</v>
      </c>
      <c t="n" r="D4" s="9">
        <v>21100</v>
      </c>
    </row>
    <row r="5" spans="1:5">
      <c t="s" r="A5" s="4">
        <v>363</v>
      </c>
      <c t="n" r="C5" s="6">
        <v>269100</v>
      </c>
      <c t="n" r="D5" s="6">
        <v>278400</v>
      </c>
      <c t="n" r="E5" s="9">
        <v>242900</v>
      </c>
    </row>
    <row r="6" spans="1:5">
      <c t="s" r="A6" s="4">
        <v>364</v>
      </c>
      <c t="n" r="C6" s="6">
        <v>219200</v>
      </c>
      <c t="n" r="D6" s="6">
        <v>124600</v>
      </c>
    </row>
    <row r="7" spans="1:5">
      <c t="s" r="A7" s="4">
        <v>365</v>
      </c>
      <c t="n" r="C7" s="9">
        <v>209200</v>
      </c>
      <c t="n" r="D7" s="6">
        <v>178700</v>
      </c>
    </row>
    <row r="8" spans="1:5">
      <c t="s" r="A8" s="4">
        <v>366</v>
      </c>
      <c t="s" r="C8" s="4">
        <v>367</v>
      </c>
    </row>
    <row r="9" spans="1:5">
      <c t="s" r="A9" s="4">
        <v>368</v>
      </c>
      <c t="s" r="C9" s="4">
        <v>369</v>
      </c>
    </row>
    <row r="10" spans="1:5">
      <c t="s" r="A10" s="3">
        <v>370</v>
      </c>
    </row>
    <row r="11" spans="1:5">
      <c t="s" r="A11" s="4">
        <v>371</v>
      </c>
      <c t="n" r="C11" s="9">
        <v>-32900</v>
      </c>
      <c t="n" r="D11" s="6">
        <v>-14300</v>
      </c>
    </row>
    <row r="12" spans="1:5">
      <c t="s" r="A12" s="4">
        <v>372</v>
      </c>
      <c t="n" r="C12" s="6">
        <v>-136800</v>
      </c>
      <c t="n" r="D12" s="6">
        <v>84700</v>
      </c>
    </row>
    <row r="13" spans="1:5">
      <c t="s" r="A13" s="4">
        <v>373</v>
      </c>
      <c t="n" r="C13" s="6">
        <v>-3000</v>
      </c>
      <c t="n" r="D13" s="6">
        <v>-1700</v>
      </c>
    </row>
    <row r="14" spans="1:5">
      <c t="s" r="A14" s="4">
        <v>374</v>
      </c>
      <c t="n" r="C14" s="6">
        <v>-172700</v>
      </c>
      <c t="n" r="D14" s="6">
        <v>68700</v>
      </c>
    </row>
    <row r="15" spans="1:5">
      <c t="s" r="A15" s="4">
        <v>69</v>
      </c>
      <c t="n" r="C15" s="6">
        <v>0</v>
      </c>
      <c t="n" r="D15" s="6">
        <v>83000</v>
      </c>
    </row>
    <row r="16" spans="1:5">
      <c t="s" r="A16" s="4">
        <v>89</v>
      </c>
      <c t="n" r="C16" s="9">
        <v>172700</v>
      </c>
      <c t="n" r="D16" s="6">
        <v>14300</v>
      </c>
    </row>
    <row r="17" spans="1:5">
      <c t="s" r="A17" s="3">
        <v>375</v>
      </c>
    </row>
    <row r="18" spans="1:5">
      <c t="s" r="A18" s="4">
        <v>376</v>
      </c>
      <c t="s" r="C18" s="4">
        <v>377</v>
      </c>
    </row>
    <row r="19" spans="1:5">
      <c t="s" r="A19" s="4">
        <v>378</v>
      </c>
      <c t="n" r="B19" s="9">
        <v>845500</v>
      </c>
    </row>
    <row r="20" spans="1:5">
      <c t="s" r="A20" s="4">
        <v>379</v>
      </c>
      <c t="n" r="C20" s="9">
        <v>288700</v>
      </c>
      <c t="n" r="D20" s="6">
        <v>323100</v>
      </c>
    </row>
    <row r="21" spans="1:5">
      <c t="s" r="A21" s="4">
        <v>380</v>
      </c>
      <c t="n" r="C21" s="6">
        <v>267700</v>
      </c>
      <c t="n" r="D21" s="6">
        <v>492500</v>
      </c>
    </row>
    <row r="22" spans="1:5">
      <c t="s" r="A22" s="4">
        <v>381</v>
      </c>
      <c t="n" r="C22" s="6">
        <v>21200</v>
      </c>
      <c t="n" r="D22" s="6">
        <v>-34100</v>
      </c>
    </row>
    <row r="23" spans="1:5">
      <c t="s" r="A23" s="4">
        <v>70</v>
      </c>
      <c t="n" r="C23" s="6">
        <v>577600</v>
      </c>
      <c t="n" r="D23" s="6">
        <v>781500</v>
      </c>
    </row>
    <row r="24" spans="1:5">
      <c t="s" r="A24" s="3">
        <v>382</v>
      </c>
    </row>
    <row r="25" spans="1:5">
      <c t="s" r="A25" s="4">
        <v>383</v>
      </c>
      <c t="n" r="C25" s="6">
        <v>78100</v>
      </c>
      <c t="n" r="D25" s="6">
        <v>-48100</v>
      </c>
      <c t="n" r="E25" s="6">
        <v>3000</v>
      </c>
    </row>
    <row r="26" spans="1:5">
      <c t="s" r="A26" s="4">
        <v>384</v>
      </c>
      <c t="n" r="D26" s="6">
        <v>8000000</v>
      </c>
    </row>
    <row r="27" spans="1:5">
      <c t="s" r="A27" s="4">
        <v>385</v>
      </c>
      <c t="n" r="C27" s="6">
        <v>11300000</v>
      </c>
    </row>
    <row r="28" spans="1:5">
      <c t="s" r="A28" s="4">
        <v>386</v>
      </c>
      <c t="n" r="C28" s="6">
        <v>14300000</v>
      </c>
    </row>
    <row r="29" spans="1:5">
      <c t="s" r="A29" s="4">
        <v>39</v>
      </c>
      <c t="n" r="C29" s="6">
        <v>227300</v>
      </c>
      <c t="n" r="D29" s="6">
        <v>137700</v>
      </c>
      <c t="n" r="E29" s="6">
        <v>0</v>
      </c>
    </row>
    <row r="30" spans="1:5">
      <c t="s" r="A30" s="3">
        <v>387</v>
      </c>
    </row>
    <row r="31" spans="1:5">
      <c t="s" r="A31" s="4">
        <v>40</v>
      </c>
      <c t="n" r="C31" s="6">
        <v>94700</v>
      </c>
      <c t="n" r="D31" s="6">
        <v>76500</v>
      </c>
      <c t="n" r="E31" s="6">
        <v>75700</v>
      </c>
    </row>
    <row r="32" spans="1:5">
      <c t="s" r="A32" s="3">
        <v>388</v>
      </c>
    </row>
    <row r="33" spans="1:5">
      <c t="s" r="A33" s="4">
        <v>389</v>
      </c>
      <c t="n" r="C33" s="6">
        <v>0</v>
      </c>
      <c t="n" r="D33" s="6">
        <v>0</v>
      </c>
      <c t="n" r="E33" s="9">
        <v>0</v>
      </c>
    </row>
    <row r="34" spans="1:5">
      <c t="s" r="A34" s="3">
        <v>390</v>
      </c>
    </row>
    <row r="35" spans="1:5">
      <c t="s" r="A35" s="4">
        <v>391</v>
      </c>
      <c t="n" r="C35" s="9">
        <v>6600</v>
      </c>
      <c t="n" r="D35" s="9">
        <v>528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30</v>
      </c>
    </row>
    <row r="2" spans="1:3">
      <c t="s" r="A2" s="3">
        <v>393</v>
      </c>
    </row>
    <row r="3" spans="1:3">
      <c t="s" r="A3" s="4">
        <v>394</v>
      </c>
      <c t="n" r="B3" s="9">
        <v>0</v>
      </c>
      <c t="n" r="C3" s="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5</v>
      </c>
      <c t="s" r="B1" s="2">
        <v>1</v>
      </c>
    </row>
    <row r="2" spans="1:3">
      <c t="s" r="B2" s="2">
        <v>2</v>
      </c>
      <c t="s" r="C2" s="2">
        <v>396</v>
      </c>
    </row>
    <row r="3" spans="1:3">
      <c t="s" r="A3" s="4">
        <v>397</v>
      </c>
    </row>
    <row r="4" spans="1:3">
      <c t="s" r="A4" s="3">
        <v>340</v>
      </c>
    </row>
    <row r="5" spans="1:3">
      <c t="s" r="A5" s="4">
        <v>398</v>
      </c>
      <c t="n" r="B5" s="6">
        <v>0</v>
      </c>
    </row>
    <row r="6" spans="1:3">
      <c t="s" r="A6" s="4">
        <v>399</v>
      </c>
      <c t="s" r="B6" s="4">
        <v>400</v>
      </c>
    </row>
    <row r="7" spans="1:3">
      <c t="s" r="A7" s="4">
        <v>343</v>
      </c>
    </row>
    <row r="8" spans="1:3">
      <c t="s" r="A8" s="3">
        <v>340</v>
      </c>
    </row>
    <row r="9" spans="1:3">
      <c t="s" r="A9" s="4">
        <v>399</v>
      </c>
      <c t="s" r="B9" s="4">
        <v>400</v>
      </c>
    </row>
    <row r="10" spans="1:3">
      <c t="s" r="A10" s="4">
        <v>401</v>
      </c>
      <c t="s" r="B10" s="4">
        <v>402</v>
      </c>
    </row>
    <row r="11" spans="1:3">
      <c t="s" r="A11" s="4">
        <v>403</v>
      </c>
      <c t="s" r="B11" s="4">
        <v>404</v>
      </c>
    </row>
    <row r="12" spans="1:3">
      <c t="s" r="A12" s="4">
        <v>405</v>
      </c>
    </row>
    <row r="13" spans="1:3">
      <c t="s" r="A13" s="3">
        <v>340</v>
      </c>
    </row>
    <row r="14" spans="1:3">
      <c t="s" r="A14" s="4">
        <v>406</v>
      </c>
      <c t="n" r="C14" s="6">
        <v>2500000</v>
      </c>
    </row>
    <row r="15" spans="1:3">
      <c t="s" r="A15" s="4">
        <v>407</v>
      </c>
    </row>
    <row r="16" spans="1:3">
      <c t="s" r="A16" s="3">
        <v>340</v>
      </c>
    </row>
    <row r="17" spans="1:3">
      <c t="s" r="A17" s="4">
        <v>408</v>
      </c>
      <c t="s" r="B17" s="4">
        <v>409</v>
      </c>
    </row>
    <row r="18" spans="1:3">
      <c t="s" r="A18" s="4">
        <v>410</v>
      </c>
    </row>
    <row r="19" spans="1:3">
      <c t="s" r="A19" s="3">
        <v>340</v>
      </c>
    </row>
    <row r="20" spans="1:3">
      <c t="s" r="A20" s="4">
        <v>411</v>
      </c>
      <c t="s" r="B20" s="4">
        <v>412</v>
      </c>
    </row>
    <row r="21" spans="1:3">
      <c t="s" r="A21" s="4">
        <v>413</v>
      </c>
    </row>
    <row r="22" spans="1:3">
      <c t="s" r="A22" s="3">
        <v>340</v>
      </c>
    </row>
    <row r="23" spans="1:3">
      <c t="s" r="A23" s="4">
        <v>408</v>
      </c>
      <c t="s" r="B23" s="4">
        <v>400</v>
      </c>
    </row>
    <row r="24" spans="1:3">
      <c t="s" r="A24" s="4">
        <v>414</v>
      </c>
    </row>
    <row r="25" spans="1:3">
      <c t="s" r="A25" s="3">
        <v>340</v>
      </c>
    </row>
    <row r="26" spans="1:3">
      <c t="s" r="A26" s="4">
        <v>411</v>
      </c>
      <c t="s" r="B26" s="4">
        <v>415</v>
      </c>
    </row>
    <row r="27" spans="1:3">
      <c t="s" r="A27" s="4">
        <v>416</v>
      </c>
    </row>
    <row r="28" spans="1:3">
      <c t="s" r="A28" s="3">
        <v>340</v>
      </c>
    </row>
    <row r="29" spans="1:3">
      <c t="s" r="A29" s="4">
        <v>411</v>
      </c>
      <c t="s" r="B29"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17</v>
      </c>
      <c t="s" r="B1" s="2">
        <v>418</v>
      </c>
    </row>
    <row r="2" spans="1:2">
      <c t="s" r="B2" s="2">
        <v>419</v>
      </c>
    </row>
    <row r="3" spans="1:2">
      <c t="s" r="A3" s="4">
        <v>420</v>
      </c>
    </row>
    <row r="4" spans="1:2">
      <c t="s" r="A4" s="3">
        <v>421</v>
      </c>
    </row>
    <row r="5" spans="1:2">
      <c t="s" r="A5" s="4">
        <v>422</v>
      </c>
      <c t="s" r="B5" s="4">
        <v>423</v>
      </c>
    </row>
    <row r="6" spans="1:2">
      <c t="s" r="A6" s="4">
        <v>424</v>
      </c>
    </row>
    <row r="7" spans="1:2">
      <c t="s" r="A7" s="3">
        <v>421</v>
      </c>
    </row>
    <row r="8" spans="1:2">
      <c t="s" r="A8" s="4">
        <v>422</v>
      </c>
      <c t="s" r="B8" s="4">
        <v>400</v>
      </c>
    </row>
    <row r="9" spans="1:2">
      <c t="s" r="A9" s="4">
        <v>425</v>
      </c>
    </row>
    <row r="10" spans="1:2">
      <c t="s" r="A10" s="3">
        <v>421</v>
      </c>
    </row>
    <row r="11" spans="1:2">
      <c t="s" r="A11" s="4">
        <v>422</v>
      </c>
      <c t="s" r="B11" s="4">
        <v>426</v>
      </c>
    </row>
    <row r="12" spans="1:2">
      <c t="s" r="A12" s="4">
        <v>427</v>
      </c>
    </row>
    <row r="13" spans="1:2">
      <c t="s" r="A13" s="3">
        <v>421</v>
      </c>
    </row>
    <row r="14" spans="1:2">
      <c t="s" r="A14" s="4">
        <v>422</v>
      </c>
      <c t="s" r="B14" s="4">
        <v>428</v>
      </c>
    </row>
    <row r="15" spans="1:2">
      <c t="s" r="A15" s="4">
        <v>429</v>
      </c>
    </row>
    <row r="16" spans="1:2">
      <c t="s" r="A16" s="3">
        <v>421</v>
      </c>
    </row>
    <row r="17" spans="1:2">
      <c t="s" r="A17" s="4">
        <v>422</v>
      </c>
      <c t="s" r="B17" s="4">
        <v>400</v>
      </c>
    </row>
    <row r="18" spans="1:2">
      <c t="s" r="A18" s="4">
        <v>430</v>
      </c>
    </row>
    <row r="19" spans="1:2">
      <c t="s" r="A19" s="3">
        <v>421</v>
      </c>
    </row>
    <row r="20" spans="1:2">
      <c t="s" r="A20" s="4">
        <v>431</v>
      </c>
      <c t="n" r="B20" s="9">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32</v>
      </c>
      <c t="s" r="B1" s="2">
        <v>418</v>
      </c>
      <c t="s" r="D1" s="2">
        <v>1</v>
      </c>
    </row>
    <row r="2" spans="1:6">
      <c t="s" r="B2" s="2">
        <v>433</v>
      </c>
      <c t="s" r="C2" s="2">
        <v>434</v>
      </c>
      <c t="s" r="D2" s="2">
        <v>2</v>
      </c>
      <c t="s" r="E2" s="2">
        <v>30</v>
      </c>
      <c t="s" r="F2" s="2">
        <v>31</v>
      </c>
    </row>
    <row r="3" spans="1:6">
      <c t="s" r="A3" s="3">
        <v>435</v>
      </c>
    </row>
    <row r="4" spans="1:6">
      <c t="s" r="A4" s="4">
        <v>76</v>
      </c>
      <c t="n" r="D4" s="7">
        <v>263.2</v>
      </c>
      <c t="n" r="E4" s="7">
        <v>263.2</v>
      </c>
      <c t="n" r="F4" s="7">
        <v>236.8</v>
      </c>
    </row>
    <row r="5" spans="1:6">
      <c t="s" r="A5" s="4">
        <v>43</v>
      </c>
      <c t="n" r="D5" s="6">
        <v>0</v>
      </c>
      <c t="n" r="E5" s="8">
        <v>24.1</v>
      </c>
      <c t="n" r="F5" s="6">
        <v>0</v>
      </c>
    </row>
    <row r="6" spans="1:6">
      <c t="s" r="A6" s="4">
        <v>436</v>
      </c>
    </row>
    <row r="7" spans="1:6">
      <c t="s" r="A7" s="3">
        <v>435</v>
      </c>
    </row>
    <row r="8" spans="1:6">
      <c t="s" r="A8" s="4">
        <v>422</v>
      </c>
      <c t="s" r="B8" s="4">
        <v>409</v>
      </c>
    </row>
    <row r="9" spans="1:6">
      <c t="s" r="A9" s="4">
        <v>437</v>
      </c>
    </row>
    <row r="10" spans="1:6">
      <c t="s" r="A10" s="3">
        <v>435</v>
      </c>
    </row>
    <row r="11" spans="1:6">
      <c t="s" r="A11" s="4">
        <v>422</v>
      </c>
      <c t="s" r="B11" s="4">
        <v>438</v>
      </c>
    </row>
    <row r="12" spans="1:6">
      <c t="s" r="A12" s="4">
        <v>439</v>
      </c>
    </row>
    <row r="13" spans="1:6">
      <c t="s" r="A13" s="3">
        <v>435</v>
      </c>
    </row>
    <row r="14" spans="1:6">
      <c t="s" r="A14" s="4">
        <v>76</v>
      </c>
      <c t="n" r="D14" s="8">
        <v>152.8</v>
      </c>
      <c t="n" r="E14" s="8">
        <v>152.8</v>
      </c>
      <c t="n" r="F14" s="8">
        <v>126.8</v>
      </c>
    </row>
    <row r="15" spans="1:6">
      <c t="s" r="A15" s="4">
        <v>440</v>
      </c>
    </row>
    <row r="16" spans="1:6">
      <c t="s" r="A16" s="3">
        <v>435</v>
      </c>
    </row>
    <row r="17" spans="1:6">
      <c t="s" r="A17" s="4">
        <v>76</v>
      </c>
      <c t="n" r="D17" s="7">
        <v>110.4</v>
      </c>
      <c t="n" r="E17" s="7">
        <v>110.4</v>
      </c>
      <c t="n" r="F17" s="9">
        <v>110</v>
      </c>
    </row>
    <row r="18" spans="1:6">
      <c t="s" r="A18" s="4">
        <v>441</v>
      </c>
    </row>
    <row r="19" spans="1:6">
      <c t="s" r="A19" s="3">
        <v>435</v>
      </c>
    </row>
    <row r="20" spans="1:6">
      <c t="s" r="A20" s="4">
        <v>442</v>
      </c>
      <c t="n" r="C20" s="9">
        <v>1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s>
  <sheetData>
    <row r="1" spans="1:6">
      <c t="s" r="A1" s="1">
        <v>114</v>
      </c>
      <c t="s" r="B1" s="2">
        <v>115</v>
      </c>
      <c t="s" r="C1" s="2">
        <v>116</v>
      </c>
      <c t="s" r="D1" s="2">
        <v>117</v>
      </c>
      <c t="s" r="E1" s="2">
        <v>118</v>
      </c>
      <c t="s" r="F1" s="2">
        <v>119</v>
      </c>
    </row>
    <row r="2" spans="1:6">
      <c t="s" r="A2" s="4">
        <v>120</v>
      </c>
      <c t="n" r="B2" s="7">
        <v>1323.1</v>
      </c>
      <c t="n" r="C2" s="7">
        <v>0.4</v>
      </c>
      <c t="n" r="D2" s="7">
        <v>469.4</v>
      </c>
      <c t="n" r="E2" s="7">
        <v>854.1</v>
      </c>
      <c t="n" r="F2" s="7">
        <v>-0.8</v>
      </c>
    </row>
    <row r="3" spans="1:6">
      <c t="s" r="A3" s="4">
        <v>121</v>
      </c>
      <c t="n" r="C3" s="6">
        <v>43212375</v>
      </c>
    </row>
    <row r="4" spans="1:6">
      <c t="s" r="A4" s="3">
        <v>122</v>
      </c>
    </row>
    <row r="5" spans="1:6">
      <c t="s" r="A5" s="4">
        <v>123</v>
      </c>
      <c t="n" r="B5" s="8">
        <v>10.3</v>
      </c>
      <c t="n" r="C5" s="9">
        <v>0</v>
      </c>
      <c t="n" r="D5" s="8">
        <v>10.3</v>
      </c>
      <c t="n" r="E5" s="6">
        <v>0</v>
      </c>
      <c t="n" r="F5" s="6">
        <v>0</v>
      </c>
    </row>
    <row r="6" spans="1:6">
      <c t="s" r="A6" s="4">
        <v>124</v>
      </c>
      <c t="n" r="C6" s="6">
        <v>390942</v>
      </c>
    </row>
    <row r="7" spans="1:6">
      <c t="s" r="A7" s="4">
        <v>125</v>
      </c>
      <c t="n" r="B7" s="6">
        <v>0</v>
      </c>
      <c t="n" r="C7" s="9">
        <v>0</v>
      </c>
      <c t="n" r="D7" s="6">
        <v>0</v>
      </c>
      <c t="n" r="E7" s="6">
        <v>0</v>
      </c>
      <c t="n" r="F7" s="6">
        <v>0</v>
      </c>
    </row>
    <row r="8" spans="1:6">
      <c t="s" r="A8" s="4">
        <v>126</v>
      </c>
      <c t="n" r="C8" s="6">
        <v>231154</v>
      </c>
    </row>
    <row r="9" spans="1:6">
      <c t="s" r="A9" s="4">
        <v>127</v>
      </c>
      <c t="n" r="B9" s="8">
        <v>-4.1</v>
      </c>
      <c t="n" r="C9" s="9">
        <v>0</v>
      </c>
      <c t="n" r="D9" s="8">
        <v>-4.1</v>
      </c>
      <c t="n" r="E9" s="6">
        <v>0</v>
      </c>
      <c t="n" r="F9" s="6">
        <v>0</v>
      </c>
    </row>
    <row r="10" spans="1:6">
      <c t="s" r="A10" s="4">
        <v>128</v>
      </c>
      <c t="n" r="C10" s="6">
        <v>-67826</v>
      </c>
    </row>
    <row r="11" spans="1:6">
      <c t="s" r="A11" s="4">
        <v>129</v>
      </c>
      <c t="n" r="B11" s="8">
        <v>12.5</v>
      </c>
      <c t="n" r="C11" s="9">
        <v>0</v>
      </c>
      <c t="n" r="D11" s="8">
        <v>12.5</v>
      </c>
      <c t="n" r="E11" s="6">
        <v>0</v>
      </c>
      <c t="n" r="F11" s="6">
        <v>0</v>
      </c>
    </row>
    <row r="12" spans="1:6">
      <c t="s" r="A12" s="4">
        <v>130</v>
      </c>
      <c t="n" r="B12" s="8">
        <v>1.3</v>
      </c>
      <c t="n" r="C12" s="6">
        <v>0</v>
      </c>
      <c t="n" r="D12" s="8">
        <v>1.3</v>
      </c>
      <c t="n" r="E12" s="6">
        <v>0</v>
      </c>
      <c t="n" r="F12" s="6">
        <v>0</v>
      </c>
    </row>
    <row r="13" spans="1:6">
      <c t="s" r="A13" s="4">
        <v>131</v>
      </c>
      <c t="n" r="B13" s="8">
        <v>174.8</v>
      </c>
      <c t="n" r="C13" s="6">
        <v>0</v>
      </c>
      <c t="n" r="D13" s="6">
        <v>0</v>
      </c>
      <c t="n" r="E13" s="8">
        <v>175.3</v>
      </c>
      <c t="n" r="F13" s="8">
        <v>-0.5</v>
      </c>
    </row>
    <row r="14" spans="1:6">
      <c t="s" r="A14" s="4">
        <v>132</v>
      </c>
      <c t="n" r="B14" s="8">
        <v>1517.9</v>
      </c>
      <c t="n" r="C14" s="7">
        <v>0.4</v>
      </c>
      <c t="n" r="D14" s="8">
        <v>489.4</v>
      </c>
      <c t="n" r="E14" s="8">
        <v>1029.4</v>
      </c>
      <c t="n" r="F14" s="8">
        <v>-1.3</v>
      </c>
    </row>
    <row r="15" spans="1:6">
      <c t="s" r="A15" s="4">
        <v>133</v>
      </c>
      <c t="n" r="C15" s="6">
        <v>43766645</v>
      </c>
    </row>
    <row r="16" spans="1:6">
      <c t="s" r="A16" s="3">
        <v>122</v>
      </c>
    </row>
    <row r="17" spans="1:6">
      <c t="s" r="A17" s="4">
        <v>123</v>
      </c>
      <c t="n" r="B17" s="8">
        <v>0.5</v>
      </c>
      <c t="n" r="C17" s="9">
        <v>0</v>
      </c>
      <c t="n" r="D17" s="8">
        <v>0.5</v>
      </c>
      <c t="n" r="E17" s="6">
        <v>0</v>
      </c>
      <c t="n" r="F17" s="6">
        <v>0</v>
      </c>
    </row>
    <row r="18" spans="1:6">
      <c t="s" r="A18" s="4">
        <v>124</v>
      </c>
      <c t="n" r="C18" s="6">
        <v>20625</v>
      </c>
    </row>
    <row r="19" spans="1:6">
      <c t="s" r="A19" s="4">
        <v>125</v>
      </c>
      <c t="n" r="B19" s="6">
        <v>0</v>
      </c>
      <c t="n" r="C19" s="9">
        <v>0</v>
      </c>
      <c t="n" r="D19" s="6">
        <v>0</v>
      </c>
      <c t="n" r="E19" s="6">
        <v>0</v>
      </c>
      <c t="n" r="F19" s="6">
        <v>0</v>
      </c>
    </row>
    <row r="20" spans="1:6">
      <c t="s" r="A20" s="4">
        <v>126</v>
      </c>
      <c t="n" r="C20" s="6">
        <v>178772</v>
      </c>
    </row>
    <row r="21" spans="1:6">
      <c t="s" r="A21" s="4">
        <v>127</v>
      </c>
      <c t="n" r="B21" s="8">
        <v>-3.1</v>
      </c>
      <c t="n" r="C21" s="9">
        <v>0</v>
      </c>
      <c t="n" r="D21" s="8">
        <v>-3.1</v>
      </c>
      <c t="n" r="E21" s="6">
        <v>0</v>
      </c>
      <c t="n" r="F21" s="6">
        <v>0</v>
      </c>
    </row>
    <row r="22" spans="1:6">
      <c t="s" r="A22" s="4">
        <v>128</v>
      </c>
      <c t="n" r="C22" s="6">
        <v>-51936</v>
      </c>
    </row>
    <row r="23" spans="1:6">
      <c t="s" r="A23" s="4">
        <v>129</v>
      </c>
      <c t="n" r="B23" s="8">
        <v>15.7</v>
      </c>
      <c t="n" r="C23" s="9">
        <v>0</v>
      </c>
      <c t="n" r="D23" s="8">
        <v>15.7</v>
      </c>
      <c t="n" r="E23" s="6">
        <v>0</v>
      </c>
      <c t="n" r="F23" s="6">
        <v>0</v>
      </c>
    </row>
    <row r="24" spans="1:6">
      <c t="s" r="A24" s="4">
        <v>130</v>
      </c>
      <c t="n" r="B24" s="8">
        <v>0.5</v>
      </c>
      <c t="n" r="C24" s="6">
        <v>0</v>
      </c>
      <c t="n" r="D24" s="8">
        <v>0.5</v>
      </c>
      <c t="n" r="E24" s="6">
        <v>0</v>
      </c>
      <c t="n" r="F24" s="6">
        <v>0</v>
      </c>
    </row>
    <row r="25" spans="1:6">
      <c t="s" r="A25" s="4">
        <v>131</v>
      </c>
      <c t="n" r="B25" s="8">
        <v>64.40000000000001</v>
      </c>
      <c t="n" r="C25" s="6">
        <v>0</v>
      </c>
      <c t="n" r="D25" s="6">
        <v>0</v>
      </c>
      <c t="n" r="E25" s="8">
        <v>63.7</v>
      </c>
      <c t="n" r="F25" s="8">
        <v>0.7</v>
      </c>
    </row>
    <row r="26" spans="1:6">
      <c t="s" r="A26" s="4">
        <v>134</v>
      </c>
      <c t="n" r="B26" s="7">
        <v>1595.9</v>
      </c>
      <c t="n" r="C26" s="7">
        <v>0.4</v>
      </c>
      <c t="n" r="D26" s="6">
        <v>503</v>
      </c>
      <c t="n" r="E26" s="8">
        <v>1093.1</v>
      </c>
      <c t="n" r="F26" s="8">
        <v>-0.6</v>
      </c>
    </row>
    <row r="27" spans="1:6">
      <c t="s" r="A27" s="4">
        <v>135</v>
      </c>
      <c t="n" r="B27" s="6">
        <v>43914106</v>
      </c>
      <c t="n" r="C27" s="6">
        <v>43914106</v>
      </c>
    </row>
    <row r="28" spans="1:6">
      <c t="s" r="A28" s="3">
        <v>122</v>
      </c>
    </row>
    <row r="29" spans="1:6">
      <c t="s" r="A29" s="4">
        <v>123</v>
      </c>
      <c t="n" r="B29" s="7">
        <v>0.3</v>
      </c>
      <c t="n" r="C29" s="9">
        <v>0</v>
      </c>
      <c t="n" r="D29" s="8">
        <v>0.3</v>
      </c>
      <c t="n" r="E29" s="6">
        <v>0</v>
      </c>
      <c t="n" r="F29" s="6">
        <v>0</v>
      </c>
    </row>
    <row r="30" spans="1:6">
      <c t="s" r="A30" s="4">
        <v>124</v>
      </c>
      <c t="n" r="C30" s="6">
        <v>8020</v>
      </c>
    </row>
    <row r="31" spans="1:6">
      <c t="s" r="A31" s="4">
        <v>125</v>
      </c>
      <c t="n" r="B31" s="6">
        <v>0</v>
      </c>
      <c t="n" r="C31" s="9">
        <v>0</v>
      </c>
      <c t="n" r="D31" s="6">
        <v>0</v>
      </c>
      <c t="n" r="E31" s="6">
        <v>0</v>
      </c>
      <c t="n" r="F31" s="6">
        <v>0</v>
      </c>
    </row>
    <row r="32" spans="1:6">
      <c t="s" r="A32" s="4">
        <v>126</v>
      </c>
      <c t="n" r="C32" s="6">
        <v>270723</v>
      </c>
    </row>
    <row r="33" spans="1:6">
      <c t="s" r="A33" s="4">
        <v>127</v>
      </c>
      <c t="n" r="B33" s="6">
        <v>-7</v>
      </c>
      <c t="n" r="C33" s="9">
        <v>0</v>
      </c>
      <c t="n" r="D33" s="6">
        <v>-7</v>
      </c>
      <c t="n" r="E33" s="6">
        <v>0</v>
      </c>
      <c t="n" r="F33" s="6">
        <v>0</v>
      </c>
    </row>
    <row r="34" spans="1:6">
      <c t="s" r="A34" s="4">
        <v>128</v>
      </c>
      <c t="n" r="C34" s="6">
        <v>-79521</v>
      </c>
    </row>
    <row r="35" spans="1:6">
      <c t="s" r="A35" s="4">
        <v>129</v>
      </c>
      <c t="n" r="B35" s="8">
        <v>20.2</v>
      </c>
      <c t="n" r="C35" s="9">
        <v>0</v>
      </c>
      <c t="n" r="D35" s="8">
        <v>20.2</v>
      </c>
      <c t="n" r="E35" s="6">
        <v>0</v>
      </c>
      <c t="n" r="F35" s="6">
        <v>0</v>
      </c>
    </row>
    <row r="36" spans="1:6">
      <c t="s" r="A36" s="4">
        <v>130</v>
      </c>
      <c t="n" r="B36" s="8">
        <v>1.9</v>
      </c>
      <c t="n" r="C36" s="6">
        <v>0</v>
      </c>
      <c t="n" r="D36" s="8">
        <v>1.9</v>
      </c>
      <c t="n" r="E36" s="6">
        <v>0</v>
      </c>
      <c t="n" r="F36" s="6">
        <v>0</v>
      </c>
    </row>
    <row r="37" spans="1:6">
      <c t="s" r="A37" s="4">
        <v>131</v>
      </c>
      <c t="n" r="B37" s="6">
        <v>117</v>
      </c>
      <c t="n" r="C37" s="6">
        <v>0</v>
      </c>
      <c t="n" r="D37" s="6">
        <v>0</v>
      </c>
      <c t="n" r="E37" s="8">
        <v>118.6</v>
      </c>
      <c t="n" r="F37" s="8">
        <v>-1.6</v>
      </c>
    </row>
    <row r="38" spans="1:6">
      <c t="s" r="A38" s="4">
        <v>136</v>
      </c>
      <c t="n" r="B38" s="7">
        <v>1728.3</v>
      </c>
      <c t="n" r="C38" s="7">
        <v>0.4</v>
      </c>
      <c t="n" r="D38" s="7">
        <v>518.4</v>
      </c>
      <c t="n" r="E38" s="7">
        <v>1211.7</v>
      </c>
      <c t="n" r="F38" s="7">
        <v>-2.2</v>
      </c>
    </row>
    <row r="39" spans="1:6">
      <c t="s" r="A39" s="4">
        <v>137</v>
      </c>
      <c t="n" r="B39" s="6">
        <v>44113328</v>
      </c>
      <c t="n" r="C39" s="6">
        <v>441133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31"/>
    <col customWidth="1" max="7" min="7" width="28"/>
    <col customWidth="1" max="8" min="8" width="21"/>
    <col customWidth="1" max="9" min="9" width="21"/>
  </cols>
  <sheetData>
    <row r="1" spans="1:9">
      <c t="s" r="A1" s="1">
        <v>443</v>
      </c>
      <c t="s" r="B1" s="2">
        <v>444</v>
      </c>
      <c t="s" r="C1" s="2">
        <v>445</v>
      </c>
      <c t="s" r="D1" s="2">
        <v>446</v>
      </c>
      <c t="s" r="E1" s="2">
        <v>447</v>
      </c>
      <c t="s" r="F1" s="2">
        <v>448</v>
      </c>
      <c t="s" r="G1" s="2">
        <v>449</v>
      </c>
      <c t="s" r="H1" s="2">
        <v>450</v>
      </c>
      <c t="s" r="I1" s="2">
        <v>451</v>
      </c>
    </row>
    <row r="2" spans="1:9">
      <c t="s" r="A2" s="3">
        <v>452</v>
      </c>
    </row>
    <row r="3" spans="1:9">
      <c t="s" r="A3" s="4">
        <v>357</v>
      </c>
      <c t="n" r="D3" s="6">
        <v>3800</v>
      </c>
    </row>
    <row r="4" spans="1:9">
      <c t="s" r="A4" s="4">
        <v>76</v>
      </c>
      <c t="n" r="D4" s="7">
        <v>263.2</v>
      </c>
      <c t="n" r="E4" s="7">
        <v>263.2</v>
      </c>
      <c t="n" r="F4" s="7">
        <v>236.8</v>
      </c>
    </row>
    <row r="5" spans="1:9">
      <c t="s" r="A5" s="4">
        <v>47</v>
      </c>
      <c t="n" r="D5" s="9">
        <v>0</v>
      </c>
      <c t="n" r="E5" s="7">
        <v>29.5</v>
      </c>
      <c t="n" r="F5" s="6">
        <v>0</v>
      </c>
    </row>
    <row r="6" spans="1:9">
      <c t="s" r="A6" s="4">
        <v>453</v>
      </c>
      <c t="n" r="F6" s="6">
        <v>10700</v>
      </c>
    </row>
    <row r="7" spans="1:9">
      <c t="s" r="A7" s="4">
        <v>454</v>
      </c>
      <c t="n" r="F7" s="7">
        <v>201.5</v>
      </c>
    </row>
    <row r="8" spans="1:9">
      <c t="s" r="A8" s="4">
        <v>455</v>
      </c>
      <c t="n" r="F8" s="10">
        <v>4.58</v>
      </c>
    </row>
    <row r="9" spans="1:9">
      <c t="s" r="A9" s="4">
        <v>456</v>
      </c>
    </row>
    <row r="10" spans="1:9">
      <c t="s" r="A10" s="3">
        <v>452</v>
      </c>
    </row>
    <row r="11" spans="1:9">
      <c t="s" r="A11" s="4">
        <v>457</v>
      </c>
      <c t="n" r="G11" s="7">
        <v>10.8</v>
      </c>
    </row>
    <row r="12" spans="1:9">
      <c t="s" r="A12" s="4">
        <v>76</v>
      </c>
      <c t="n" r="G12" s="7">
        <v>16.2</v>
      </c>
    </row>
    <row r="13" spans="1:9">
      <c t="s" r="A13" s="4">
        <v>458</v>
      </c>
    </row>
    <row r="14" spans="1:9">
      <c t="s" r="A14" s="3">
        <v>452</v>
      </c>
    </row>
    <row r="15" spans="1:9">
      <c t="s" r="A15" s="4">
        <v>457</v>
      </c>
      <c t="n" r="B15" s="7">
        <v>54.3</v>
      </c>
    </row>
    <row r="16" spans="1:9">
      <c t="s" r="A16" s="4">
        <v>459</v>
      </c>
      <c t="n" r="C16" s="7">
        <v>17.2</v>
      </c>
    </row>
    <row r="17" spans="1:9">
      <c t="s" r="A17" s="4">
        <v>460</v>
      </c>
    </row>
    <row r="18" spans="1:9">
      <c t="s" r="A18" s="3">
        <v>452</v>
      </c>
    </row>
    <row r="19" spans="1:9">
      <c t="s" r="A19" s="4">
        <v>457</v>
      </c>
      <c t="n" r="I19" s="7">
        <v>9.5</v>
      </c>
    </row>
    <row r="20" spans="1:9">
      <c t="s" r="A20" s="4">
        <v>76</v>
      </c>
      <c t="n" r="I20" s="8">
        <v>12.7</v>
      </c>
    </row>
    <row r="21" spans="1:9">
      <c t="s" r="A21" s="4">
        <v>461</v>
      </c>
    </row>
    <row r="22" spans="1:9">
      <c t="s" r="A22" s="3">
        <v>452</v>
      </c>
    </row>
    <row r="23" spans="1:9">
      <c t="s" r="A23" s="4">
        <v>457</v>
      </c>
      <c t="n" r="H23" s="7">
        <v>7.1</v>
      </c>
    </row>
    <row r="24" spans="1:9">
      <c t="s" r="A24" s="4">
        <v>76</v>
      </c>
      <c t="n" r="H24" s="8">
        <v>10.7</v>
      </c>
    </row>
    <row r="25" spans="1:9">
      <c t="s" r="A25" s="4">
        <v>462</v>
      </c>
    </row>
    <row r="26" spans="1:9">
      <c t="s" r="A26" s="3">
        <v>452</v>
      </c>
    </row>
    <row r="27" spans="1:9">
      <c t="s" r="A27" s="4">
        <v>422</v>
      </c>
      <c t="s" r="B27" s="4">
        <v>463</v>
      </c>
    </row>
    <row r="28" spans="1:9">
      <c t="s" r="A28" s="4">
        <v>464</v>
      </c>
    </row>
    <row r="29" spans="1:9">
      <c t="s" r="A29" s="3">
        <v>452</v>
      </c>
    </row>
    <row r="30" spans="1:9">
      <c t="s" r="A30" s="4">
        <v>357</v>
      </c>
      <c t="n" r="G30" s="6">
        <v>42</v>
      </c>
    </row>
    <row r="31" spans="1:9">
      <c t="s" r="A31" s="4">
        <v>465</v>
      </c>
    </row>
    <row r="32" spans="1:9">
      <c t="s" r="A32" s="3">
        <v>452</v>
      </c>
    </row>
    <row r="33" spans="1:9">
      <c t="s" r="A33" s="4">
        <v>466</v>
      </c>
      <c t="n" r="B33" s="7">
        <v>195.3</v>
      </c>
    </row>
    <row r="34" spans="1:9">
      <c t="s" r="A34" s="4">
        <v>467</v>
      </c>
    </row>
    <row r="35" spans="1:9">
      <c t="s" r="A35" s="3">
        <v>452</v>
      </c>
    </row>
    <row r="36" spans="1:9">
      <c t="s" r="A36" s="4">
        <v>466</v>
      </c>
      <c t="n" r="I36" s="7">
        <v>24.7</v>
      </c>
    </row>
    <row r="37" spans="1:9">
      <c t="s" r="A37" s="4">
        <v>468</v>
      </c>
    </row>
    <row r="38" spans="1:9">
      <c t="s" r="A38" s="3">
        <v>452</v>
      </c>
    </row>
    <row r="39" spans="1:9">
      <c t="s" r="A39" s="4">
        <v>466</v>
      </c>
      <c t="n" r="H39" s="7">
        <v>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51"/>
    <col customWidth="1" max="2" min="2" width="35"/>
    <col customWidth="1" max="3" min="3" width="28"/>
    <col customWidth="1" max="4" min="4" width="28"/>
    <col customWidth="1" max="5" min="5" width="28"/>
    <col customWidth="1" max="6" min="6" width="35"/>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t="s" r="A1" s="1">
        <v>469</v>
      </c>
      <c t="s" r="B1" s="2">
        <v>470</v>
      </c>
      <c t="s" r="C1" s="2">
        <v>471</v>
      </c>
      <c t="s" r="D1" s="2">
        <v>472</v>
      </c>
      <c t="s" r="E1" s="2">
        <v>473</v>
      </c>
      <c t="s" r="F1" s="2">
        <v>474</v>
      </c>
      <c t="s" r="G1" s="2">
        <v>445</v>
      </c>
      <c t="s" r="H1" s="2">
        <v>475</v>
      </c>
      <c t="s" r="I1" s="2">
        <v>447</v>
      </c>
      <c t="s" r="J1" s="2">
        <v>476</v>
      </c>
      <c t="s" r="K1" s="2">
        <v>477</v>
      </c>
      <c t="s" r="L1" s="2">
        <v>478</v>
      </c>
      <c t="s" r="M1" s="2">
        <v>473</v>
      </c>
      <c t="s" r="N1" s="2">
        <v>447</v>
      </c>
      <c t="s" r="O1" s="2">
        <v>479</v>
      </c>
    </row>
    <row r="2" spans="1:15">
      <c t="s" r="A2" s="3">
        <v>480</v>
      </c>
    </row>
    <row r="3" spans="1:15">
      <c t="s" r="A3" s="4">
        <v>481</v>
      </c>
      <c t="n" r="M3" s="7">
        <v>13874.8</v>
      </c>
      <c t="n" r="N3" s="7">
        <v>12915.5</v>
      </c>
      <c t="n" r="O3" s="7">
        <v>9509.1</v>
      </c>
    </row>
    <row r="4" spans="1:15">
      <c t="s" r="A4" s="4">
        <v>482</v>
      </c>
      <c t="n" r="M4" s="8">
        <v>11978.5</v>
      </c>
      <c t="n" r="N4" s="8">
        <v>11455.2</v>
      </c>
      <c t="n" r="O4" s="8">
        <v>8258.6</v>
      </c>
    </row>
    <row r="5" spans="1:15">
      <c t="s" r="A5" s="4">
        <v>483</v>
      </c>
      <c t="n" r="M5" s="8">
        <v>227.3</v>
      </c>
      <c t="n" r="N5" s="8">
        <v>137.7</v>
      </c>
      <c t="n" r="O5" s="6">
        <v>0</v>
      </c>
    </row>
    <row r="6" spans="1:15">
      <c t="s" r="A6" s="4">
        <v>484</v>
      </c>
      <c t="n" r="E6" s="7">
        <v>434.4</v>
      </c>
      <c t="n" r="F6" s="9">
        <v>436</v>
      </c>
      <c t="n" r="G6" s="7">
        <v>443.1</v>
      </c>
      <c t="n" r="H6" s="7">
        <v>355.5</v>
      </c>
      <c t="n" r="I6" s="7">
        <v>375.8</v>
      </c>
      <c t="n" r="J6" s="9">
        <v>365</v>
      </c>
      <c t="n" r="K6" s="7">
        <v>268.9</v>
      </c>
      <c t="n" r="L6" s="7">
        <v>312.9</v>
      </c>
      <c t="n" r="M6" s="6">
        <v>1669</v>
      </c>
      <c t="n" r="N6" s="8">
        <v>1322.6</v>
      </c>
      <c t="n" r="O6" s="8">
        <v>1250.5</v>
      </c>
    </row>
    <row r="7" spans="1:15">
      <c t="s" r="A7" s="4">
        <v>34</v>
      </c>
      <c t="n" r="M7" s="8">
        <v>15.4</v>
      </c>
      <c t="n" r="N7" s="8">
        <v>44.4</v>
      </c>
      <c t="n" r="O7" s="8">
        <v>18.8</v>
      </c>
    </row>
    <row r="8" spans="1:15">
      <c t="s" r="A8" s="4">
        <v>485</v>
      </c>
      <c t="n" r="M8" s="8">
        <v>-1348.3</v>
      </c>
      <c t="n" r="N8" s="8">
        <v>-1218.7</v>
      </c>
      <c t="n" r="O8" s="8">
        <v>-988.2</v>
      </c>
    </row>
    <row r="9" spans="1:15">
      <c t="s" r="A9" s="4">
        <v>46</v>
      </c>
      <c t="n" r="E9" s="7">
        <v>36.3</v>
      </c>
      <c t="n" r="F9" s="7">
        <v>104.7</v>
      </c>
      <c t="n" r="G9" s="7">
        <v>140.7</v>
      </c>
      <c t="n" r="H9" s="7">
        <v>54.4</v>
      </c>
      <c t="n" r="I9" s="7">
        <v>56.1</v>
      </c>
      <c t="n" r="J9" s="7">
        <v>69.5</v>
      </c>
      <c t="n" r="K9" s="7">
        <v>-14.6</v>
      </c>
      <c t="n" r="L9" s="7">
        <v>37.3</v>
      </c>
      <c t="n" r="M9" s="8">
        <v>336.1</v>
      </c>
      <c t="n" r="N9" s="8">
        <v>148.3</v>
      </c>
      <c t="n" r="O9" s="8">
        <v>281.1</v>
      </c>
    </row>
    <row r="10" spans="1:15">
      <c t="s" r="A10" s="4">
        <v>486</v>
      </c>
    </row>
    <row r="11" spans="1:15">
      <c t="s" r="A11" s="3">
        <v>480</v>
      </c>
    </row>
    <row r="12" spans="1:15">
      <c t="s" r="A12" s="4">
        <v>481</v>
      </c>
      <c t="n" r="M12" s="8">
        <v>9074.299999999999</v>
      </c>
      <c t="n" r="N12" s="8">
        <v>7773.9</v>
      </c>
      <c t="n" r="O12" s="8">
        <v>5661.2</v>
      </c>
    </row>
    <row r="13" spans="1:15">
      <c t="s" r="A13" s="4">
        <v>482</v>
      </c>
      <c t="n" r="M13" s="8">
        <v>7866.8</v>
      </c>
      <c t="n" r="N13" s="8">
        <v>6853.1</v>
      </c>
      <c t="n" r="O13" s="8">
        <v>4927.4</v>
      </c>
    </row>
    <row r="14" spans="1:15">
      <c t="s" r="A14" s="4">
        <v>483</v>
      </c>
      <c t="n" r="M14" s="8">
        <v>135.1</v>
      </c>
      <c t="n" r="N14" s="8">
        <v>81.59999999999999</v>
      </c>
      <c t="n" r="O14" s="6">
        <v>0</v>
      </c>
    </row>
    <row r="15" spans="1:15">
      <c t="s" r="A15" s="4">
        <v>484</v>
      </c>
      <c t="n" r="M15" s="8">
        <v>1072.4</v>
      </c>
      <c t="n" r="N15" s="8">
        <v>839.2</v>
      </c>
      <c t="n" r="O15" s="8">
        <v>733.8</v>
      </c>
    </row>
    <row r="16" spans="1:15">
      <c t="s" r="A16" s="4">
        <v>487</v>
      </c>
    </row>
    <row r="17" spans="1:15">
      <c t="s" r="A17" s="3">
        <v>480</v>
      </c>
    </row>
    <row r="18" spans="1:15">
      <c t="s" r="A18" s="4">
        <v>481</v>
      </c>
      <c t="n" r="M18" s="8">
        <v>3898.8</v>
      </c>
      <c t="n" r="N18" s="8">
        <v>3963.2</v>
      </c>
      <c t="n" r="O18" s="6">
        <v>3071</v>
      </c>
    </row>
    <row r="19" spans="1:15">
      <c t="s" r="A19" s="4">
        <v>482</v>
      </c>
      <c t="n" r="M19" s="8">
        <v>3401.7</v>
      </c>
      <c t="n" r="N19" s="8">
        <v>3506.9</v>
      </c>
      <c t="n" r="O19" s="8">
        <v>2659.5</v>
      </c>
    </row>
    <row r="20" spans="1:15">
      <c t="s" r="A20" s="4">
        <v>483</v>
      </c>
      <c t="n" r="M20" s="8">
        <v>68.7</v>
      </c>
      <c t="n" r="N20" s="8">
        <v>44.7</v>
      </c>
      <c t="n" r="O20" s="6">
        <v>0</v>
      </c>
    </row>
    <row r="21" spans="1:15">
      <c t="s" r="A21" s="4">
        <v>484</v>
      </c>
      <c t="n" r="M21" s="8">
        <v>428.4</v>
      </c>
      <c t="n" r="N21" s="8">
        <v>411.6</v>
      </c>
      <c t="n" r="O21" s="8">
        <v>411.5</v>
      </c>
    </row>
    <row r="22" spans="1:15">
      <c t="s" r="A22" s="4">
        <v>488</v>
      </c>
    </row>
    <row r="23" spans="1:15">
      <c t="s" r="A23" s="3">
        <v>480</v>
      </c>
    </row>
    <row r="24" spans="1:15">
      <c t="s" r="A24" s="4">
        <v>481</v>
      </c>
      <c t="n" r="M24" s="8">
        <v>901.7</v>
      </c>
      <c t="n" r="N24" s="8">
        <v>1178.4</v>
      </c>
      <c t="n" r="O24" s="8">
        <v>776.9</v>
      </c>
    </row>
    <row r="25" spans="1:15">
      <c t="s" r="A25" s="4">
        <v>482</v>
      </c>
      <c t="n" r="M25" s="6">
        <v>710</v>
      </c>
      <c t="n" r="N25" s="8">
        <v>1095.2</v>
      </c>
      <c t="n" r="O25" s="8">
        <v>671.7</v>
      </c>
    </row>
    <row r="26" spans="1:15">
      <c t="s" r="A26" s="4">
        <v>483</v>
      </c>
      <c t="n" r="M26" s="8">
        <v>23.5</v>
      </c>
      <c t="n" r="N26" s="8">
        <v>11.4</v>
      </c>
      <c t="n" r="O26" s="6">
        <v>0</v>
      </c>
    </row>
    <row r="27" spans="1:15">
      <c t="s" r="A27" s="4">
        <v>484</v>
      </c>
      <c t="n" r="M27" s="8">
        <v>168.2</v>
      </c>
      <c t="n" r="N27" s="8">
        <v>71.8</v>
      </c>
      <c t="n" r="O27" s="8">
        <v>105.2</v>
      </c>
    </row>
    <row r="28" spans="1:15">
      <c t="s" r="A28" s="4">
        <v>489</v>
      </c>
    </row>
    <row r="29" spans="1:15">
      <c t="s" r="A29" s="3">
        <v>480</v>
      </c>
    </row>
    <row r="30" spans="1:15">
      <c t="s" r="A30" s="4">
        <v>34</v>
      </c>
      <c t="n" r="M30" s="7">
        <v>15.4</v>
      </c>
      <c t="n" r="N30" s="7">
        <v>44.4</v>
      </c>
      <c t="n" r="O30" s="7">
        <v>18.8</v>
      </c>
    </row>
    <row r="31" spans="1:15">
      <c t="s" r="A31" s="4">
        <v>436</v>
      </c>
    </row>
    <row r="32" spans="1:15">
      <c t="s" r="A32" s="3">
        <v>480</v>
      </c>
    </row>
    <row r="33" spans="1:15">
      <c t="s" r="A33" s="4">
        <v>490</v>
      </c>
      <c t="s" r="M33" s="4">
        <v>491</v>
      </c>
    </row>
    <row r="34" spans="1:15">
      <c t="s" r="A34" s="4">
        <v>492</v>
      </c>
    </row>
    <row r="35" spans="1:15">
      <c t="s" r="A35" s="3">
        <v>480</v>
      </c>
    </row>
    <row r="36" spans="1:15">
      <c t="s" r="A36" s="4">
        <v>493</v>
      </c>
      <c t="n" r="D36" s="6">
        <v>5</v>
      </c>
      <c t="n" r="F36" s="6">
        <v>5</v>
      </c>
    </row>
    <row r="37" spans="1:15">
      <c t="s" r="A37" s="4">
        <v>494</v>
      </c>
      <c t="s" r="D37" s="4">
        <v>409</v>
      </c>
    </row>
    <row r="38" spans="1:15">
      <c t="s" r="A38" s="4">
        <v>495</v>
      </c>
      <c t="s" r="D38" s="4">
        <v>496</v>
      </c>
    </row>
    <row r="39" spans="1:15">
      <c t="s" r="A39" s="4">
        <v>497</v>
      </c>
    </row>
    <row r="40" spans="1:15">
      <c t="s" r="A40" s="3">
        <v>480</v>
      </c>
    </row>
    <row r="41" spans="1:15">
      <c t="s" r="A41" s="4">
        <v>498</v>
      </c>
      <c t="s" r="M41" s="4">
        <v>499</v>
      </c>
      <c t="s" r="N41" s="4">
        <v>500</v>
      </c>
      <c t="s" r="O41" s="4">
        <v>501</v>
      </c>
    </row>
    <row r="42" spans="1:15">
      <c t="s" r="A42" s="4">
        <v>502</v>
      </c>
    </row>
    <row r="43" spans="1:15">
      <c t="s" r="A43" s="3">
        <v>480</v>
      </c>
    </row>
    <row r="44" spans="1:15">
      <c t="s" r="A44" s="4">
        <v>493</v>
      </c>
      <c t="n" r="B44" s="6">
        <v>4</v>
      </c>
    </row>
    <row r="45" spans="1:15">
      <c t="s" r="A45" s="4">
        <v>494</v>
      </c>
      <c t="s" r="B45" s="4">
        <v>409</v>
      </c>
    </row>
    <row r="46" spans="1:15">
      <c t="s" r="A46" s="4">
        <v>495</v>
      </c>
      <c t="s" r="B46" s="4">
        <v>409</v>
      </c>
    </row>
    <row r="47" spans="1:15">
      <c t="s" r="A47" s="4">
        <v>503</v>
      </c>
      <c t="n" r="B47" s="6">
        <v>8</v>
      </c>
    </row>
    <row r="48" spans="1:15">
      <c t="s" r="A48" s="4">
        <v>504</v>
      </c>
    </row>
    <row r="49" spans="1:15">
      <c t="s" r="A49" s="3">
        <v>480</v>
      </c>
    </row>
    <row r="50" spans="1:15">
      <c t="s" r="A50" s="4">
        <v>498</v>
      </c>
      <c t="s" r="M50" s="4">
        <v>505</v>
      </c>
      <c t="s" r="N50" s="4">
        <v>501</v>
      </c>
      <c t="s" r="O50" s="4">
        <v>506</v>
      </c>
    </row>
    <row r="51" spans="1:15">
      <c t="s" r="A51" s="4">
        <v>507</v>
      </c>
      <c t="n" r="M51" s="6">
        <v>8</v>
      </c>
    </row>
    <row r="52" spans="1:15">
      <c t="s" r="A52" s="4">
        <v>508</v>
      </c>
    </row>
    <row r="53" spans="1:15">
      <c t="s" r="A53" s="3">
        <v>480</v>
      </c>
    </row>
    <row r="54" spans="1:15">
      <c t="s" r="A54" s="4">
        <v>503</v>
      </c>
      <c t="n" r="E54" s="6">
        <v>11</v>
      </c>
      <c t="n" r="M54" s="6">
        <v>11</v>
      </c>
    </row>
    <row r="55" spans="1:15">
      <c t="s" r="A55" s="4">
        <v>509</v>
      </c>
    </row>
    <row r="56" spans="1:15">
      <c t="s" r="A56" s="3">
        <v>480</v>
      </c>
    </row>
    <row r="57" spans="1:15">
      <c t="s" r="A57" s="4">
        <v>498</v>
      </c>
      <c t="s" r="M57" s="4">
        <v>506</v>
      </c>
      <c t="s" r="N57" s="4">
        <v>510</v>
      </c>
      <c t="s" r="O57" s="4">
        <v>511</v>
      </c>
    </row>
    <row r="58" spans="1:15">
      <c t="s" r="A58" s="4">
        <v>512</v>
      </c>
    </row>
    <row r="59" spans="1:15">
      <c t="s" r="A59" s="3">
        <v>480</v>
      </c>
    </row>
    <row r="60" spans="1:15">
      <c t="s" r="A60" s="4">
        <v>493</v>
      </c>
      <c t="n" r="C60" s="6">
        <v>2</v>
      </c>
    </row>
    <row r="61" spans="1:15">
      <c t="s" r="A61" s="4">
        <v>494</v>
      </c>
      <c t="s" r="C61" s="4">
        <v>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13</v>
      </c>
      <c t="s" r="B1" s="2">
        <v>1</v>
      </c>
    </row>
    <row r="2" spans="1:4">
      <c t="s" r="B2" s="2">
        <v>2</v>
      </c>
      <c t="s" r="C2" s="2">
        <v>30</v>
      </c>
      <c t="s" r="D2" s="2">
        <v>31</v>
      </c>
    </row>
    <row r="3" spans="1:4">
      <c t="s" r="A3" s="3">
        <v>186</v>
      </c>
    </row>
    <row r="4" spans="1:4">
      <c t="s" r="A4" s="4">
        <v>514</v>
      </c>
      <c t="n" r="B4" s="6">
        <v>44057579</v>
      </c>
      <c t="n" r="C4" s="6">
        <v>43864367</v>
      </c>
      <c t="n" r="D4" s="6">
        <v>43535927</v>
      </c>
    </row>
    <row r="5" spans="1:4">
      <c t="s" r="A5" s="4">
        <v>515</v>
      </c>
      <c t="n" r="B5" s="6">
        <v>333453</v>
      </c>
      <c t="n" r="C5" s="6">
        <v>299234</v>
      </c>
      <c t="n" r="D5" s="6">
        <v>464636</v>
      </c>
    </row>
    <row r="6" spans="1:4">
      <c t="s" r="A6" s="4">
        <v>516</v>
      </c>
      <c t="n" r="B6" s="6">
        <v>44391032</v>
      </c>
      <c t="n" r="C6" s="6">
        <v>44163601</v>
      </c>
      <c t="n" r="D6" s="6">
        <v>44000563</v>
      </c>
    </row>
    <row r="7" spans="1:4">
      <c t="s" r="A7" s="4">
        <v>517</v>
      </c>
      <c t="n" r="B7" s="6">
        <v>65839</v>
      </c>
      <c t="n" r="C7" s="6">
        <v>30217</v>
      </c>
      <c t="n" r="D7" s="6">
        <v>799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r="1" spans="1:4">
      <c t="s" r="A1" s="1">
        <v>518</v>
      </c>
      <c t="s" r="B1" s="2">
        <v>1</v>
      </c>
    </row>
    <row r="2" spans="1:4">
      <c t="s" r="B2" s="2">
        <v>519</v>
      </c>
      <c t="s" r="C2" s="2">
        <v>447</v>
      </c>
      <c t="s" r="D2" s="2">
        <v>479</v>
      </c>
    </row>
    <row r="3" spans="1:4">
      <c t="s" r="A3" s="3">
        <v>520</v>
      </c>
    </row>
    <row r="4" spans="1:4">
      <c t="s" r="A4" s="4">
        <v>521</v>
      </c>
      <c t="n" r="B4" s="7">
        <v>339.5</v>
      </c>
      <c t="n" r="C4" s="7">
        <v>431.7</v>
      </c>
    </row>
    <row r="5" spans="1:4">
      <c t="s" r="A5" s="4">
        <v>522</v>
      </c>
      <c t="n" r="B5" s="8">
        <v>0.4</v>
      </c>
      <c t="n" r="C5" s="8">
        <v>0.9</v>
      </c>
    </row>
    <row r="6" spans="1:4">
      <c t="s" r="A6" s="4">
        <v>523</v>
      </c>
      <c t="n" r="B6" s="8">
        <v>-3.7</v>
      </c>
      <c t="n" r="C6" s="8">
        <v>-2.5</v>
      </c>
    </row>
    <row r="7" spans="1:4">
      <c t="s" r="A7" s="4">
        <v>524</v>
      </c>
      <c t="n" r="B7" s="8">
        <v>336.2</v>
      </c>
      <c t="n" r="C7" s="8">
        <v>430.1</v>
      </c>
    </row>
    <row r="8" spans="1:4">
      <c t="s" r="A8" s="4">
        <v>525</v>
      </c>
      <c t="n" r="B8" s="8">
        <v>204.4</v>
      </c>
    </row>
    <row r="9" spans="1:4">
      <c t="s" r="A9" s="4">
        <v>526</v>
      </c>
      <c t="n" r="B9" s="8">
        <v>92.7</v>
      </c>
    </row>
    <row r="10" spans="1:4">
      <c t="s" r="A10" s="4">
        <v>527</v>
      </c>
      <c t="n" r="B10" s="8">
        <v>7.4</v>
      </c>
    </row>
    <row r="11" spans="1:4">
      <c t="s" r="A11" s="4">
        <v>528</v>
      </c>
      <c t="n" r="B11" s="8">
        <v>31.7</v>
      </c>
    </row>
    <row r="12" spans="1:4">
      <c t="s" r="A12" s="4">
        <v>529</v>
      </c>
      <c t="n" r="B12" s="8">
        <v>126.3</v>
      </c>
      <c t="n" r="C12" s="8">
        <v>348.7</v>
      </c>
      <c t="n" r="D12" s="7">
        <v>360.2</v>
      </c>
    </row>
    <row r="13" spans="1:4">
      <c t="s" r="A13" s="4">
        <v>530</v>
      </c>
    </row>
    <row r="14" spans="1:4">
      <c t="s" r="A14" s="3">
        <v>520</v>
      </c>
    </row>
    <row r="15" spans="1:4">
      <c t="s" r="A15" s="4">
        <v>521</v>
      </c>
      <c t="n" r="B15" s="6">
        <v>34</v>
      </c>
      <c t="n" r="C15" s="8">
        <v>34.1</v>
      </c>
    </row>
    <row r="16" spans="1:4">
      <c t="s" r="A16" s="4">
        <v>522</v>
      </c>
      <c t="n" r="B16" s="6">
        <v>0</v>
      </c>
      <c t="n" r="C16" s="6">
        <v>0</v>
      </c>
    </row>
    <row r="17" spans="1:4">
      <c t="s" r="A17" s="4">
        <v>523</v>
      </c>
      <c t="n" r="B17" s="8">
        <v>-2.3</v>
      </c>
      <c t="n" r="C17" s="8">
        <v>-1.8</v>
      </c>
    </row>
    <row r="18" spans="1:4">
      <c t="s" r="A18" s="4">
        <v>524</v>
      </c>
      <c t="n" r="B18" s="8">
        <v>31.7</v>
      </c>
      <c t="n" r="C18" s="8">
        <v>32.3</v>
      </c>
    </row>
    <row r="19" spans="1:4">
      <c t="s" r="A19" s="4">
        <v>525</v>
      </c>
      <c t="n" r="B19" s="6">
        <v>0</v>
      </c>
    </row>
    <row r="20" spans="1:4">
      <c t="s" r="A20" s="4">
        <v>526</v>
      </c>
      <c t="n" r="B20" s="6">
        <v>0</v>
      </c>
    </row>
    <row r="21" spans="1:4">
      <c t="s" r="A21" s="4">
        <v>527</v>
      </c>
      <c t="n" r="B21" s="6">
        <v>0</v>
      </c>
    </row>
    <row r="22" spans="1:4">
      <c t="s" r="A22" s="4">
        <v>528</v>
      </c>
      <c t="n" r="B22" s="8">
        <v>31.7</v>
      </c>
    </row>
    <row r="23" spans="1:4">
      <c t="s" r="A23" s="4">
        <v>531</v>
      </c>
    </row>
    <row r="24" spans="1:4">
      <c t="s" r="A24" s="3">
        <v>520</v>
      </c>
    </row>
    <row r="25" spans="1:4">
      <c t="s" r="A25" s="4">
        <v>521</v>
      </c>
      <c t="n" r="C25" s="8">
        <v>0.3</v>
      </c>
    </row>
    <row r="26" spans="1:4">
      <c t="s" r="A26" s="4">
        <v>522</v>
      </c>
      <c t="n" r="C26" s="6">
        <v>0</v>
      </c>
    </row>
    <row r="27" spans="1:4">
      <c t="s" r="A27" s="4">
        <v>523</v>
      </c>
      <c t="n" r="C27" s="6">
        <v>0</v>
      </c>
    </row>
    <row r="28" spans="1:4">
      <c t="s" r="A28" s="4">
        <v>524</v>
      </c>
      <c t="n" r="C28" s="8">
        <v>0.3</v>
      </c>
    </row>
    <row r="29" spans="1:4">
      <c t="s" r="A29" s="4">
        <v>532</v>
      </c>
    </row>
    <row r="30" spans="1:4">
      <c t="s" r="A30" s="3">
        <v>520</v>
      </c>
    </row>
    <row r="31" spans="1:4">
      <c t="s" r="A31" s="4">
        <v>521</v>
      </c>
      <c t="n" r="B31" s="8">
        <v>121.4</v>
      </c>
      <c t="n" r="C31" s="8">
        <v>162.2</v>
      </c>
    </row>
    <row r="32" spans="1:4">
      <c t="s" r="A32" s="4">
        <v>522</v>
      </c>
      <c t="n" r="B32" s="6">
        <v>0</v>
      </c>
      <c t="n" r="C32" s="8">
        <v>0.1</v>
      </c>
    </row>
    <row r="33" spans="1:4">
      <c t="s" r="A33" s="4">
        <v>523</v>
      </c>
      <c t="n" r="B33" s="8">
        <v>-0.4</v>
      </c>
      <c t="n" r="C33" s="8">
        <v>-0.4</v>
      </c>
    </row>
    <row r="34" spans="1:4">
      <c t="s" r="A34" s="4">
        <v>524</v>
      </c>
      <c t="n" r="B34" s="6">
        <v>121</v>
      </c>
      <c t="n" r="C34" s="8">
        <v>161.9</v>
      </c>
    </row>
    <row r="35" spans="1:4">
      <c t="s" r="A35" s="4">
        <v>525</v>
      </c>
      <c t="n" r="B35" s="8">
        <v>55.7</v>
      </c>
    </row>
    <row r="36" spans="1:4">
      <c t="s" r="A36" s="4">
        <v>526</v>
      </c>
      <c t="n" r="B36" s="8">
        <v>65.3</v>
      </c>
    </row>
    <row r="37" spans="1:4">
      <c t="s" r="A37" s="4">
        <v>527</v>
      </c>
      <c t="n" r="B37" s="6">
        <v>0</v>
      </c>
    </row>
    <row r="38" spans="1:4">
      <c t="s" r="A38" s="4">
        <v>528</v>
      </c>
      <c t="n" r="B38" s="6">
        <v>0</v>
      </c>
    </row>
    <row r="39" spans="1:4">
      <c t="s" r="A39" s="4">
        <v>533</v>
      </c>
    </row>
    <row r="40" spans="1:4">
      <c t="s" r="A40" s="3">
        <v>520</v>
      </c>
    </row>
    <row r="41" spans="1:4">
      <c t="s" r="A41" s="4">
        <v>521</v>
      </c>
      <c t="n" r="B41" s="8">
        <v>45.9</v>
      </c>
      <c t="n" r="C41" s="8">
        <v>41.4</v>
      </c>
    </row>
    <row r="42" spans="1:4">
      <c t="s" r="A42" s="4">
        <v>522</v>
      </c>
      <c t="n" r="B42" s="6">
        <v>0</v>
      </c>
      <c t="n" r="C42" s="6">
        <v>0</v>
      </c>
    </row>
    <row r="43" spans="1:4">
      <c t="s" r="A43" s="4">
        <v>523</v>
      </c>
      <c t="n" r="B43" s="6">
        <v>0</v>
      </c>
      <c t="n" r="C43" s="6">
        <v>0</v>
      </c>
    </row>
    <row r="44" spans="1:4">
      <c t="s" r="A44" s="4">
        <v>524</v>
      </c>
      <c t="n" r="B44" s="8">
        <v>45.9</v>
      </c>
      <c t="n" r="C44" s="8">
        <v>41.4</v>
      </c>
    </row>
    <row r="45" spans="1:4">
      <c t="s" r="A45" s="4">
        <v>525</v>
      </c>
      <c t="n" r="B45" s="8">
        <v>45.9</v>
      </c>
    </row>
    <row r="46" spans="1:4">
      <c t="s" r="A46" s="4">
        <v>526</v>
      </c>
      <c t="n" r="B46" s="6">
        <v>0</v>
      </c>
    </row>
    <row r="47" spans="1:4">
      <c t="s" r="A47" s="4">
        <v>527</v>
      </c>
      <c t="n" r="B47" s="6">
        <v>0</v>
      </c>
    </row>
    <row r="48" spans="1:4">
      <c t="s" r="A48" s="4">
        <v>528</v>
      </c>
      <c t="n" r="B48" s="6">
        <v>0</v>
      </c>
    </row>
    <row r="49" spans="1:4">
      <c t="s" r="A49" s="4">
        <v>534</v>
      </c>
    </row>
    <row r="50" spans="1:4">
      <c t="s" r="A50" s="3">
        <v>520</v>
      </c>
    </row>
    <row r="51" spans="1:4">
      <c t="s" r="A51" s="4">
        <v>521</v>
      </c>
      <c t="n" r="B51" s="6">
        <v>46</v>
      </c>
      <c t="n" r="C51" s="8">
        <v>86.90000000000001</v>
      </c>
    </row>
    <row r="52" spans="1:4">
      <c t="s" r="A52" s="4">
        <v>522</v>
      </c>
      <c t="n" r="B52" s="8">
        <v>0.4</v>
      </c>
      <c t="n" r="C52" s="8">
        <v>0.5</v>
      </c>
    </row>
    <row r="53" spans="1:4">
      <c t="s" r="A53" s="4">
        <v>523</v>
      </c>
      <c t="n" r="B53" s="8">
        <v>-0.1</v>
      </c>
      <c t="n" r="C53" s="8">
        <v>-0.1</v>
      </c>
    </row>
    <row r="54" spans="1:4">
      <c t="s" r="A54" s="4">
        <v>524</v>
      </c>
      <c t="n" r="B54" s="8">
        <v>46.3</v>
      </c>
      <c t="n" r="C54" s="8">
        <v>87.3</v>
      </c>
    </row>
    <row r="55" spans="1:4">
      <c t="s" r="A55" s="4">
        <v>525</v>
      </c>
      <c t="n" r="B55" s="8">
        <v>12.2</v>
      </c>
    </row>
    <row r="56" spans="1:4">
      <c t="s" r="A56" s="4">
        <v>526</v>
      </c>
      <c t="n" r="B56" s="8">
        <v>26.7</v>
      </c>
    </row>
    <row r="57" spans="1:4">
      <c t="s" r="A57" s="4">
        <v>527</v>
      </c>
      <c t="n" r="B57" s="8">
        <v>7.4</v>
      </c>
    </row>
    <row r="58" spans="1:4">
      <c t="s" r="A58" s="4">
        <v>528</v>
      </c>
      <c t="n" r="B58" s="6">
        <v>0</v>
      </c>
    </row>
    <row r="59" spans="1:4">
      <c t="s" r="A59" s="4">
        <v>535</v>
      </c>
    </row>
    <row r="60" spans="1:4">
      <c t="s" r="A60" s="3">
        <v>520</v>
      </c>
    </row>
    <row r="61" spans="1:4">
      <c t="s" r="A61" s="4">
        <v>521</v>
      </c>
      <c t="n" r="B61" s="8">
        <v>7.1</v>
      </c>
      <c t="n" r="C61" s="8">
        <v>21.7</v>
      </c>
    </row>
    <row r="62" spans="1:4">
      <c t="s" r="A62" s="4">
        <v>522</v>
      </c>
      <c t="n" r="B62" s="6">
        <v>0</v>
      </c>
      <c t="n" r="C62" s="8">
        <v>0.1</v>
      </c>
    </row>
    <row r="63" spans="1:4">
      <c t="s" r="A63" s="4">
        <v>523</v>
      </c>
      <c t="n" r="B63" s="6">
        <v>0</v>
      </c>
      <c t="n" r="C63" s="8">
        <v>-0.1</v>
      </c>
    </row>
    <row r="64" spans="1:4">
      <c t="s" r="A64" s="4">
        <v>524</v>
      </c>
      <c t="n" r="B64" s="8">
        <v>7.1</v>
      </c>
      <c t="n" r="C64" s="8">
        <v>21.7</v>
      </c>
    </row>
    <row r="65" spans="1:4">
      <c t="s" r="A65" s="4">
        <v>525</v>
      </c>
      <c t="n" r="B65" s="8">
        <v>6.4</v>
      </c>
    </row>
    <row r="66" spans="1:4">
      <c t="s" r="A66" s="4">
        <v>526</v>
      </c>
      <c t="n" r="B66" s="8">
        <v>0.7</v>
      </c>
    </row>
    <row r="67" spans="1:4">
      <c t="s" r="A67" s="4">
        <v>527</v>
      </c>
      <c t="n" r="B67" s="6">
        <v>0</v>
      </c>
    </row>
    <row r="68" spans="1:4">
      <c t="s" r="A68" s="4">
        <v>528</v>
      </c>
      <c t="n" r="B68" s="6">
        <v>0</v>
      </c>
    </row>
    <row r="69" spans="1:4">
      <c t="s" r="A69" s="4">
        <v>536</v>
      </c>
    </row>
    <row r="70" spans="1:4">
      <c t="s" r="A70" s="3">
        <v>520</v>
      </c>
    </row>
    <row r="71" spans="1:4">
      <c t="s" r="A71" s="4">
        <v>521</v>
      </c>
      <c t="n" r="B71" s="8">
        <v>85.09999999999999</v>
      </c>
      <c t="n" r="C71" s="8">
        <v>85.09999999999999</v>
      </c>
    </row>
    <row r="72" spans="1:4">
      <c t="s" r="A72" s="4">
        <v>522</v>
      </c>
      <c t="n" r="B72" s="6">
        <v>0</v>
      </c>
      <c t="n" r="C72" s="8">
        <v>0.2</v>
      </c>
    </row>
    <row r="73" spans="1:4">
      <c t="s" r="A73" s="4">
        <v>523</v>
      </c>
      <c t="n" r="B73" s="8">
        <v>-0.9</v>
      </c>
      <c t="n" r="C73" s="8">
        <v>-0.1</v>
      </c>
    </row>
    <row r="74" spans="1:4">
      <c t="s" r="A74" s="4">
        <v>524</v>
      </c>
      <c t="n" r="B74" s="8">
        <v>84.2</v>
      </c>
      <c t="n" r="C74" s="7">
        <v>85.2</v>
      </c>
    </row>
    <row r="75" spans="1:4">
      <c t="s" r="A75" s="4">
        <v>525</v>
      </c>
      <c t="n" r="B75" s="8">
        <v>84.2</v>
      </c>
    </row>
    <row r="76" spans="1:4">
      <c t="s" r="A76" s="4">
        <v>526</v>
      </c>
      <c t="n" r="B76" s="6">
        <v>0</v>
      </c>
    </row>
    <row r="77" spans="1:4">
      <c t="s" r="A77" s="4">
        <v>527</v>
      </c>
      <c t="n" r="B77" s="6">
        <v>0</v>
      </c>
    </row>
    <row r="78" spans="1:4">
      <c t="s" r="A78" s="4">
        <v>528</v>
      </c>
      <c t="n" r="B78" s="6">
        <v>0</v>
      </c>
    </row>
    <row r="79" spans="1:4">
      <c t="s" r="A79" s="4">
        <v>537</v>
      </c>
    </row>
    <row r="80" spans="1:4">
      <c t="s" r="A80" s="3">
        <v>520</v>
      </c>
    </row>
    <row r="81" spans="1:4">
      <c t="s" r="A81" s="4">
        <v>521</v>
      </c>
      <c t="n" r="B81" s="7">
        <v>22.4</v>
      </c>
    </row>
    <row r="82" spans="1:4">
      <c t="s" r="A82" s="4">
        <v>538</v>
      </c>
      <c t="n" r="B82" s="6">
        <v>2</v>
      </c>
    </row>
    <row r="83" spans="1:4">
      <c t="s" r="A83" s="4">
        <v>539</v>
      </c>
    </row>
    <row r="84" spans="1:4">
      <c t="s" r="A84" s="3">
        <v>520</v>
      </c>
    </row>
    <row r="85" spans="1:4">
      <c t="s" r="A85" s="4">
        <v>521</v>
      </c>
      <c t="n" r="B85" s="7">
        <v>11.6</v>
      </c>
    </row>
    <row r="86" spans="1:4">
      <c t="s" r="A86" s="4">
        <v>538</v>
      </c>
      <c t="n" r="B86" s="6">
        <v>1</v>
      </c>
    </row>
    <row r="87" spans="1:4">
      <c t="s" r="A87" s="4">
        <v>540</v>
      </c>
    </row>
    <row r="88" spans="1:4">
      <c t="s" r="A88" s="3">
        <v>520</v>
      </c>
    </row>
    <row r="89" spans="1:4">
      <c t="s" r="A89" s="4">
        <v>541</v>
      </c>
      <c t="s" r="B89" s="4">
        <v>542</v>
      </c>
    </row>
    <row r="90" spans="1:4">
      <c t="s" r="A90" s="4">
        <v>543</v>
      </c>
    </row>
    <row r="91" spans="1:4">
      <c t="s" r="A91" s="3">
        <v>520</v>
      </c>
    </row>
    <row r="92" spans="1:4">
      <c t="s" r="A92" s="4">
        <v>541</v>
      </c>
      <c t="s" r="B92" s="4">
        <v>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5</v>
      </c>
      <c t="s" r="B1" s="2">
        <v>2</v>
      </c>
      <c t="s" r="C1" s="2">
        <v>30</v>
      </c>
    </row>
    <row r="2" spans="1:3">
      <c t="s" r="A2" s="3">
        <v>546</v>
      </c>
    </row>
    <row r="3" spans="1:3">
      <c t="s" r="A3" s="4">
        <v>521</v>
      </c>
      <c t="n" r="B3" s="7">
        <v>196.1</v>
      </c>
      <c t="n" r="C3" s="7">
        <v>150.3</v>
      </c>
    </row>
    <row r="4" spans="1:3">
      <c t="s" r="A4" s="4">
        <v>522</v>
      </c>
      <c t="n" r="B4" s="6">
        <v>0</v>
      </c>
      <c t="n" r="C4" s="8">
        <v>0.1</v>
      </c>
    </row>
    <row r="5" spans="1:3">
      <c t="s" r="A5" s="4">
        <v>523</v>
      </c>
      <c t="n" r="B5" s="8">
        <v>-0.1</v>
      </c>
      <c t="n" r="C5" s="8">
        <v>-0.1</v>
      </c>
    </row>
    <row r="6" spans="1:3">
      <c t="s" r="A6" s="4">
        <v>524</v>
      </c>
      <c t="n" r="B6" s="6">
        <v>196</v>
      </c>
      <c t="n" r="C6" s="8">
        <v>150.3</v>
      </c>
    </row>
    <row r="7" spans="1:3">
      <c t="s" r="A7" s="4">
        <v>547</v>
      </c>
    </row>
    <row r="8" spans="1:3">
      <c t="s" r="A8" s="3">
        <v>546</v>
      </c>
    </row>
    <row r="9" spans="1:3">
      <c t="s" r="A9" s="4">
        <v>521</v>
      </c>
      <c t="n" r="B9" s="8">
        <v>3.2</v>
      </c>
      <c t="n" r="C9" s="8">
        <v>53.3</v>
      </c>
    </row>
    <row r="10" spans="1:3">
      <c t="s" r="A10" s="4">
        <v>522</v>
      </c>
      <c t="n" r="B10" s="6">
        <v>0</v>
      </c>
      <c t="n" r="C10" s="6">
        <v>0</v>
      </c>
    </row>
    <row r="11" spans="1:3">
      <c t="s" r="A11" s="4">
        <v>523</v>
      </c>
      <c t="n" r="B11" s="6">
        <v>0</v>
      </c>
      <c t="n" r="C11" s="6">
        <v>0</v>
      </c>
    </row>
    <row r="12" spans="1:3">
      <c t="s" r="A12" s="4">
        <v>524</v>
      </c>
      <c t="n" r="B12" s="8">
        <v>3.2</v>
      </c>
      <c t="n" r="C12" s="8">
        <v>53.3</v>
      </c>
    </row>
    <row r="13" spans="1:3">
      <c t="s" r="A13" s="4">
        <v>531</v>
      </c>
    </row>
    <row r="14" spans="1:3">
      <c t="s" r="A14" s="3">
        <v>546</v>
      </c>
    </row>
    <row r="15" spans="1:3">
      <c t="s" r="A15" s="4">
        <v>521</v>
      </c>
      <c t="n" r="B15" s="8">
        <v>1.1</v>
      </c>
      <c t="n" r="C15" s="6">
        <v>1</v>
      </c>
    </row>
    <row r="16" spans="1:3">
      <c t="s" r="A16" s="4">
        <v>522</v>
      </c>
      <c t="n" r="B16" s="6">
        <v>0</v>
      </c>
      <c t="n" r="C16" s="6">
        <v>0</v>
      </c>
    </row>
    <row r="17" spans="1:3">
      <c t="s" r="A17" s="4">
        <v>523</v>
      </c>
      <c t="n" r="B17" s="6">
        <v>0</v>
      </c>
      <c t="n" r="C17" s="6">
        <v>0</v>
      </c>
    </row>
    <row r="18" spans="1:3">
      <c t="s" r="A18" s="4">
        <v>524</v>
      </c>
      <c t="n" r="B18" s="8">
        <v>1.1</v>
      </c>
      <c t="n" r="C18" s="6">
        <v>1</v>
      </c>
    </row>
    <row r="19" spans="1:3">
      <c t="s" r="A19" s="4">
        <v>533</v>
      </c>
    </row>
    <row r="20" spans="1:3">
      <c t="s" r="A20" s="3">
        <v>546</v>
      </c>
    </row>
    <row r="21" spans="1:3">
      <c t="s" r="A21" s="4">
        <v>521</v>
      </c>
      <c t="n" r="B21" s="8">
        <v>67.5</v>
      </c>
      <c t="n" r="C21" s="8">
        <v>65.90000000000001</v>
      </c>
    </row>
    <row r="22" spans="1:3">
      <c t="s" r="A22" s="4">
        <v>522</v>
      </c>
      <c t="n" r="B22" s="6">
        <v>0</v>
      </c>
      <c t="n" r="C22" s="6">
        <v>0</v>
      </c>
    </row>
    <row r="23" spans="1:3">
      <c t="s" r="A23" s="4">
        <v>523</v>
      </c>
      <c t="n" r="B23" s="6">
        <v>0</v>
      </c>
      <c t="n" r="C23" s="6">
        <v>0</v>
      </c>
    </row>
    <row r="24" spans="1:3">
      <c t="s" r="A24" s="4">
        <v>524</v>
      </c>
      <c t="n" r="B24" s="8">
        <v>67.5</v>
      </c>
      <c t="n" r="C24" s="8">
        <v>65.90000000000001</v>
      </c>
    </row>
    <row r="25" spans="1:3">
      <c t="s" r="A25" s="4">
        <v>535</v>
      </c>
    </row>
    <row r="26" spans="1:3">
      <c t="s" r="A26" s="3">
        <v>546</v>
      </c>
    </row>
    <row r="27" spans="1:3">
      <c t="s" r="A27" s="4">
        <v>521</v>
      </c>
      <c t="n" r="B27" s="8">
        <v>124.3</v>
      </c>
      <c t="n" r="C27" s="8">
        <v>30.1</v>
      </c>
    </row>
    <row r="28" spans="1:3">
      <c t="s" r="A28" s="4">
        <v>522</v>
      </c>
      <c t="n" r="B28" s="6">
        <v>0</v>
      </c>
      <c t="n" r="C28" s="8">
        <v>0.1</v>
      </c>
    </row>
    <row r="29" spans="1:3">
      <c t="s" r="A29" s="4">
        <v>523</v>
      </c>
      <c t="n" r="B29" s="8">
        <v>-0.1</v>
      </c>
      <c t="n" r="C29" s="8">
        <v>-0.1</v>
      </c>
    </row>
    <row r="30" spans="1:3">
      <c t="s" r="A30" s="4">
        <v>524</v>
      </c>
      <c t="n" r="B30" s="7">
        <v>124.2</v>
      </c>
      <c t="n" r="C30" s="7">
        <v>3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48</v>
      </c>
      <c t="s" r="B1" s="2">
        <v>1</v>
      </c>
    </row>
    <row r="2" spans="1:4">
      <c t="s" r="B2" s="2">
        <v>2</v>
      </c>
      <c t="s" r="C2" s="2">
        <v>30</v>
      </c>
      <c t="s" r="D2" s="2">
        <v>31</v>
      </c>
    </row>
    <row r="3" spans="1:4">
      <c t="s" r="A3" s="3">
        <v>421</v>
      </c>
    </row>
    <row r="4" spans="1:4">
      <c t="s" r="A4" s="4">
        <v>549</v>
      </c>
      <c t="n" r="B4" s="7">
        <v>491.9</v>
      </c>
      <c t="n" r="C4" s="7">
        <v>378.7</v>
      </c>
    </row>
    <row r="5" spans="1:4">
      <c t="s" r="A5" s="4">
        <v>550</v>
      </c>
      <c t="n" r="B5" s="8">
        <v>-247.1</v>
      </c>
      <c t="n" r="C5" s="8">
        <v>-191.6</v>
      </c>
    </row>
    <row r="6" spans="1:4">
      <c t="s" r="A6" s="4">
        <v>551</v>
      </c>
      <c t="n" r="B6" s="8">
        <v>244.8</v>
      </c>
      <c t="n" r="C6" s="8">
        <v>187.1</v>
      </c>
    </row>
    <row r="7" spans="1:4">
      <c t="s" r="A7" s="4">
        <v>552</v>
      </c>
      <c t="n" r="B7" s="6">
        <v>62</v>
      </c>
      <c t="n" r="C7" s="8">
        <v>46.8</v>
      </c>
      <c t="n" r="D7" s="7">
        <v>36.7</v>
      </c>
    </row>
    <row r="8" spans="1:4">
      <c t="s" r="A8" s="4">
        <v>553</v>
      </c>
      <c t="n" r="B8" s="8">
        <v>43.7</v>
      </c>
      <c t="n" r="C8" s="8">
        <v>30.4</v>
      </c>
      <c t="n" r="D8" s="9">
        <v>22</v>
      </c>
    </row>
    <row r="9" spans="1:4">
      <c t="s" r="A9" s="4">
        <v>554</v>
      </c>
    </row>
    <row r="10" spans="1:4">
      <c t="s" r="A10" s="3">
        <v>421</v>
      </c>
    </row>
    <row r="11" spans="1:4">
      <c t="s" r="A11" s="4">
        <v>549</v>
      </c>
      <c t="n" r="B11" s="8">
        <v>26.5</v>
      </c>
      <c t="n" r="C11" s="8">
        <v>26.1</v>
      </c>
    </row>
    <row r="12" spans="1:4">
      <c t="s" r="A12" s="4">
        <v>555</v>
      </c>
    </row>
    <row r="13" spans="1:4">
      <c t="s" r="A13" s="3">
        <v>421</v>
      </c>
    </row>
    <row r="14" spans="1:4">
      <c t="s" r="A14" s="4">
        <v>549</v>
      </c>
      <c t="n" r="B14" s="8">
        <v>96.7</v>
      </c>
      <c t="n" r="C14" s="8">
        <v>69.3</v>
      </c>
    </row>
    <row r="15" spans="1:4">
      <c t="s" r="A15" s="4">
        <v>556</v>
      </c>
    </row>
    <row r="16" spans="1:4">
      <c t="s" r="A16" s="3">
        <v>421</v>
      </c>
    </row>
    <row r="17" spans="1:4">
      <c t="s" r="A17" s="4">
        <v>549</v>
      </c>
      <c t="n" r="B17" s="8">
        <v>339.9</v>
      </c>
      <c t="n" r="C17" s="8">
        <v>256.9</v>
      </c>
    </row>
    <row r="18" spans="1:4">
      <c t="s" r="A18" s="4">
        <v>425</v>
      </c>
    </row>
    <row r="19" spans="1:4">
      <c t="s" r="A19" s="3">
        <v>421</v>
      </c>
    </row>
    <row r="20" spans="1:4">
      <c t="s" r="A20" s="4">
        <v>549</v>
      </c>
      <c t="n" r="B20" s="7">
        <v>28.8</v>
      </c>
      <c t="n" r="C20" s="7">
        <v>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7</v>
      </c>
      <c t="s" r="B1" s="2">
        <v>1</v>
      </c>
    </row>
    <row r="2" spans="1:3">
      <c t="s" r="B2" s="2">
        <v>2</v>
      </c>
      <c t="s" r="C2" s="2">
        <v>30</v>
      </c>
    </row>
    <row r="3" spans="1:3">
      <c t="s" r="A3" s="3">
        <v>558</v>
      </c>
    </row>
    <row r="4" spans="1:3">
      <c t="s" r="A4" s="4">
        <v>559</v>
      </c>
      <c t="n" r="B4" s="7">
        <v>263.2</v>
      </c>
      <c t="n" r="C4" s="7">
        <v>236.8</v>
      </c>
    </row>
    <row r="5" spans="1:3">
      <c t="s" r="A5" s="4">
        <v>560</v>
      </c>
      <c t="n" r="B5" s="6">
        <v>0</v>
      </c>
      <c t="n" r="C5" s="8">
        <v>26.4</v>
      </c>
    </row>
    <row r="6" spans="1:3">
      <c t="s" r="A6" s="4">
        <v>561</v>
      </c>
      <c t="n" r="B6" s="8">
        <v>263.2</v>
      </c>
      <c t="n" r="C6" s="8">
        <v>263.2</v>
      </c>
    </row>
    <row r="7" spans="1:3">
      <c t="s" r="A7" s="4">
        <v>439</v>
      </c>
    </row>
    <row r="8" spans="1:3">
      <c t="s" r="A8" s="3">
        <v>558</v>
      </c>
    </row>
    <row r="9" spans="1:3">
      <c t="s" r="A9" s="4">
        <v>559</v>
      </c>
      <c t="n" r="B9" s="8">
        <v>152.8</v>
      </c>
      <c t="n" r="C9" s="8">
        <v>126.8</v>
      </c>
    </row>
    <row r="10" spans="1:3">
      <c t="s" r="A10" s="4">
        <v>560</v>
      </c>
      <c t="n" r="B10" s="6">
        <v>0</v>
      </c>
      <c t="n" r="C10" s="6">
        <v>26</v>
      </c>
    </row>
    <row r="11" spans="1:3">
      <c t="s" r="A11" s="4">
        <v>561</v>
      </c>
      <c t="n" r="B11" s="8">
        <v>152.8</v>
      </c>
      <c t="n" r="C11" s="8">
        <v>152.8</v>
      </c>
    </row>
    <row r="12" spans="1:3">
      <c t="s" r="A12" s="4">
        <v>440</v>
      </c>
    </row>
    <row r="13" spans="1:3">
      <c t="s" r="A13" s="3">
        <v>558</v>
      </c>
    </row>
    <row r="14" spans="1:3">
      <c t="s" r="A14" s="4">
        <v>559</v>
      </c>
      <c t="n" r="B14" s="8">
        <v>110.4</v>
      </c>
      <c t="n" r="C14" s="6">
        <v>110</v>
      </c>
    </row>
    <row r="15" spans="1:3">
      <c t="s" r="A15" s="4">
        <v>560</v>
      </c>
      <c t="n" r="B15" s="6">
        <v>0</v>
      </c>
      <c t="n" r="C15" s="8">
        <v>0.4</v>
      </c>
    </row>
    <row r="16" spans="1:3">
      <c t="s" r="A16" s="4">
        <v>561</v>
      </c>
      <c t="n" r="B16" s="8">
        <v>110.4</v>
      </c>
      <c t="n" r="C16" s="8">
        <v>110.4</v>
      </c>
    </row>
    <row r="17" spans="1:3">
      <c t="s" r="A17" s="4">
        <v>562</v>
      </c>
      <c t="n" r="B17" s="7">
        <v>78.3</v>
      </c>
      <c t="n" r="C17" s="7">
        <v>7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s>
  <sheetData>
    <row r="1" spans="1:4">
      <c t="s" r="A1" s="1">
        <v>563</v>
      </c>
      <c t="s" r="B1" s="2">
        <v>1</v>
      </c>
    </row>
    <row r="2" spans="1:4">
      <c t="s" r="B2" s="2">
        <v>2</v>
      </c>
      <c t="s" r="C2" s="2">
        <v>30</v>
      </c>
      <c t="s" r="D2" s="2">
        <v>31</v>
      </c>
    </row>
    <row r="3" spans="1:4">
      <c t="s" r="A3" s="3">
        <v>564</v>
      </c>
    </row>
    <row r="4" spans="1:4">
      <c t="s" r="A4" s="4">
        <v>565</v>
      </c>
      <c t="s" r="B4" s="4">
        <v>566</v>
      </c>
    </row>
    <row r="5" spans="1:4">
      <c t="s" r="A5" s="4">
        <v>567</v>
      </c>
      <c t="n" r="B5" s="7">
        <v>119.2</v>
      </c>
      <c t="n" r="C5" s="7">
        <v>132.4</v>
      </c>
    </row>
    <row r="6" spans="1:4">
      <c t="s" r="A6" s="4">
        <v>568</v>
      </c>
      <c t="n" r="B6" s="8">
        <v>-39.2</v>
      </c>
      <c t="n" r="C6" s="8">
        <v>-31.4</v>
      </c>
    </row>
    <row r="7" spans="1:4">
      <c t="s" r="A7" s="4">
        <v>569</v>
      </c>
      <c t="n" r="B7" s="6">
        <v>80</v>
      </c>
      <c t="n" r="C7" s="6">
        <v>101</v>
      </c>
    </row>
    <row r="8" spans="1:4">
      <c t="s" r="A8" s="4">
        <v>570</v>
      </c>
      <c t="n" r="B8" s="8">
        <v>10.6</v>
      </c>
      <c t="n" r="C8" s="8">
        <v>13.1</v>
      </c>
      <c t="n" r="D8" s="7">
        <v>7.4</v>
      </c>
    </row>
    <row r="9" spans="1:4">
      <c t="s" r="A9" s="3">
        <v>571</v>
      </c>
    </row>
    <row r="10" spans="1:4">
      <c t="n" r="A10" s="6">
        <v>2016</v>
      </c>
      <c t="n" r="B10" s="8">
        <v>10.1</v>
      </c>
    </row>
    <row r="11" spans="1:4">
      <c t="n" r="A11" s="6">
        <v>2017</v>
      </c>
      <c t="n" r="B11" s="8">
        <v>9.699999999999999</v>
      </c>
    </row>
    <row r="12" spans="1:4">
      <c t="n" r="A12" s="6">
        <v>2018</v>
      </c>
      <c t="n" r="B12" s="8">
        <v>8.9</v>
      </c>
    </row>
    <row r="13" spans="1:4">
      <c t="n" r="A13" s="6">
        <v>2019</v>
      </c>
      <c t="n" r="B13" s="8">
        <v>8.699999999999999</v>
      </c>
    </row>
    <row r="14" spans="1:4">
      <c t="n" r="A14" s="6">
        <v>2020</v>
      </c>
      <c t="n" r="B14" s="8">
        <v>8.5</v>
      </c>
    </row>
    <row r="15" spans="1:4">
      <c t="s" r="A15" s="4">
        <v>572</v>
      </c>
      <c t="n" r="B15" s="8">
        <v>34.1</v>
      </c>
    </row>
    <row r="16" spans="1:4">
      <c t="s" r="A16" s="4">
        <v>115</v>
      </c>
      <c t="n" r="B16" s="9">
        <v>80</v>
      </c>
    </row>
    <row r="17" spans="1:4">
      <c t="s" r="A17" s="4">
        <v>573</v>
      </c>
    </row>
    <row r="18" spans="1:4">
      <c t="s" r="A18" s="3">
        <v>564</v>
      </c>
    </row>
    <row r="19" spans="1:4">
      <c t="s" r="A19" s="4">
        <v>565</v>
      </c>
      <c t="s" r="B19" s="4">
        <v>574</v>
      </c>
    </row>
    <row r="20" spans="1:4">
      <c t="s" r="A20" s="4">
        <v>567</v>
      </c>
      <c t="n" r="B20" s="7">
        <v>8.1</v>
      </c>
      <c t="n" r="C20" s="8">
        <v>9.9</v>
      </c>
    </row>
    <row r="21" spans="1:4">
      <c t="s" r="A21" s="4">
        <v>568</v>
      </c>
      <c t="n" r="B21" s="8">
        <v>-3.3</v>
      </c>
      <c t="n" r="C21" s="6">
        <v>-3</v>
      </c>
    </row>
    <row r="22" spans="1:4">
      <c t="s" r="A22" s="4">
        <v>569</v>
      </c>
      <c t="n" r="B22" s="7">
        <v>4.8</v>
      </c>
      <c t="n" r="C22" s="8">
        <v>6.9</v>
      </c>
    </row>
    <row r="23" spans="1:4">
      <c t="s" r="A23" s="4">
        <v>575</v>
      </c>
    </row>
    <row r="24" spans="1:4">
      <c t="s" r="A24" s="3">
        <v>564</v>
      </c>
    </row>
    <row r="25" spans="1:4">
      <c t="s" r="A25" s="4">
        <v>565</v>
      </c>
      <c t="s" r="B25" s="4">
        <v>438</v>
      </c>
    </row>
    <row r="26" spans="1:4">
      <c t="s" r="A26" s="4">
        <v>567</v>
      </c>
      <c t="n" r="B26" s="7">
        <v>5.6</v>
      </c>
      <c t="n" r="C26" s="8">
        <v>7.7</v>
      </c>
    </row>
    <row r="27" spans="1:4">
      <c t="s" r="A27" s="4">
        <v>568</v>
      </c>
      <c t="n" r="B27" s="8">
        <v>-3.6</v>
      </c>
      <c t="n" r="C27" s="8">
        <v>-3.4</v>
      </c>
    </row>
    <row r="28" spans="1:4">
      <c t="s" r="A28" s="4">
        <v>569</v>
      </c>
      <c t="n" r="B28" s="9">
        <v>2</v>
      </c>
      <c t="n" r="C28" s="8">
        <v>4.3</v>
      </c>
    </row>
    <row r="29" spans="1:4">
      <c t="s" r="A29" s="4">
        <v>576</v>
      </c>
    </row>
    <row r="30" spans="1:4">
      <c t="s" r="A30" s="3">
        <v>564</v>
      </c>
    </row>
    <row r="31" spans="1:4">
      <c t="s" r="A31" s="4">
        <v>565</v>
      </c>
      <c t="s" r="B31" s="4">
        <v>438</v>
      </c>
    </row>
    <row r="32" spans="1:4">
      <c t="s" r="A32" s="4">
        <v>567</v>
      </c>
      <c t="n" r="B32" s="7">
        <v>11.4</v>
      </c>
      <c t="n" r="C32" s="8">
        <v>15.9</v>
      </c>
    </row>
    <row r="33" spans="1:4">
      <c t="s" r="A33" s="4">
        <v>568</v>
      </c>
      <c t="n" r="B33" s="8">
        <v>-9.1</v>
      </c>
      <c t="n" r="C33" s="6">
        <v>-10</v>
      </c>
    </row>
    <row r="34" spans="1:4">
      <c t="s" r="A34" s="4">
        <v>569</v>
      </c>
      <c t="n" r="B34" s="7">
        <v>2.3</v>
      </c>
      <c t="n" r="C34" s="8">
        <v>5.9</v>
      </c>
    </row>
    <row r="35" spans="1:4">
      <c t="s" r="A35" s="4">
        <v>577</v>
      </c>
    </row>
    <row r="36" spans="1:4">
      <c t="s" r="A36" s="3">
        <v>564</v>
      </c>
    </row>
    <row r="37" spans="1:4">
      <c t="s" r="A37" s="4">
        <v>565</v>
      </c>
      <c t="s" r="B37" s="4">
        <v>578</v>
      </c>
    </row>
    <row r="38" spans="1:4">
      <c t="s" r="A38" s="4">
        <v>567</v>
      </c>
      <c t="n" r="B38" s="7">
        <v>89.90000000000001</v>
      </c>
      <c t="n" r="C38" s="8">
        <v>93.2</v>
      </c>
    </row>
    <row r="39" spans="1:4">
      <c t="s" r="A39" s="4">
        <v>568</v>
      </c>
      <c t="n" r="B39" s="8">
        <v>-21.7</v>
      </c>
      <c t="n" r="C39" s="8">
        <v>-14.2</v>
      </c>
    </row>
    <row r="40" spans="1:4">
      <c t="s" r="A40" s="4">
        <v>569</v>
      </c>
      <c t="n" r="B40" s="7">
        <v>68.2</v>
      </c>
      <c t="n" r="C40" s="6">
        <v>79</v>
      </c>
    </row>
    <row r="41" spans="1:4">
      <c t="s" r="A41" s="4">
        <v>579</v>
      </c>
    </row>
    <row r="42" spans="1:4">
      <c t="s" r="A42" s="3">
        <v>564</v>
      </c>
    </row>
    <row r="43" spans="1:4">
      <c t="s" r="A43" s="4">
        <v>565</v>
      </c>
      <c t="s" r="B43" s="4">
        <v>580</v>
      </c>
    </row>
    <row r="44" spans="1:4">
      <c t="s" r="A44" s="4">
        <v>567</v>
      </c>
      <c t="n" r="B44" s="7">
        <v>4.2</v>
      </c>
      <c t="n" r="C44" s="8">
        <v>5.7</v>
      </c>
    </row>
    <row r="45" spans="1:4">
      <c t="s" r="A45" s="4">
        <v>568</v>
      </c>
      <c t="n" r="B45" s="8">
        <v>-1.5</v>
      </c>
      <c t="n" r="C45" s="8">
        <v>-0.8</v>
      </c>
    </row>
    <row r="46" spans="1:4">
      <c t="s" r="A46" s="4">
        <v>569</v>
      </c>
      <c t="n" r="B46" s="7">
        <v>2.7</v>
      </c>
      <c t="n" r="C46" s="7">
        <v>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81</v>
      </c>
      <c t="s" r="B1" s="2">
        <v>582</v>
      </c>
      <c t="s" r="C1" s="2">
        <v>583</v>
      </c>
      <c t="s" r="D1" s="2">
        <v>584</v>
      </c>
      <c t="s" r="E1" s="2">
        <v>2</v>
      </c>
      <c t="s" r="F1" s="2">
        <v>30</v>
      </c>
      <c t="s" r="G1" s="2">
        <v>31</v>
      </c>
    </row>
    <row r="2" spans="1:7">
      <c t="s" r="A2" s="3">
        <v>585</v>
      </c>
    </row>
    <row r="3" spans="1:7">
      <c t="s" r="A3" s="4">
        <v>158</v>
      </c>
      <c t="n" r="E3" s="9">
        <v>308900000</v>
      </c>
      <c t="n" r="F3" s="9">
        <v>298600000</v>
      </c>
      <c t="n" r="G3" s="9">
        <v>816400000</v>
      </c>
    </row>
    <row r="4" spans="1:7">
      <c t="s" r="A4" s="4">
        <v>586</v>
      </c>
      <c t="n" r="E4" s="6">
        <v>300000000</v>
      </c>
      <c t="n" r="F4" s="6">
        <v>0</v>
      </c>
    </row>
    <row r="5" spans="1:7">
      <c t="s" r="A5" s="4">
        <v>587</v>
      </c>
      <c t="n" r="E5" s="9">
        <v>0</v>
      </c>
      <c t="n" r="F5" s="9">
        <v>0</v>
      </c>
      <c t="n" r="G5" s="9">
        <v>-2800000</v>
      </c>
    </row>
    <row r="6" spans="1:7">
      <c t="s" r="A6" s="4">
        <v>588</v>
      </c>
    </row>
    <row r="7" spans="1:7">
      <c t="s" r="A7" s="3">
        <v>585</v>
      </c>
    </row>
    <row r="8" spans="1:7">
      <c t="s" r="A8" s="4">
        <v>589</v>
      </c>
      <c t="s" r="E8" s="4">
        <v>590</v>
      </c>
    </row>
    <row r="9" spans="1:7">
      <c t="s" r="A9" s="4">
        <v>591</v>
      </c>
    </row>
    <row r="10" spans="1:7">
      <c t="s" r="A10" s="3">
        <v>585</v>
      </c>
    </row>
    <row r="11" spans="1:7">
      <c t="s" r="A11" s="4">
        <v>592</v>
      </c>
      <c t="s" r="E11" s="4">
        <v>593</v>
      </c>
    </row>
    <row r="12" spans="1:7">
      <c t="s" r="A12" s="4">
        <v>594</v>
      </c>
    </row>
    <row r="13" spans="1:7">
      <c t="s" r="A13" s="3">
        <v>585</v>
      </c>
    </row>
    <row r="14" spans="1:7">
      <c t="s" r="A14" s="4">
        <v>592</v>
      </c>
      <c t="s" r="E14" s="4">
        <v>595</v>
      </c>
    </row>
    <row r="15" spans="1:7">
      <c t="s" r="A15" s="4">
        <v>596</v>
      </c>
    </row>
    <row r="16" spans="1:7">
      <c t="s" r="A16" s="3">
        <v>585</v>
      </c>
    </row>
    <row r="17" spans="1:7">
      <c t="s" r="A17" s="4">
        <v>597</v>
      </c>
      <c t="n" r="E17" s="9">
        <v>300000000</v>
      </c>
    </row>
    <row r="18" spans="1:7">
      <c t="s" r="A18" s="4">
        <v>598</v>
      </c>
    </row>
    <row r="19" spans="1:7">
      <c t="s" r="A19" s="3">
        <v>585</v>
      </c>
    </row>
    <row r="20" spans="1:7">
      <c t="s" r="A20" s="4">
        <v>599</v>
      </c>
      <c t="n" r="B20" s="9">
        <v>300000000</v>
      </c>
      <c t="n" r="D20" s="9">
        <v>600000000</v>
      </c>
    </row>
    <row r="21" spans="1:7">
      <c t="s" r="A21" s="4">
        <v>600</v>
      </c>
      <c t="s" r="B21" s="4">
        <v>601</v>
      </c>
    </row>
    <row r="22" spans="1:7">
      <c t="s" r="A22" s="4">
        <v>602</v>
      </c>
      <c t="s" r="B22" s="4">
        <v>603</v>
      </c>
    </row>
    <row r="23" spans="1:7">
      <c t="s" r="A23" s="4">
        <v>604</v>
      </c>
      <c t="n" r="B23" s="9">
        <v>13500000</v>
      </c>
    </row>
    <row r="24" spans="1:7">
      <c t="s" r="A24" s="4">
        <v>158</v>
      </c>
      <c t="n" r="D24" s="9">
        <v>587900000</v>
      </c>
    </row>
    <row r="25" spans="1:7">
      <c t="s" r="A25" s="4">
        <v>605</v>
      </c>
      <c t="n" r="B25" s="9">
        <v>4600000</v>
      </c>
    </row>
    <row r="26" spans="1:7">
      <c t="s" r="A26" s="4">
        <v>606</v>
      </c>
    </row>
    <row r="27" spans="1:7">
      <c t="s" r="A27" s="3">
        <v>585</v>
      </c>
    </row>
    <row r="28" spans="1:7">
      <c t="s" r="A28" s="4">
        <v>160</v>
      </c>
      <c t="n" r="C28" s="9">
        <v>336500000</v>
      </c>
    </row>
    <row r="29" spans="1:7">
      <c t="s" r="A29" s="4">
        <v>607</v>
      </c>
    </row>
    <row r="30" spans="1:7">
      <c t="s" r="A30" s="3">
        <v>585</v>
      </c>
    </row>
    <row r="31" spans="1:7">
      <c t="s" r="A31" s="4">
        <v>600</v>
      </c>
      <c t="s" r="E31" s="4">
        <v>608</v>
      </c>
    </row>
    <row r="32" spans="1:7">
      <c t="s" r="A32" s="4">
        <v>586</v>
      </c>
      <c t="n" r="E32" s="9">
        <v>300000000</v>
      </c>
    </row>
    <row r="33" spans="1:7">
      <c t="s" r="A33" s="4">
        <v>609</v>
      </c>
    </row>
    <row r="34" spans="1:7">
      <c t="s" r="A34" s="3">
        <v>585</v>
      </c>
    </row>
    <row r="35" spans="1:7">
      <c t="s" r="A35" s="4">
        <v>610</v>
      </c>
      <c t="s" r="E35" s="4">
        <v>611</v>
      </c>
    </row>
    <row r="36" spans="1:7">
      <c t="s" r="A36" s="4">
        <v>612</v>
      </c>
    </row>
    <row r="37" spans="1:7">
      <c t="s" r="A37" s="3">
        <v>585</v>
      </c>
    </row>
    <row r="38" spans="1:7">
      <c t="s" r="A38" s="4">
        <v>610</v>
      </c>
      <c t="s" r="E38" s="4">
        <v>613</v>
      </c>
    </row>
    <row r="39" spans="1:7">
      <c t="s" r="A39" s="4">
        <v>614</v>
      </c>
    </row>
    <row r="40" spans="1:7">
      <c t="s" r="A40" s="3">
        <v>585</v>
      </c>
    </row>
    <row r="41" spans="1:7">
      <c t="s" r="A41" s="4">
        <v>610</v>
      </c>
      <c t="s" r="E41" s="4">
        <v>615</v>
      </c>
    </row>
    <row r="42" spans="1:7">
      <c t="s" r="A42" s="4">
        <v>616</v>
      </c>
    </row>
    <row r="43" spans="1:7">
      <c t="s" r="A43" s="3">
        <v>585</v>
      </c>
    </row>
    <row r="44" spans="1:7">
      <c t="s" r="A44" s="4">
        <v>610</v>
      </c>
      <c t="s" r="E44" s="4">
        <v>617</v>
      </c>
    </row>
    <row r="45" spans="1:7">
      <c t="s" r="A45" s="4">
        <v>618</v>
      </c>
    </row>
    <row r="46" spans="1:7">
      <c t="s" r="A46" s="3">
        <v>585</v>
      </c>
    </row>
    <row r="47" spans="1:7">
      <c t="s" r="A47" s="4">
        <v>619</v>
      </c>
      <c t="s" r="E47" s="4">
        <v>4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15"/>
  </cols>
  <sheetData>
    <row r="1" spans="1:2">
      <c t="s" r="A1" s="1">
        <v>620</v>
      </c>
      <c t="s" r="B1" s="2">
        <v>418</v>
      </c>
    </row>
    <row r="2" spans="1:2">
      <c t="s" r="B2" s="2">
        <v>433</v>
      </c>
    </row>
    <row r="3" spans="1:2">
      <c t="s" r="A3" s="4">
        <v>621</v>
      </c>
    </row>
    <row r="4" spans="1:2">
      <c t="s" r="A4" s="3">
        <v>622</v>
      </c>
    </row>
    <row r="5" spans="1:2">
      <c t="s" r="A5" s="4">
        <v>623</v>
      </c>
      <c t="s" r="B5" s="4">
        <v>624</v>
      </c>
    </row>
    <row r="6" spans="1:2">
      <c t="s" r="A6" s="4">
        <v>625</v>
      </c>
      <c t="s" r="B6" s="4">
        <v>626</v>
      </c>
    </row>
    <row r="7" spans="1:2">
      <c t="s" r="A7" s="4">
        <v>627</v>
      </c>
    </row>
    <row r="8" spans="1:2">
      <c t="s" r="A8" s="3">
        <v>622</v>
      </c>
    </row>
    <row r="9" spans="1:2">
      <c t="s" r="A9" s="4">
        <v>625</v>
      </c>
      <c t="s" r="B9" s="4">
        <v>628</v>
      </c>
    </row>
    <row r="10" spans="1:2">
      <c t="s" r="A10" s="4">
        <v>629</v>
      </c>
    </row>
    <row r="11" spans="1:2">
      <c t="s" r="A11" s="3">
        <v>622</v>
      </c>
    </row>
    <row r="12" spans="1:2">
      <c t="s" r="A12" s="4">
        <v>625</v>
      </c>
      <c t="s" r="B12" s="4">
        <v>630</v>
      </c>
    </row>
    <row r="13" spans="1:2">
      <c t="s" r="A13" s="4">
        <v>631</v>
      </c>
    </row>
    <row r="14" spans="1:2">
      <c t="s" r="A14" s="3">
        <v>622</v>
      </c>
    </row>
    <row r="15" spans="1:2">
      <c t="s" r="A15" s="4">
        <v>625</v>
      </c>
      <c t="s" r="B15" s="4">
        <v>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0</v>
      </c>
      <c t="s" r="D2" s="2">
        <v>31</v>
      </c>
    </row>
    <row r="3" spans="1:4">
      <c t="s" r="A3" s="3">
        <v>139</v>
      </c>
    </row>
    <row r="4" spans="1:4">
      <c t="s" r="A4" s="4">
        <v>51</v>
      </c>
      <c t="n" r="B4" s="7">
        <v>118.6</v>
      </c>
      <c t="n" r="C4" s="7">
        <v>63.7</v>
      </c>
      <c t="n" r="D4" s="7">
        <v>175.3</v>
      </c>
    </row>
    <row r="5" spans="1:4">
      <c t="s" r="A5" s="3">
        <v>140</v>
      </c>
    </row>
    <row r="6" spans="1:4">
      <c t="s" r="A6" s="4">
        <v>41</v>
      </c>
      <c t="n" r="B6" s="8">
        <v>72.59999999999999</v>
      </c>
      <c t="n" r="C6" s="8">
        <v>59.9</v>
      </c>
      <c t="n" r="D6" s="8">
        <v>44.1</v>
      </c>
    </row>
    <row r="7" spans="1:4">
      <c t="s" r="A7" s="4">
        <v>141</v>
      </c>
      <c t="n" r="B7" s="8">
        <v>20.2</v>
      </c>
      <c t="n" r="C7" s="8">
        <v>15.7</v>
      </c>
      <c t="n" r="D7" s="8">
        <v>12.5</v>
      </c>
    </row>
    <row r="8" spans="1:4">
      <c t="s" r="A8" s="4">
        <v>44</v>
      </c>
      <c t="n" r="B8" s="8">
        <v>-6.1</v>
      </c>
      <c t="n" r="C8" s="6">
        <v>0</v>
      </c>
      <c t="n" r="D8" s="6">
        <v>0</v>
      </c>
    </row>
    <row r="9" spans="1:4">
      <c t="s" r="A9" s="4">
        <v>47</v>
      </c>
      <c t="n" r="B9" s="6">
        <v>0</v>
      </c>
      <c t="n" r="C9" s="8">
        <v>-29.5</v>
      </c>
      <c t="n" r="D9" s="6">
        <v>0</v>
      </c>
    </row>
    <row r="10" spans="1:4">
      <c t="s" r="A10" s="4">
        <v>142</v>
      </c>
      <c t="n" r="B10" s="8">
        <v>-1.9</v>
      </c>
      <c t="n" r="C10" s="8">
        <v>-0.6</v>
      </c>
      <c t="n" r="D10" s="8">
        <v>-3.6</v>
      </c>
    </row>
    <row r="11" spans="1:4">
      <c t="s" r="A11" s="4">
        <v>143</v>
      </c>
      <c t="n" r="B11" s="8">
        <v>44.6</v>
      </c>
      <c t="n" r="C11" s="8">
        <v>-6.8</v>
      </c>
      <c t="n" r="D11" s="8">
        <v>15.5</v>
      </c>
    </row>
    <row r="12" spans="1:4">
      <c t="s" r="A12" s="4">
        <v>144</v>
      </c>
      <c t="n" r="B12" s="8">
        <v>14.6</v>
      </c>
      <c t="n" r="C12" s="8">
        <v>15.2</v>
      </c>
      <c t="n" r="D12" s="8">
        <v>10.6</v>
      </c>
    </row>
    <row r="13" spans="1:4">
      <c t="s" r="A13" s="4">
        <v>145</v>
      </c>
      <c t="n" r="B13" s="8">
        <v>19.5</v>
      </c>
      <c t="n" r="C13" s="8">
        <v>24.1</v>
      </c>
      <c t="n" r="D13" s="8">
        <v>11.8</v>
      </c>
    </row>
    <row r="14" spans="1:4">
      <c t="s" r="A14" s="3">
        <v>146</v>
      </c>
    </row>
    <row r="15" spans="1:4">
      <c t="s" r="A15" s="4">
        <v>67</v>
      </c>
      <c t="n" r="B15" s="8">
        <v>-8.5</v>
      </c>
      <c t="n" r="C15" s="8">
        <v>-46.2</v>
      </c>
      <c t="n" r="D15" s="8">
        <v>-77.3</v>
      </c>
    </row>
    <row r="16" spans="1:4">
      <c t="s" r="A16" s="4">
        <v>68</v>
      </c>
      <c t="n" r="B16" s="8">
        <v>106.4</v>
      </c>
      <c t="n" r="C16" s="8">
        <v>-161.2</v>
      </c>
      <c t="n" r="D16" s="8">
        <v>-38.7</v>
      </c>
    </row>
    <row r="17" spans="1:4">
      <c t="s" r="A17" s="4">
        <v>83</v>
      </c>
      <c t="n" r="B17" s="8">
        <v>68.59999999999999</v>
      </c>
      <c t="n" r="C17" s="8">
        <v>423.4</v>
      </c>
      <c t="n" r="D17" s="8">
        <v>148.8</v>
      </c>
    </row>
    <row r="18" spans="1:4">
      <c t="s" r="A18" s="4">
        <v>84</v>
      </c>
      <c t="n" r="B18" s="8">
        <v>-55.6</v>
      </c>
      <c t="n" r="C18" s="8">
        <v>82.40000000000001</v>
      </c>
      <c t="n" r="D18" s="8">
        <v>0.1</v>
      </c>
    </row>
    <row r="19" spans="1:4">
      <c t="s" r="A19" s="4">
        <v>147</v>
      </c>
      <c t="n" r="B19" s="8">
        <v>241.7</v>
      </c>
      <c t="n" r="C19" s="6">
        <v>-106</v>
      </c>
      <c t="n" r="D19" s="6">
        <v>-51</v>
      </c>
    </row>
    <row r="20" spans="1:4">
      <c t="s" r="A20" s="4">
        <v>148</v>
      </c>
      <c t="n" r="B20" s="8">
        <v>-35.2</v>
      </c>
      <c t="n" r="C20" s="8">
        <v>-35.1</v>
      </c>
      <c t="n" r="D20" s="8">
        <v>-35.2</v>
      </c>
    </row>
    <row r="21" spans="1:4">
      <c t="s" r="A21" s="4">
        <v>149</v>
      </c>
      <c t="n" r="B21" s="8">
        <v>113.1</v>
      </c>
      <c t="n" r="C21" s="8">
        <v>0.3</v>
      </c>
      <c t="n" r="D21" s="6">
        <v>-34</v>
      </c>
    </row>
    <row r="22" spans="1:4">
      <c t="s" r="A22" s="4">
        <v>150</v>
      </c>
      <c t="n" r="B22" s="8">
        <v>712.6</v>
      </c>
      <c t="n" r="C22" s="8">
        <v>299.3</v>
      </c>
      <c t="n" r="D22" s="8">
        <v>178.9</v>
      </c>
    </row>
    <row r="23" spans="1:4">
      <c t="s" r="A23" s="3">
        <v>151</v>
      </c>
    </row>
    <row r="24" spans="1:4">
      <c t="s" r="A24" s="4">
        <v>152</v>
      </c>
      <c t="n" r="B24" s="8">
        <v>-17.2</v>
      </c>
      <c t="n" r="C24" s="6">
        <v>48</v>
      </c>
      <c t="n" r="D24" s="8">
        <v>-174.1</v>
      </c>
    </row>
    <row r="25" spans="1:4">
      <c t="s" r="A25" s="4">
        <v>153</v>
      </c>
      <c t="n" r="B25" s="8">
        <v>-165.7</v>
      </c>
      <c t="n" r="C25" s="8">
        <v>-416.7</v>
      </c>
      <c t="n" r="D25" s="8">
        <v>-462.5</v>
      </c>
    </row>
    <row r="26" spans="1:4">
      <c t="s" r="A26" s="4">
        <v>154</v>
      </c>
      <c t="n" r="B26" s="8">
        <v>195.7</v>
      </c>
      <c t="n" r="C26" s="8">
        <v>367.9</v>
      </c>
      <c t="n" r="D26" s="8">
        <v>408.1</v>
      </c>
    </row>
    <row r="27" spans="1:4">
      <c t="s" r="A27" s="4">
        <v>155</v>
      </c>
      <c t="n" r="B27" s="6">
        <v>-137</v>
      </c>
      <c t="n" r="C27" s="8">
        <v>-74.8</v>
      </c>
      <c t="n" r="D27" s="6">
        <v>-62</v>
      </c>
    </row>
    <row r="28" spans="1:4">
      <c t="s" r="A28" s="4">
        <v>156</v>
      </c>
      <c t="n" r="B28" s="8">
        <v>-124.2</v>
      </c>
      <c t="n" r="C28" s="8">
        <v>-75.59999999999999</v>
      </c>
      <c t="n" r="D28" s="8">
        <v>-290.5</v>
      </c>
    </row>
    <row r="29" spans="1:4">
      <c t="s" r="A29" s="3">
        <v>157</v>
      </c>
    </row>
    <row r="30" spans="1:4">
      <c t="s" r="A30" s="4">
        <v>158</v>
      </c>
      <c t="n" r="B30" s="8">
        <v>308.9</v>
      </c>
      <c t="n" r="C30" s="8">
        <v>298.6</v>
      </c>
      <c t="n" r="D30" s="8">
        <v>816.4</v>
      </c>
    </row>
    <row r="31" spans="1:4">
      <c t="s" r="A31" s="4">
        <v>159</v>
      </c>
      <c t="n" r="B31" s="8">
        <v>0.3</v>
      </c>
      <c t="n" r="C31" s="8">
        <v>0.5</v>
      </c>
      <c t="n" r="D31" s="8">
        <v>10.3</v>
      </c>
    </row>
    <row r="32" spans="1:4">
      <c t="s" r="A32" s="4">
        <v>142</v>
      </c>
      <c t="n" r="B32" s="8">
        <v>1.9</v>
      </c>
      <c t="n" r="C32" s="8">
        <v>0.6</v>
      </c>
      <c t="n" r="D32" s="8">
        <v>3.6</v>
      </c>
    </row>
    <row r="33" spans="1:4">
      <c t="s" r="A33" s="4">
        <v>127</v>
      </c>
      <c t="n" r="B33" s="6">
        <v>-7</v>
      </c>
      <c t="n" r="C33" s="8">
        <v>-3.1</v>
      </c>
      <c t="n" r="D33" s="8">
        <v>-4.1</v>
      </c>
    </row>
    <row r="34" spans="1:4">
      <c t="s" r="A34" s="4">
        <v>160</v>
      </c>
      <c t="n" r="B34" s="6">
        <v>0</v>
      </c>
      <c t="n" r="C34" s="6">
        <v>0</v>
      </c>
      <c t="n" r="D34" s="6">
        <v>-365</v>
      </c>
    </row>
    <row r="35" spans="1:4">
      <c t="s" r="A35" s="4">
        <v>161</v>
      </c>
      <c t="n" r="B35" s="8">
        <v>-0.1</v>
      </c>
      <c t="n" r="C35" s="8">
        <v>-1.4</v>
      </c>
      <c t="n" r="D35" s="8">
        <v>-1.6</v>
      </c>
    </row>
    <row r="36" spans="1:4">
      <c t="s" r="A36" s="4">
        <v>162</v>
      </c>
      <c t="n" r="B36" s="8">
        <v>-201.1</v>
      </c>
      <c t="n" r="C36" s="8">
        <v>687.9</v>
      </c>
      <c t="n" r="D36" s="6">
        <v>-34</v>
      </c>
    </row>
    <row r="37" spans="1:4">
      <c t="s" r="A37" s="4">
        <v>163</v>
      </c>
      <c t="n" r="B37" s="8">
        <v>505.1</v>
      </c>
      <c t="n" r="C37" s="8">
        <v>-392.7</v>
      </c>
      <c t="n" r="D37" s="8">
        <v>493.6</v>
      </c>
    </row>
    <row r="38" spans="1:4">
      <c t="s" r="A38" s="3">
        <v>164</v>
      </c>
    </row>
    <row r="39" spans="1:4">
      <c t="s" r="A39" s="4">
        <v>165</v>
      </c>
      <c t="n" r="B39" s="8">
        <v>1093.5</v>
      </c>
      <c t="n" r="C39" s="6">
        <v>-169</v>
      </c>
      <c t="n" r="D39" s="6">
        <v>382</v>
      </c>
    </row>
    <row r="40" spans="1:4">
      <c t="s" r="A40" s="4">
        <v>166</v>
      </c>
      <c t="n" r="B40" s="8">
        <v>1313.5</v>
      </c>
      <c t="n" r="C40" s="8">
        <v>1482.5</v>
      </c>
      <c t="n" r="D40" s="8">
        <v>1100.5</v>
      </c>
    </row>
    <row r="41" spans="1:4">
      <c t="s" r="A41" s="4">
        <v>167</v>
      </c>
      <c t="n" r="B41" s="6">
        <v>2407</v>
      </c>
      <c t="n" r="C41" s="8">
        <v>1313.5</v>
      </c>
      <c t="n" r="D41" s="8">
        <v>1482.5</v>
      </c>
    </row>
    <row r="42" spans="1:4">
      <c t="s" r="A42" s="3">
        <v>168</v>
      </c>
    </row>
    <row r="43" spans="1:4">
      <c t="s" r="A43" s="4">
        <v>169</v>
      </c>
      <c t="n" r="B43" s="8">
        <v>217.9</v>
      </c>
      <c t="n" r="C43" s="8">
        <v>100.9</v>
      </c>
      <c t="n" r="D43" s="8">
        <v>80.5</v>
      </c>
    </row>
    <row r="44" spans="1:4">
      <c t="s" r="A44" s="4">
        <v>170</v>
      </c>
      <c t="n" r="B44" s="8">
        <v>51.9</v>
      </c>
      <c t="n" r="C44" s="8">
        <v>36.9</v>
      </c>
      <c t="n" r="D44" s="8">
        <v>6.3</v>
      </c>
    </row>
    <row r="45" spans="1:4">
      <c t="s" r="A45" s="3">
        <v>171</v>
      </c>
    </row>
    <row r="46" spans="1:4">
      <c t="s" r="A46" s="4">
        <v>172</v>
      </c>
      <c t="n" r="B46" s="7">
        <v>6.1</v>
      </c>
      <c t="n" r="C46" s="7">
        <v>11.7</v>
      </c>
      <c t="n" r="D46" s="7">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633</v>
      </c>
      <c t="s" r="B1" s="2">
        <v>1</v>
      </c>
    </row>
    <row r="2" spans="1:3">
      <c t="s" r="B2" s="2">
        <v>2</v>
      </c>
      <c t="s" r="C2" s="2">
        <v>30</v>
      </c>
    </row>
    <row r="3" spans="1:3">
      <c t="s" r="A3" s="3">
        <v>634</v>
      </c>
    </row>
    <row r="4" spans="1:3">
      <c t="s" r="A4" s="4">
        <v>635</v>
      </c>
      <c t="n" r="B4" s="9">
        <v>34</v>
      </c>
    </row>
    <row r="5" spans="1:3">
      <c t="s" r="A5" s="4">
        <v>636</v>
      </c>
      <c t="s" r="B5" s="4">
        <v>637</v>
      </c>
    </row>
    <row r="6" spans="1:3">
      <c t="s" r="A6" s="4">
        <v>638</v>
      </c>
    </row>
    <row r="7" spans="1:3">
      <c t="s" r="A7" s="3">
        <v>634</v>
      </c>
    </row>
    <row r="8" spans="1:3">
      <c t="s" r="A8" s="4">
        <v>270</v>
      </c>
      <c t="n" r="B8" s="7">
        <v>336.2</v>
      </c>
      <c t="n" r="C8" s="7">
        <v>430.1</v>
      </c>
    </row>
    <row r="9" spans="1:3">
      <c t="s" r="A9" s="4">
        <v>639</v>
      </c>
      <c t="n" r="B9" s="6">
        <v>196</v>
      </c>
      <c t="n" r="C9" s="8">
        <v>150.3</v>
      </c>
    </row>
    <row r="10" spans="1:3">
      <c t="s" r="A10" s="4">
        <v>640</v>
      </c>
      <c t="n" r="B10" s="6">
        <v>0</v>
      </c>
      <c t="n" r="C10" s="8">
        <v>35.2</v>
      </c>
    </row>
    <row r="11" spans="1:3">
      <c t="s" r="A11" s="4">
        <v>641</v>
      </c>
    </row>
    <row r="12" spans="1:3">
      <c t="s" r="A12" s="3">
        <v>634</v>
      </c>
    </row>
    <row r="13" spans="1:3">
      <c t="s" r="A13" s="4">
        <v>270</v>
      </c>
      <c t="n" r="B13" s="8">
        <v>17.2</v>
      </c>
      <c t="n" r="C13" s="8">
        <v>23.3</v>
      </c>
    </row>
    <row r="14" spans="1:3">
      <c t="s" r="A14" s="4">
        <v>642</v>
      </c>
    </row>
    <row r="15" spans="1:3">
      <c t="s" r="A15" s="3">
        <v>634</v>
      </c>
    </row>
    <row r="16" spans="1:3">
      <c t="s" r="A16" s="4">
        <v>270</v>
      </c>
      <c t="n" r="B16" s="8">
        <v>31.7</v>
      </c>
      <c t="n" r="C16" s="8">
        <v>32.3</v>
      </c>
    </row>
    <row r="17" spans="1:3">
      <c t="s" r="A17" s="4">
        <v>643</v>
      </c>
    </row>
    <row r="18" spans="1:3">
      <c t="s" r="A18" s="3">
        <v>634</v>
      </c>
    </row>
    <row r="19" spans="1:3">
      <c t="s" r="A19" s="4">
        <v>270</v>
      </c>
      <c t="n" r="C19" s="8">
        <v>0.3</v>
      </c>
    </row>
    <row r="20" spans="1:3">
      <c t="s" r="A20" s="4">
        <v>639</v>
      </c>
      <c t="n" r="B20" s="8">
        <v>1.1</v>
      </c>
      <c t="n" r="C20" s="6">
        <v>1</v>
      </c>
    </row>
    <row r="21" spans="1:3">
      <c t="s" r="A21" s="4">
        <v>644</v>
      </c>
    </row>
    <row r="22" spans="1:3">
      <c t="s" r="A22" s="3">
        <v>634</v>
      </c>
    </row>
    <row r="23" spans="1:3">
      <c t="s" r="A23" s="4">
        <v>270</v>
      </c>
      <c t="n" r="B23" s="8">
        <v>103.8</v>
      </c>
      <c t="n" r="C23" s="8">
        <v>138.6</v>
      </c>
    </row>
    <row r="24" spans="1:3">
      <c t="s" r="A24" s="4">
        <v>645</v>
      </c>
    </row>
    <row r="25" spans="1:3">
      <c t="s" r="A25" s="3">
        <v>634</v>
      </c>
    </row>
    <row r="26" spans="1:3">
      <c t="s" r="A26" s="4">
        <v>270</v>
      </c>
      <c t="n" r="B26" s="8">
        <v>45.9</v>
      </c>
      <c t="n" r="C26" s="8">
        <v>41.4</v>
      </c>
    </row>
    <row r="27" spans="1:3">
      <c t="s" r="A27" s="4">
        <v>639</v>
      </c>
      <c t="n" r="B27" s="8">
        <v>67.5</v>
      </c>
      <c t="n" r="C27" s="8">
        <v>65.90000000000001</v>
      </c>
    </row>
    <row r="28" spans="1:3">
      <c t="s" r="A28" s="4">
        <v>646</v>
      </c>
    </row>
    <row r="29" spans="1:3">
      <c t="s" r="A29" s="3">
        <v>634</v>
      </c>
    </row>
    <row r="30" spans="1:3">
      <c t="s" r="A30" s="4">
        <v>270</v>
      </c>
      <c t="n" r="B30" s="8">
        <v>46.3</v>
      </c>
      <c t="n" r="C30" s="8">
        <v>87.3</v>
      </c>
    </row>
    <row r="31" spans="1:3">
      <c t="s" r="A31" s="4">
        <v>647</v>
      </c>
    </row>
    <row r="32" spans="1:3">
      <c t="s" r="A32" s="3">
        <v>634</v>
      </c>
    </row>
    <row r="33" spans="1:3">
      <c t="s" r="A33" s="4">
        <v>270</v>
      </c>
      <c t="n" r="B33" s="8">
        <v>7.1</v>
      </c>
      <c t="n" r="C33" s="8">
        <v>21.7</v>
      </c>
    </row>
    <row r="34" spans="1:3">
      <c t="s" r="A34" s="4">
        <v>639</v>
      </c>
      <c t="n" r="B34" s="8">
        <v>124.2</v>
      </c>
      <c t="n" r="C34" s="8">
        <v>30.1</v>
      </c>
    </row>
    <row r="35" spans="1:3">
      <c t="s" r="A35" s="4">
        <v>648</v>
      </c>
    </row>
    <row r="36" spans="1:3">
      <c t="s" r="A36" s="3">
        <v>634</v>
      </c>
    </row>
    <row r="37" spans="1:3">
      <c t="s" r="A37" s="4">
        <v>270</v>
      </c>
      <c t="n" r="B37" s="8">
        <v>84.2</v>
      </c>
      <c t="n" r="C37" s="8">
        <v>85.2</v>
      </c>
    </row>
    <row r="38" spans="1:3">
      <c t="s" r="A38" s="4">
        <v>649</v>
      </c>
    </row>
    <row r="39" spans="1:3">
      <c t="s" r="A39" s="3">
        <v>634</v>
      </c>
    </row>
    <row r="40" spans="1:3">
      <c t="s" r="A40" s="4">
        <v>639</v>
      </c>
      <c t="n" r="B40" s="8">
        <v>3.2</v>
      </c>
      <c t="n" r="C40" s="8">
        <v>53.3</v>
      </c>
    </row>
    <row r="41" spans="1:3">
      <c t="s" r="A41" s="4">
        <v>650</v>
      </c>
    </row>
    <row r="42" spans="1:3">
      <c t="s" r="A42" s="3">
        <v>634</v>
      </c>
    </row>
    <row r="43" spans="1:3">
      <c t="s" r="A43" s="4">
        <v>270</v>
      </c>
      <c t="n" r="B43" s="8">
        <v>137.2</v>
      </c>
      <c t="n" r="C43" s="8">
        <v>143.4</v>
      </c>
    </row>
    <row r="44" spans="1:3">
      <c t="s" r="A44" s="4">
        <v>639</v>
      </c>
      <c t="n" r="B44" s="8">
        <v>194.9</v>
      </c>
      <c t="n" r="C44" s="8">
        <v>149.3</v>
      </c>
    </row>
    <row r="45" spans="1:3">
      <c t="s" r="A45" s="4">
        <v>640</v>
      </c>
      <c t="n" r="B45" s="6">
        <v>0</v>
      </c>
      <c t="n" r="C45" s="6">
        <v>0</v>
      </c>
    </row>
    <row r="46" spans="1:3">
      <c t="s" r="A46" s="4">
        <v>651</v>
      </c>
    </row>
    <row r="47" spans="1:3">
      <c t="s" r="A47" s="3">
        <v>634</v>
      </c>
    </row>
    <row r="48" spans="1:3">
      <c t="s" r="A48" s="4">
        <v>270</v>
      </c>
      <c t="n" r="B48" s="6">
        <v>0</v>
      </c>
      <c t="n" r="C48" s="6">
        <v>0</v>
      </c>
    </row>
    <row r="49" spans="1:3">
      <c t="s" r="A49" s="4">
        <v>652</v>
      </c>
    </row>
    <row r="50" spans="1:3">
      <c t="s" r="A50" s="3">
        <v>634</v>
      </c>
    </row>
    <row r="51" spans="1:3">
      <c t="s" r="A51" s="4">
        <v>270</v>
      </c>
      <c t="n" r="B51" s="6">
        <v>0</v>
      </c>
      <c t="n" r="C51" s="6">
        <v>0</v>
      </c>
    </row>
    <row r="52" spans="1:3">
      <c t="s" r="A52" s="4">
        <v>653</v>
      </c>
    </row>
    <row r="53" spans="1:3">
      <c t="s" r="A53" s="3">
        <v>634</v>
      </c>
    </row>
    <row r="54" spans="1:3">
      <c t="s" r="A54" s="4">
        <v>270</v>
      </c>
      <c t="n" r="C54" s="6">
        <v>0</v>
      </c>
    </row>
    <row r="55" spans="1:3">
      <c t="s" r="A55" s="4">
        <v>639</v>
      </c>
      <c t="n" r="B55" s="6">
        <v>0</v>
      </c>
      <c t="n" r="C55" s="6">
        <v>0</v>
      </c>
    </row>
    <row r="56" spans="1:3">
      <c t="s" r="A56" s="4">
        <v>654</v>
      </c>
    </row>
    <row r="57" spans="1:3">
      <c t="s" r="A57" s="3">
        <v>634</v>
      </c>
    </row>
    <row r="58" spans="1:3">
      <c t="s" r="A58" s="4">
        <v>270</v>
      </c>
      <c t="n" r="B58" s="6">
        <v>0</v>
      </c>
      <c t="n" r="C58" s="6">
        <v>0</v>
      </c>
    </row>
    <row r="59" spans="1:3">
      <c t="s" r="A59" s="4">
        <v>655</v>
      </c>
    </row>
    <row r="60" spans="1:3">
      <c t="s" r="A60" s="3">
        <v>634</v>
      </c>
    </row>
    <row r="61" spans="1:3">
      <c t="s" r="A61" s="4">
        <v>270</v>
      </c>
      <c t="n" r="B61" s="8">
        <v>45.9</v>
      </c>
      <c t="n" r="C61" s="8">
        <v>41.4</v>
      </c>
    </row>
    <row r="62" spans="1:3">
      <c t="s" r="A62" s="4">
        <v>639</v>
      </c>
      <c t="n" r="B62" s="8">
        <v>67.5</v>
      </c>
      <c t="n" r="C62" s="8">
        <v>65.90000000000001</v>
      </c>
    </row>
    <row r="63" spans="1:3">
      <c t="s" r="A63" s="4">
        <v>656</v>
      </c>
    </row>
    <row r="64" spans="1:3">
      <c t="s" r="A64" s="3">
        <v>634</v>
      </c>
    </row>
    <row r="65" spans="1:3">
      <c t="s" r="A65" s="4">
        <v>270</v>
      </c>
      <c t="n" r="B65" s="6">
        <v>0</v>
      </c>
      <c t="n" r="C65" s="6">
        <v>0</v>
      </c>
    </row>
    <row r="66" spans="1:3">
      <c t="s" r="A66" s="4">
        <v>657</v>
      </c>
    </row>
    <row r="67" spans="1:3">
      <c t="s" r="A67" s="3">
        <v>634</v>
      </c>
    </row>
    <row r="68" spans="1:3">
      <c t="s" r="A68" s="4">
        <v>270</v>
      </c>
      <c t="n" r="B68" s="8">
        <v>7.1</v>
      </c>
      <c t="n" r="C68" s="8">
        <v>16.8</v>
      </c>
    </row>
    <row r="69" spans="1:3">
      <c t="s" r="A69" s="4">
        <v>639</v>
      </c>
      <c t="n" r="B69" s="8">
        <v>124.2</v>
      </c>
      <c t="n" r="C69" s="8">
        <v>30.1</v>
      </c>
    </row>
    <row r="70" spans="1:3">
      <c t="s" r="A70" s="4">
        <v>658</v>
      </c>
    </row>
    <row r="71" spans="1:3">
      <c t="s" r="A71" s="3">
        <v>634</v>
      </c>
    </row>
    <row r="72" spans="1:3">
      <c t="s" r="A72" s="4">
        <v>270</v>
      </c>
      <c t="n" r="B72" s="8">
        <v>84.2</v>
      </c>
      <c t="n" r="C72" s="8">
        <v>85.2</v>
      </c>
    </row>
    <row r="73" spans="1:3">
      <c t="s" r="A73" s="4">
        <v>659</v>
      </c>
    </row>
    <row r="74" spans="1:3">
      <c t="s" r="A74" s="3">
        <v>634</v>
      </c>
    </row>
    <row r="75" spans="1:3">
      <c t="s" r="A75" s="4">
        <v>639</v>
      </c>
      <c t="n" r="B75" s="8">
        <v>3.2</v>
      </c>
      <c t="n" r="C75" s="8">
        <v>53.3</v>
      </c>
    </row>
    <row r="76" spans="1:3">
      <c t="s" r="A76" s="4">
        <v>660</v>
      </c>
    </row>
    <row r="77" spans="1:3">
      <c t="s" r="A77" s="3">
        <v>634</v>
      </c>
    </row>
    <row r="78" spans="1:3">
      <c t="s" r="A78" s="4">
        <v>270</v>
      </c>
      <c t="n" r="B78" s="8">
        <v>167.3</v>
      </c>
      <c t="n" r="C78" s="8">
        <v>254.4</v>
      </c>
    </row>
    <row r="79" spans="1:3">
      <c t="s" r="A79" s="4">
        <v>639</v>
      </c>
      <c t="n" r="B79" s="8">
        <v>1.1</v>
      </c>
      <c t="n" r="C79" s="6">
        <v>1</v>
      </c>
    </row>
    <row r="80" spans="1:3">
      <c t="s" r="A80" s="4">
        <v>640</v>
      </c>
      <c t="n" r="B80" s="6">
        <v>0</v>
      </c>
      <c t="n" r="C80" s="8">
        <v>35.2</v>
      </c>
    </row>
    <row r="81" spans="1:3">
      <c t="s" r="A81" s="4">
        <v>661</v>
      </c>
    </row>
    <row r="82" spans="1:3">
      <c t="s" r="A82" s="3">
        <v>634</v>
      </c>
    </row>
    <row r="83" spans="1:3">
      <c t="s" r="A83" s="4">
        <v>270</v>
      </c>
      <c t="n" r="B83" s="8">
        <v>17.2</v>
      </c>
      <c t="n" r="C83" s="8">
        <v>23.3</v>
      </c>
    </row>
    <row r="84" spans="1:3">
      <c t="s" r="A84" s="4">
        <v>662</v>
      </c>
    </row>
    <row r="85" spans="1:3">
      <c t="s" r="A85" s="3">
        <v>634</v>
      </c>
    </row>
    <row r="86" spans="1:3">
      <c t="s" r="A86" s="4">
        <v>270</v>
      </c>
      <c t="n" r="B86" s="6">
        <v>0</v>
      </c>
      <c t="n" r="C86" s="6">
        <v>0</v>
      </c>
    </row>
    <row r="87" spans="1:3">
      <c t="s" r="A87" s="4">
        <v>663</v>
      </c>
    </row>
    <row r="88" spans="1:3">
      <c t="s" r="A88" s="3">
        <v>634</v>
      </c>
    </row>
    <row r="89" spans="1:3">
      <c t="s" r="A89" s="4">
        <v>270</v>
      </c>
      <c t="n" r="C89" s="8">
        <v>0.3</v>
      </c>
    </row>
    <row r="90" spans="1:3">
      <c t="s" r="A90" s="4">
        <v>639</v>
      </c>
      <c t="n" r="B90" s="8">
        <v>1.1</v>
      </c>
      <c t="n" r="C90" s="6">
        <v>1</v>
      </c>
    </row>
    <row r="91" spans="1:3">
      <c t="s" r="A91" s="4">
        <v>664</v>
      </c>
    </row>
    <row r="92" spans="1:3">
      <c t="s" r="A92" s="3">
        <v>634</v>
      </c>
    </row>
    <row r="93" spans="1:3">
      <c t="s" r="A93" s="4">
        <v>270</v>
      </c>
      <c t="n" r="B93" s="8">
        <v>103.8</v>
      </c>
      <c t="n" r="C93" s="8">
        <v>138.6</v>
      </c>
    </row>
    <row r="94" spans="1:3">
      <c t="s" r="A94" s="4">
        <v>665</v>
      </c>
    </row>
    <row r="95" spans="1:3">
      <c t="s" r="A95" s="3">
        <v>634</v>
      </c>
    </row>
    <row r="96" spans="1:3">
      <c t="s" r="A96" s="4">
        <v>270</v>
      </c>
      <c t="n" r="B96" s="6">
        <v>0</v>
      </c>
      <c t="n" r="C96" s="6">
        <v>0</v>
      </c>
    </row>
    <row r="97" spans="1:3">
      <c t="s" r="A97" s="4">
        <v>639</v>
      </c>
      <c t="n" r="B97" s="6">
        <v>0</v>
      </c>
      <c t="n" r="C97" s="6">
        <v>0</v>
      </c>
    </row>
    <row r="98" spans="1:3">
      <c t="s" r="A98" s="4">
        <v>666</v>
      </c>
    </row>
    <row r="99" spans="1:3">
      <c t="s" r="A99" s="3">
        <v>634</v>
      </c>
    </row>
    <row r="100" spans="1:3">
      <c t="s" r="A100" s="4">
        <v>270</v>
      </c>
      <c t="n" r="B100" s="8">
        <v>46.3</v>
      </c>
      <c t="n" r="C100" s="8">
        <v>87.3</v>
      </c>
    </row>
    <row r="101" spans="1:3">
      <c t="s" r="A101" s="4">
        <v>667</v>
      </c>
    </row>
    <row r="102" spans="1:3">
      <c t="s" r="A102" s="3">
        <v>634</v>
      </c>
    </row>
    <row r="103" spans="1:3">
      <c t="s" r="A103" s="4">
        <v>270</v>
      </c>
      <c t="n" r="B103" s="6">
        <v>0</v>
      </c>
      <c t="n" r="C103" s="8">
        <v>4.9</v>
      </c>
    </row>
    <row r="104" spans="1:3">
      <c t="s" r="A104" s="4">
        <v>639</v>
      </c>
      <c t="n" r="B104" s="6">
        <v>0</v>
      </c>
      <c t="n" r="C104" s="6">
        <v>0</v>
      </c>
    </row>
    <row r="105" spans="1:3">
      <c t="s" r="A105" s="4">
        <v>668</v>
      </c>
    </row>
    <row r="106" spans="1:3">
      <c t="s" r="A106" s="3">
        <v>634</v>
      </c>
    </row>
    <row r="107" spans="1:3">
      <c t="s" r="A107" s="4">
        <v>270</v>
      </c>
      <c t="n" r="B107" s="6">
        <v>0</v>
      </c>
      <c t="n" r="C107" s="6">
        <v>0</v>
      </c>
    </row>
    <row r="108" spans="1:3">
      <c t="s" r="A108" s="4">
        <v>669</v>
      </c>
    </row>
    <row r="109" spans="1:3">
      <c t="s" r="A109" s="3">
        <v>634</v>
      </c>
    </row>
    <row r="110" spans="1:3">
      <c t="s" r="A110" s="4">
        <v>639</v>
      </c>
      <c t="n" r="B110" s="6">
        <v>0</v>
      </c>
      <c t="n" r="C110" s="6">
        <v>0</v>
      </c>
    </row>
    <row r="111" spans="1:3">
      <c t="s" r="A111" s="4">
        <v>670</v>
      </c>
    </row>
    <row r="112" spans="1:3">
      <c t="s" r="A112" s="3">
        <v>634</v>
      </c>
    </row>
    <row r="113" spans="1:3">
      <c t="s" r="A113" s="4">
        <v>270</v>
      </c>
      <c t="n" r="B113" s="8">
        <v>31.7</v>
      </c>
      <c t="n" r="C113" s="8">
        <v>32.3</v>
      </c>
    </row>
    <row r="114" spans="1:3">
      <c t="s" r="A114" s="4">
        <v>639</v>
      </c>
      <c t="n" r="B114" s="6">
        <v>0</v>
      </c>
      <c t="n" r="C114" s="6">
        <v>0</v>
      </c>
    </row>
    <row r="115" spans="1:3">
      <c t="s" r="A115" s="4">
        <v>640</v>
      </c>
      <c t="n" r="B115" s="6">
        <v>0</v>
      </c>
      <c t="n" r="C115" s="6">
        <v>0</v>
      </c>
    </row>
    <row r="116" spans="1:3">
      <c t="s" r="A116" s="4">
        <v>671</v>
      </c>
    </row>
    <row r="117" spans="1:3">
      <c t="s" r="A117" s="3">
        <v>634</v>
      </c>
    </row>
    <row r="118" spans="1:3">
      <c t="s" r="A118" s="4">
        <v>270</v>
      </c>
      <c t="n" r="B118" s="6">
        <v>0</v>
      </c>
      <c t="n" r="C118" s="6">
        <v>0</v>
      </c>
    </row>
    <row r="119" spans="1:3">
      <c t="s" r="A119" s="4">
        <v>672</v>
      </c>
    </row>
    <row r="120" spans="1:3">
      <c t="s" r="A120" s="3">
        <v>634</v>
      </c>
    </row>
    <row r="121" spans="1:3">
      <c t="s" r="A121" s="4">
        <v>270</v>
      </c>
      <c t="n" r="B121" s="8">
        <v>31.7</v>
      </c>
      <c t="n" r="C121" s="8">
        <v>32.3</v>
      </c>
    </row>
    <row r="122" spans="1:3">
      <c t="s" r="A122" s="4">
        <v>673</v>
      </c>
    </row>
    <row r="123" spans="1:3">
      <c t="s" r="A123" s="3">
        <v>634</v>
      </c>
    </row>
    <row r="124" spans="1:3">
      <c t="s" r="A124" s="4">
        <v>270</v>
      </c>
      <c t="n" r="C124" s="6">
        <v>0</v>
      </c>
    </row>
    <row r="125" spans="1:3">
      <c t="s" r="A125" s="4">
        <v>639</v>
      </c>
      <c t="n" r="B125" s="6">
        <v>0</v>
      </c>
      <c t="n" r="C125" s="6">
        <v>0</v>
      </c>
    </row>
    <row r="126" spans="1:3">
      <c t="s" r="A126" s="4">
        <v>674</v>
      </c>
    </row>
    <row r="127" spans="1:3">
      <c t="s" r="A127" s="3">
        <v>634</v>
      </c>
    </row>
    <row r="128" spans="1:3">
      <c t="s" r="A128" s="4">
        <v>270</v>
      </c>
      <c t="n" r="B128" s="6">
        <v>0</v>
      </c>
      <c t="n" r="C128" s="6">
        <v>0</v>
      </c>
    </row>
    <row r="129" spans="1:3">
      <c t="s" r="A129" s="4">
        <v>675</v>
      </c>
    </row>
    <row r="130" spans="1:3">
      <c t="s" r="A130" s="3">
        <v>634</v>
      </c>
    </row>
    <row r="131" spans="1:3">
      <c t="s" r="A131" s="4">
        <v>270</v>
      </c>
      <c t="n" r="B131" s="6">
        <v>0</v>
      </c>
      <c t="n" r="C131" s="6">
        <v>0</v>
      </c>
    </row>
    <row r="132" spans="1:3">
      <c t="s" r="A132" s="4">
        <v>639</v>
      </c>
      <c t="n" r="B132" s="6">
        <v>0</v>
      </c>
      <c t="n" r="C132" s="6">
        <v>0</v>
      </c>
    </row>
    <row r="133" spans="1:3">
      <c t="s" r="A133" s="4">
        <v>676</v>
      </c>
    </row>
    <row r="134" spans="1:3">
      <c t="s" r="A134" s="3">
        <v>634</v>
      </c>
    </row>
    <row r="135" spans="1:3">
      <c t="s" r="A135" s="4">
        <v>270</v>
      </c>
      <c t="n" r="B135" s="6">
        <v>0</v>
      </c>
      <c t="n" r="C135" s="6">
        <v>0</v>
      </c>
    </row>
    <row r="136" spans="1:3">
      <c t="s" r="A136" s="4">
        <v>677</v>
      </c>
    </row>
    <row r="137" spans="1:3">
      <c t="s" r="A137" s="3">
        <v>634</v>
      </c>
    </row>
    <row r="138" spans="1:3">
      <c t="s" r="A138" s="4">
        <v>270</v>
      </c>
      <c t="n" r="B138" s="6">
        <v>0</v>
      </c>
      <c t="n" r="C138" s="6">
        <v>0</v>
      </c>
    </row>
    <row r="139" spans="1:3">
      <c t="s" r="A139" s="4">
        <v>639</v>
      </c>
      <c t="n" r="B139" s="6">
        <v>0</v>
      </c>
      <c t="n" r="C139" s="6">
        <v>0</v>
      </c>
    </row>
    <row r="140" spans="1:3">
      <c t="s" r="A140" s="4">
        <v>678</v>
      </c>
    </row>
    <row r="141" spans="1:3">
      <c t="s" r="A141" s="3">
        <v>634</v>
      </c>
    </row>
    <row r="142" spans="1:3">
      <c t="s" r="A142" s="4">
        <v>270</v>
      </c>
      <c t="n" r="B142" s="6">
        <v>0</v>
      </c>
      <c t="n" r="C142" s="6">
        <v>0</v>
      </c>
    </row>
    <row r="143" spans="1:3">
      <c t="s" r="A143" s="4">
        <v>679</v>
      </c>
    </row>
    <row r="144" spans="1:3">
      <c t="s" r="A144" s="3">
        <v>634</v>
      </c>
    </row>
    <row r="145" spans="1:3">
      <c t="s" r="A145" s="4">
        <v>639</v>
      </c>
      <c t="n" r="B145" s="9">
        <v>0</v>
      </c>
      <c t="n" r="C145" s="9">
        <v>0</v>
      </c>
    </row>
    <row r="146" spans="1:3">
      <c t="s" r="A146" s="4">
        <v>540</v>
      </c>
    </row>
    <row r="147" spans="1:3">
      <c t="s" r="A147" s="3">
        <v>634</v>
      </c>
    </row>
    <row r="148" spans="1:3">
      <c t="s" r="A148" s="4">
        <v>680</v>
      </c>
      <c t="s" r="B148" s="4">
        <v>542</v>
      </c>
    </row>
    <row r="149" spans="1:3">
      <c t="s" r="A149" s="4">
        <v>681</v>
      </c>
      <c t="s" r="B149" s="4">
        <v>682</v>
      </c>
    </row>
    <row r="150" spans="1:3">
      <c t="s" r="A150" s="4">
        <v>543</v>
      </c>
    </row>
    <row r="151" spans="1:3">
      <c t="s" r="A151" s="3">
        <v>634</v>
      </c>
    </row>
    <row r="152" spans="1:3">
      <c t="s" r="A152" s="4">
        <v>680</v>
      </c>
      <c t="s" r="B152" s="4">
        <v>544</v>
      </c>
    </row>
    <row r="153" spans="1:3">
      <c t="s" r="A153" s="4">
        <v>681</v>
      </c>
      <c t="s" r="B153" s="4">
        <v>6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0</v>
      </c>
      <c t="s" r="D2" s="2">
        <v>31</v>
      </c>
    </row>
    <row r="3" spans="1:4">
      <c t="s" r="A3" s="3">
        <v>685</v>
      </c>
    </row>
    <row r="4" spans="1:4">
      <c t="s" r="A4" s="4">
        <v>166</v>
      </c>
      <c t="n" r="B4" s="7">
        <v>32.3</v>
      </c>
      <c t="n" r="C4" s="7">
        <v>31.8</v>
      </c>
      <c t="n" r="D4" s="9">
        <v>32</v>
      </c>
    </row>
    <row r="5" spans="1:4">
      <c t="s" r="A5" s="4">
        <v>686</v>
      </c>
      <c t="n" r="B5" s="6">
        <v>0</v>
      </c>
      <c t="n" r="C5" s="6">
        <v>0</v>
      </c>
      <c t="n" r="D5" s="6">
        <v>0</v>
      </c>
    </row>
    <row r="6" spans="1:4">
      <c t="s" r="A6" s="4">
        <v>687</v>
      </c>
      <c t="n" r="B6" s="8">
        <v>-0.5</v>
      </c>
      <c t="n" r="C6" s="8">
        <v>0.5</v>
      </c>
      <c t="n" r="D6" s="8">
        <v>-0.2</v>
      </c>
    </row>
    <row r="7" spans="1:4">
      <c t="s" r="A7" s="4">
        <v>688</v>
      </c>
      <c t="n" r="B7" s="8">
        <v>-0.1</v>
      </c>
      <c t="n" r="C7" s="6">
        <v>0</v>
      </c>
      <c t="n" r="D7" s="6">
        <v>0</v>
      </c>
    </row>
    <row r="8" spans="1:4">
      <c t="s" r="A8" s="4">
        <v>689</v>
      </c>
      <c t="n" r="B8" s="6">
        <v>0</v>
      </c>
      <c t="n" r="C8" s="6">
        <v>0</v>
      </c>
      <c t="n" r="D8" s="6">
        <v>0</v>
      </c>
    </row>
    <row r="9" spans="1:4">
      <c t="s" r="A9" s="4">
        <v>167</v>
      </c>
      <c t="n" r="B9" s="7">
        <v>31.7</v>
      </c>
      <c t="n" r="C9" s="7">
        <v>32.3</v>
      </c>
      <c t="n" r="D9" s="7">
        <v>3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90</v>
      </c>
      <c t="s" r="B1" s="2">
        <v>2</v>
      </c>
      <c t="s" r="C1" s="2">
        <v>30</v>
      </c>
    </row>
    <row r="2" spans="1:3">
      <c t="s" r="A2" s="3">
        <v>691</v>
      </c>
    </row>
    <row r="3" spans="1:3">
      <c t="s" r="A3" s="4">
        <v>692</v>
      </c>
      <c t="n" r="B3" s="7">
        <v>912.1</v>
      </c>
      <c t="n" r="C3" s="9">
        <v>900</v>
      </c>
    </row>
    <row r="4" spans="1:3">
      <c t="s" r="A4" s="4">
        <v>693</v>
      </c>
    </row>
    <row r="5" spans="1:3">
      <c t="s" r="A5" s="3">
        <v>691</v>
      </c>
    </row>
    <row r="6" spans="1:3">
      <c t="s" r="A6" s="4">
        <v>692</v>
      </c>
      <c t="n" r="C6" s="6">
        <v>900</v>
      </c>
    </row>
    <row r="7" spans="1:3">
      <c t="s" r="A7" s="4">
        <v>694</v>
      </c>
      <c t="n" r="C7" s="7">
        <v>908.7</v>
      </c>
    </row>
    <row r="8" spans="1:3">
      <c t="s" r="A8" s="4">
        <v>695</v>
      </c>
    </row>
    <row r="9" spans="1:3">
      <c t="s" r="A9" s="3">
        <v>691</v>
      </c>
    </row>
    <row r="10" spans="1:3">
      <c t="s" r="A10" s="4">
        <v>692</v>
      </c>
      <c t="n" r="B10" s="8">
        <v>912.1</v>
      </c>
    </row>
    <row r="11" spans="1:3">
      <c t="s" r="A11" s="4">
        <v>694</v>
      </c>
      <c t="n" r="B11" s="7">
        <v>93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96</v>
      </c>
      <c t="s" r="B1" s="2">
        <v>1</v>
      </c>
    </row>
    <row r="2" spans="1:6">
      <c t="s" r="B2" s="2">
        <v>2</v>
      </c>
      <c t="s" r="C2" s="2">
        <v>30</v>
      </c>
      <c t="s" r="D2" s="2">
        <v>31</v>
      </c>
      <c t="s" r="E2" s="2">
        <v>2</v>
      </c>
      <c t="s" r="F2" s="2">
        <v>30</v>
      </c>
    </row>
    <row r="3" spans="1:6">
      <c t="s" r="A3" s="3">
        <v>697</v>
      </c>
    </row>
    <row r="4" spans="1:6">
      <c t="s" r="A4" s="4">
        <v>698</v>
      </c>
      <c t="n" r="E4" s="7">
        <v>1187.9</v>
      </c>
      <c t="n" r="F4" s="7">
        <v>1111.5</v>
      </c>
    </row>
    <row r="5" spans="1:6">
      <c t="s" r="A5" s="4">
        <v>699</v>
      </c>
      <c t="n" r="E5" s="8">
        <v>348.1</v>
      </c>
      <c t="n" r="F5" s="8">
        <v>372.3</v>
      </c>
    </row>
    <row r="6" spans="1:6">
      <c t="s" r="A6" s="4">
        <v>700</v>
      </c>
      <c t="n" r="B6" s="7">
        <v>1483.8</v>
      </c>
      <c t="n" r="C6" s="7">
        <v>953.4</v>
      </c>
      <c t="n" r="D6" s="9">
        <v>733</v>
      </c>
      <c t="n" r="E6" s="9">
        <v>1536</v>
      </c>
      <c t="n" r="F6" s="7">
        <v>1483.8</v>
      </c>
    </row>
    <row r="7" spans="1:6">
      <c t="s" r="A7" s="4">
        <v>701</v>
      </c>
      <c t="s" r="E7" s="4">
        <v>702</v>
      </c>
      <c t="s" r="F7" s="4">
        <v>703</v>
      </c>
    </row>
    <row r="8" spans="1:6">
      <c t="s" r="A8" s="4">
        <v>704</v>
      </c>
      <c t="s" r="E8" s="4">
        <v>705</v>
      </c>
      <c t="s" r="F8" s="4">
        <v>706</v>
      </c>
    </row>
    <row r="9" spans="1:6">
      <c t="s" r="A9" s="3">
        <v>707</v>
      </c>
    </row>
    <row r="10" spans="1:6">
      <c t="s" r="A10" s="4">
        <v>708</v>
      </c>
      <c t="n" r="B10" s="8">
        <v>1483.8</v>
      </c>
      <c t="n" r="C10" s="8">
        <v>953.4</v>
      </c>
      <c t="n" r="D10" s="6">
        <v>733</v>
      </c>
    </row>
    <row r="11" spans="1:6">
      <c t="s" r="A11" s="4">
        <v>709</v>
      </c>
      <c t="n" r="B11" s="8">
        <v>-9.5</v>
      </c>
      <c t="n" r="C11" s="6">
        <v>107</v>
      </c>
      <c t="n" r="D11" s="8">
        <v>71.59999999999999</v>
      </c>
    </row>
    <row r="12" spans="1:6">
      <c t="s" r="A12" s="3">
        <v>710</v>
      </c>
    </row>
    <row r="13" spans="1:6">
      <c t="s" r="A13" s="4">
        <v>711</v>
      </c>
      <c t="n" r="B13" s="8">
        <v>12189.5</v>
      </c>
      <c t="n" r="C13" s="8">
        <v>11481.4</v>
      </c>
      <c t="n" r="D13" s="8">
        <v>8333.200000000001</v>
      </c>
    </row>
    <row r="14" spans="1:6">
      <c t="s" r="A14" s="4">
        <v>712</v>
      </c>
      <c t="n" r="B14" s="6">
        <v>-211</v>
      </c>
      <c t="n" r="C14" s="8">
        <v>-26.2</v>
      </c>
      <c t="n" r="D14" s="8">
        <v>-74.59999999999999</v>
      </c>
    </row>
    <row r="15" spans="1:6">
      <c t="s" r="A15" s="4">
        <v>115</v>
      </c>
      <c t="n" r="B15" s="8">
        <v>11978.5</v>
      </c>
      <c t="n" r="C15" s="8">
        <v>11455.2</v>
      </c>
      <c t="n" r="D15" s="8">
        <v>8258.6</v>
      </c>
    </row>
    <row r="16" spans="1:6">
      <c t="s" r="A16" s="3">
        <v>713</v>
      </c>
    </row>
    <row r="17" spans="1:6">
      <c t="s" r="A17" s="4">
        <v>711</v>
      </c>
      <c t="n" r="B17" s="6">
        <v>-10763</v>
      </c>
      <c t="n" r="C17" s="8">
        <v>-10089.6</v>
      </c>
      <c t="n" r="D17" s="8">
        <v>-7490.6</v>
      </c>
    </row>
    <row r="18" spans="1:6">
      <c t="s" r="A18" s="4">
        <v>712</v>
      </c>
      <c t="n" r="B18" s="8">
        <v>-1153.8</v>
      </c>
      <c t="n" r="C18" s="8">
        <v>-942.2</v>
      </c>
      <c t="n" r="D18" s="8">
        <v>-619.2</v>
      </c>
    </row>
    <row r="19" spans="1:6">
      <c t="s" r="A19" s="4">
        <v>115</v>
      </c>
      <c t="n" r="B19" s="8">
        <v>-11916.8</v>
      </c>
      <c t="n" r="C19" s="8">
        <v>-11031.8</v>
      </c>
      <c t="n" r="D19" s="8">
        <v>-8109.8</v>
      </c>
    </row>
    <row r="20" spans="1:6">
      <c t="s" r="A20" s="4">
        <v>714</v>
      </c>
      <c t="n" r="B20" s="6">
        <v>1536</v>
      </c>
      <c t="n" r="C20" s="8">
        <v>1483.8</v>
      </c>
      <c t="n" r="D20" s="8">
        <v>953.4</v>
      </c>
    </row>
    <row r="21" spans="1:6">
      <c t="s" r="A21" s="4">
        <v>715</v>
      </c>
      <c t="n" r="B21" s="6">
        <v>211</v>
      </c>
      <c t="n" r="C21" s="8">
        <v>26.2</v>
      </c>
      <c t="n" r="D21" s="8">
        <v>74.59999999999999</v>
      </c>
    </row>
    <row r="22" spans="1:6">
      <c t="s" r="A22" s="4">
        <v>383</v>
      </c>
      <c t="n" r="B22" s="7">
        <v>78.09999999999999</v>
      </c>
      <c t="n" r="C22" s="7">
        <v>-48.1</v>
      </c>
      <c t="n" r="D22" s="9">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9"/>
    <col customWidth="1" max="8" min="8" width="22"/>
    <col customWidth="1" max="9" min="9" width="20"/>
    <col customWidth="1" max="10" min="10" width="14"/>
  </cols>
  <sheetData>
    <row r="1" spans="1:10">
      <c t="s" r="A1" s="1">
        <v>716</v>
      </c>
      <c t="s" r="B1" s="2">
        <v>717</v>
      </c>
      <c t="s" r="C1" s="2">
        <v>475</v>
      </c>
      <c t="s" r="D1" s="2">
        <v>718</v>
      </c>
      <c t="s" r="E1" s="2">
        <v>447</v>
      </c>
      <c t="s" r="F1" s="2">
        <v>479</v>
      </c>
      <c t="s" r="G1" s="2">
        <v>718</v>
      </c>
      <c t="s" r="H1" s="2">
        <v>719</v>
      </c>
      <c t="s" r="I1" s="2">
        <v>720</v>
      </c>
      <c t="s" r="J1" s="2">
        <v>721</v>
      </c>
    </row>
    <row r="2" spans="1:10">
      <c t="s" r="A2" s="3">
        <v>722</v>
      </c>
    </row>
    <row r="3" spans="1:10">
      <c t="s" r="A3" s="4">
        <v>87</v>
      </c>
      <c t="n" r="C3" s="9">
        <v>0</v>
      </c>
      <c t="n" r="D3" s="9">
        <v>0</v>
      </c>
      <c t="n" r="E3" s="9">
        <v>35200000</v>
      </c>
      <c t="n" r="G3" s="9">
        <v>0</v>
      </c>
    </row>
    <row r="4" spans="1:10">
      <c t="s" r="A4" s="3">
        <v>723</v>
      </c>
    </row>
    <row r="5" spans="1:10">
      <c t="s" r="A5" s="4">
        <v>724</v>
      </c>
      <c t="n" r="D5" s="6">
        <v>30000000</v>
      </c>
      <c t="n" r="E5" s="6">
        <v>25200000</v>
      </c>
      <c t="n" r="F5" s="9">
        <v>20400000</v>
      </c>
    </row>
    <row r="6" spans="1:10">
      <c t="s" r="A6" s="3">
        <v>725</v>
      </c>
    </row>
    <row r="7" spans="1:10">
      <c t="n" r="A7" s="6">
        <v>2016</v>
      </c>
      <c t="n" r="D7" s="6">
        <v>31000000</v>
      </c>
      <c t="n" r="G7" s="6">
        <v>31000000</v>
      </c>
    </row>
    <row r="8" spans="1:10">
      <c t="n" r="A8" s="6">
        <v>2017</v>
      </c>
      <c t="n" r="D8" s="6">
        <v>28500000</v>
      </c>
      <c t="n" r="G8" s="6">
        <v>28500000</v>
      </c>
    </row>
    <row r="9" spans="1:10">
      <c t="n" r="A9" s="6">
        <v>2018</v>
      </c>
      <c t="n" r="D9" s="6">
        <v>25200000</v>
      </c>
      <c t="n" r="G9" s="6">
        <v>25200000</v>
      </c>
    </row>
    <row r="10" spans="1:10">
      <c t="n" r="A10" s="6">
        <v>2019</v>
      </c>
      <c t="n" r="D10" s="6">
        <v>20000000</v>
      </c>
      <c t="n" r="G10" s="6">
        <v>20000000</v>
      </c>
    </row>
    <row r="11" spans="1:10">
      <c t="n" r="A11" s="6">
        <v>2020</v>
      </c>
      <c t="n" r="D11" s="6">
        <v>16800000</v>
      </c>
      <c t="n" r="G11" s="6">
        <v>16800000</v>
      </c>
    </row>
    <row r="12" spans="1:10">
      <c t="s" r="A12" s="4">
        <v>572</v>
      </c>
      <c t="n" r="D12" s="6">
        <v>35300000</v>
      </c>
      <c t="n" r="G12" s="6">
        <v>35300000</v>
      </c>
    </row>
    <row r="13" spans="1:10">
      <c t="s" r="A13" s="4">
        <v>115</v>
      </c>
      <c t="n" r="D13" s="9">
        <v>156800000</v>
      </c>
      <c t="n" r="G13" s="9">
        <v>156800000</v>
      </c>
    </row>
    <row r="14" spans="1:10">
      <c t="s" r="A14" s="4">
        <v>726</v>
      </c>
    </row>
    <row r="15" spans="1:10">
      <c t="s" r="A15" s="3">
        <v>722</v>
      </c>
    </row>
    <row r="16" spans="1:10">
      <c t="s" r="A16" s="4">
        <v>727</v>
      </c>
      <c t="n" r="B16" s="9">
        <v>137500000</v>
      </c>
    </row>
    <row r="17" spans="1:10">
      <c t="s" r="A17" s="4">
        <v>728</v>
      </c>
      <c t="n" r="B17" s="9">
        <v>34400000</v>
      </c>
    </row>
    <row r="18" spans="1:10">
      <c t="s" r="A18" s="4">
        <v>729</v>
      </c>
      <c t="s" r="D18" s="4">
        <v>730</v>
      </c>
    </row>
    <row r="19" spans="1:10">
      <c t="s" r="A19" s="4">
        <v>731</v>
      </c>
      <c t="s" r="B19" s="4">
        <v>732</v>
      </c>
    </row>
    <row r="20" spans="1:10">
      <c t="s" r="A20" s="4">
        <v>733</v>
      </c>
      <c t="n" r="C20" s="9">
        <v>35400000</v>
      </c>
    </row>
    <row r="21" spans="1:10">
      <c t="s" r="A21" s="4">
        <v>734</v>
      </c>
    </row>
    <row r="22" spans="1:10">
      <c t="s" r="A22" s="3">
        <v>722</v>
      </c>
    </row>
    <row r="23" spans="1:10">
      <c t="s" r="A23" s="4">
        <v>735</v>
      </c>
      <c t="s" r="J23" s="4">
        <v>706</v>
      </c>
    </row>
    <row r="24" spans="1:10">
      <c t="s" r="A24" s="4">
        <v>736</v>
      </c>
    </row>
    <row r="25" spans="1:10">
      <c t="s" r="A25" s="3">
        <v>722</v>
      </c>
    </row>
    <row r="26" spans="1:10">
      <c t="s" r="A26" s="4">
        <v>729</v>
      </c>
      <c t="s" r="D26" s="4">
        <v>426</v>
      </c>
    </row>
    <row r="27" spans="1:10">
      <c t="s" r="A27" s="4">
        <v>737</v>
      </c>
    </row>
    <row r="28" spans="1:10">
      <c t="s" r="A28" s="3">
        <v>722</v>
      </c>
    </row>
    <row r="29" spans="1:10">
      <c t="s" r="A29" s="4">
        <v>738</v>
      </c>
      <c t="n" r="D29" s="6">
        <v>3</v>
      </c>
      <c t="n" r="G29" s="6">
        <v>3</v>
      </c>
    </row>
    <row r="30" spans="1:10">
      <c t="s" r="A30" s="4">
        <v>739</v>
      </c>
      <c t="n" r="D30" s="6">
        <v>2</v>
      </c>
      <c t="n" r="G30" s="6">
        <v>2</v>
      </c>
    </row>
    <row r="31" spans="1:10">
      <c t="s" r="A31" s="4">
        <v>740</v>
      </c>
      <c t="n" r="D31" s="6">
        <v>4</v>
      </c>
      <c t="n" r="G31" s="6">
        <v>4</v>
      </c>
      <c t="n" r="H31" s="6">
        <v>4</v>
      </c>
    </row>
    <row r="32" spans="1:10">
      <c t="s" r="A32" s="4">
        <v>741</v>
      </c>
      <c t="n" r="D32" s="6">
        <v>3</v>
      </c>
      <c t="n" r="G32" s="6">
        <v>3</v>
      </c>
    </row>
    <row r="33" spans="1:10">
      <c t="s" r="A33" s="4">
        <v>742</v>
      </c>
      <c t="n" r="D33" s="6">
        <v>5</v>
      </c>
      <c t="n" r="G33" s="6">
        <v>5</v>
      </c>
    </row>
    <row r="34" spans="1:10">
      <c t="s" r="A34" s="4">
        <v>743</v>
      </c>
      <c t="n" r="I34" s="6">
        <v>6</v>
      </c>
    </row>
    <row r="35" spans="1:10">
      <c t="s" r="A35" s="4">
        <v>744</v>
      </c>
      <c t="n" r="D35" s="9">
        <v>25200000</v>
      </c>
      <c t="n" r="E35" s="9">
        <v>30000000</v>
      </c>
      <c t="n" r="F35" s="9">
        <v>46000000</v>
      </c>
      <c t="n" r="G35" s="9">
        <v>211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0</v>
      </c>
      <c t="s" r="D2" s="2">
        <v>31</v>
      </c>
    </row>
    <row r="3" spans="1:4">
      <c t="s" r="A3" s="3">
        <v>746</v>
      </c>
    </row>
    <row r="4" spans="1:4">
      <c t="s" r="A4" s="4">
        <v>747</v>
      </c>
      <c t="n" r="B4" s="7">
        <v>161.2</v>
      </c>
      <c t="n" r="C4" s="7">
        <v>105.1</v>
      </c>
      <c t="n" r="D4" s="7">
        <v>78.59999999999999</v>
      </c>
    </row>
    <row r="5" spans="1:4">
      <c t="s" r="A5" s="4">
        <v>748</v>
      </c>
      <c t="n" r="B5" s="8">
        <v>11.3</v>
      </c>
      <c t="n" r="C5" s="8">
        <v>15.1</v>
      </c>
      <c t="n" r="D5" s="8">
        <v>7.5</v>
      </c>
    </row>
    <row r="6" spans="1:4">
      <c t="s" r="A6" s="4">
        <v>749</v>
      </c>
      <c t="n" r="B6" s="8">
        <v>172.5</v>
      </c>
      <c t="n" r="C6" s="8">
        <v>120.2</v>
      </c>
      <c t="n" r="D6" s="8">
        <v>86.09999999999999</v>
      </c>
    </row>
    <row r="7" spans="1:4">
      <c t="s" r="A7" s="3">
        <v>750</v>
      </c>
    </row>
    <row r="8" spans="1:4">
      <c t="s" r="A8" s="4">
        <v>747</v>
      </c>
      <c t="n" r="B8" s="8">
        <v>42.9</v>
      </c>
      <c t="n" r="C8" s="8">
        <v>-5.7</v>
      </c>
      <c t="n" r="D8" s="6">
        <v>16</v>
      </c>
    </row>
    <row r="9" spans="1:4">
      <c t="s" r="A9" s="4">
        <v>748</v>
      </c>
      <c t="n" r="B9" s="8">
        <v>2.1</v>
      </c>
      <c t="n" r="C9" s="8">
        <v>-0.4</v>
      </c>
      <c t="n" r="D9" s="8">
        <v>0.9</v>
      </c>
    </row>
    <row r="10" spans="1:4">
      <c t="s" r="A10" s="4">
        <v>751</v>
      </c>
      <c t="n" r="B10" s="6">
        <v>45</v>
      </c>
      <c t="n" r="C10" s="8">
        <v>-6.1</v>
      </c>
      <c t="n" r="D10" s="8">
        <v>16.9</v>
      </c>
    </row>
    <row r="11" spans="1:4">
      <c t="s" r="A11" s="4">
        <v>752</v>
      </c>
      <c t="n" r="B11" s="7">
        <v>217.5</v>
      </c>
      <c t="n" r="C11" s="8">
        <v>114.1</v>
      </c>
      <c t="n" r="D11" s="6">
        <v>103</v>
      </c>
    </row>
    <row r="12" spans="1:4">
      <c t="s" r="A12" s="4">
        <v>753</v>
      </c>
      <c t="s" r="B12" s="4">
        <v>754</v>
      </c>
    </row>
    <row r="13" spans="1:4">
      <c t="s" r="A13" s="3">
        <v>755</v>
      </c>
    </row>
    <row r="14" spans="1:4">
      <c t="s" r="A14" s="4">
        <v>756</v>
      </c>
      <c t="n" r="B14" s="7">
        <v>117.6</v>
      </c>
      <c t="n" r="C14" s="8">
        <v>62.2</v>
      </c>
      <c t="n" r="D14" s="8">
        <v>97.40000000000001</v>
      </c>
    </row>
    <row r="15" spans="1:4">
      <c t="s" r="A15" s="3">
        <v>757</v>
      </c>
    </row>
    <row r="16" spans="1:4">
      <c t="s" r="A16" s="4">
        <v>758</v>
      </c>
      <c t="n" r="B16" s="8">
        <v>9.5</v>
      </c>
      <c t="n" r="C16" s="8">
        <v>9.4</v>
      </c>
      <c t="n" r="D16" s="8">
        <v>5.8</v>
      </c>
    </row>
    <row r="17" spans="1:4">
      <c t="s" r="A17" s="4">
        <v>759</v>
      </c>
      <c t="n" r="B17" s="6">
        <v>0</v>
      </c>
      <c t="n" r="C17" s="8">
        <v>-10.3</v>
      </c>
      <c t="n" r="D17" s="6">
        <v>0</v>
      </c>
    </row>
    <row r="18" spans="1:4">
      <c t="s" r="A18" s="4">
        <v>760</v>
      </c>
      <c t="n" r="B18" s="8">
        <v>3.5</v>
      </c>
      <c t="n" r="C18" s="8">
        <v>3.8</v>
      </c>
      <c t="n" r="D18" s="8">
        <v>5.1</v>
      </c>
    </row>
    <row r="19" spans="1:4">
      <c t="s" r="A19" s="4">
        <v>761</v>
      </c>
      <c t="n" r="B19" s="6">
        <v>0</v>
      </c>
      <c t="n" r="C19" s="8">
        <v>0.1</v>
      </c>
      <c t="n" r="D19" s="8">
        <v>-6.9</v>
      </c>
    </row>
    <row r="20" spans="1:4">
      <c t="s" r="A20" s="4">
        <v>762</v>
      </c>
      <c t="n" r="B20" s="8">
        <v>79.59999999999999</v>
      </c>
      <c t="n" r="C20" s="8">
        <v>48.2</v>
      </c>
      <c t="n" r="D20" s="6">
        <v>0</v>
      </c>
    </row>
    <row r="21" spans="1:4">
      <c t="s" r="A21" s="4">
        <v>145</v>
      </c>
      <c t="n" r="B21" s="8">
        <v>7.3</v>
      </c>
      <c t="n" r="C21" s="8">
        <v>0.7</v>
      </c>
      <c t="n" r="D21" s="8">
        <v>1.6</v>
      </c>
    </row>
    <row r="22" spans="1:4">
      <c t="s" r="A22" s="4">
        <v>752</v>
      </c>
      <c t="n" r="B22" s="7">
        <v>217.5</v>
      </c>
      <c t="n" r="C22" s="7">
        <v>114.1</v>
      </c>
      <c t="n" r="D22" s="9">
        <v>103</v>
      </c>
    </row>
    <row r="23" spans="1:4">
      <c t="s" r="A23" s="4">
        <v>763</v>
      </c>
      <c t="s" r="B23" s="4">
        <v>764</v>
      </c>
      <c t="s" r="C23" s="4">
        <v>765</v>
      </c>
      <c t="s" r="D23" s="4">
        <v>766</v>
      </c>
    </row>
    <row r="24" spans="1:4">
      <c t="s" r="A24" s="3">
        <v>767</v>
      </c>
    </row>
    <row r="25" spans="1:4">
      <c t="s" r="A25" s="4">
        <v>768</v>
      </c>
      <c t="n" r="B25" s="7">
        <v>15.7</v>
      </c>
      <c t="n" r="C25" s="7">
        <v>14.2</v>
      </c>
    </row>
    <row r="26" spans="1:4">
      <c t="s" r="A26" s="4">
        <v>769</v>
      </c>
      <c t="n" r="B26" s="8">
        <v>2.1</v>
      </c>
      <c t="n" r="C26" s="8">
        <v>6.4</v>
      </c>
    </row>
    <row r="27" spans="1:4">
      <c t="s" r="A27" s="4">
        <v>770</v>
      </c>
      <c t="n" r="B27" s="8">
        <v>10.1</v>
      </c>
      <c t="n" r="C27" s="8">
        <v>10.1</v>
      </c>
    </row>
    <row r="28" spans="1:4">
      <c t="s" r="A28" s="4">
        <v>771</v>
      </c>
      <c t="n" r="B28" s="8">
        <v>14.7</v>
      </c>
      <c t="n" r="C28" s="8">
        <v>10.1</v>
      </c>
    </row>
    <row r="29" spans="1:4">
      <c t="s" r="A29" s="4">
        <v>772</v>
      </c>
      <c t="n" r="B29" s="8">
        <v>9.5</v>
      </c>
      <c t="n" r="C29" s="8">
        <v>11.6</v>
      </c>
    </row>
    <row r="30" spans="1:4">
      <c t="s" r="A30" s="4">
        <v>148</v>
      </c>
      <c t="n" r="B30" s="6">
        <v>0</v>
      </c>
      <c t="n" r="C30" s="8">
        <v>6.8</v>
      </c>
    </row>
    <row r="31" spans="1:4">
      <c t="s" r="A31" s="4">
        <v>773</v>
      </c>
      <c t="n" r="B31" s="8">
        <v>24.1</v>
      </c>
      <c t="n" r="C31" s="6">
        <v>7</v>
      </c>
    </row>
    <row r="32" spans="1:4">
      <c t="s" r="A32" s="4">
        <v>774</v>
      </c>
      <c t="n" r="B32" s="8">
        <v>76.2</v>
      </c>
      <c t="n" r="C32" s="8">
        <v>66.2</v>
      </c>
    </row>
    <row r="33" spans="1:4">
      <c t="s" r="A33" s="3">
        <v>775</v>
      </c>
    </row>
    <row r="34" spans="1:4">
      <c t="s" r="A34" s="4">
        <v>776</v>
      </c>
      <c t="n" r="B34" s="8">
        <v>22.7</v>
      </c>
      <c t="n" r="C34" s="8">
        <v>3.5</v>
      </c>
    </row>
    <row r="35" spans="1:4">
      <c t="s" r="A35" s="4">
        <v>777</v>
      </c>
      <c t="n" r="B35" s="8">
        <v>91.59999999999999</v>
      </c>
      <c t="n" r="C35" s="8">
        <v>68.90000000000001</v>
      </c>
    </row>
    <row r="36" spans="1:4">
      <c t="s" r="A36" s="4">
        <v>778</v>
      </c>
      <c t="n" r="B36" s="8">
        <v>14.5</v>
      </c>
      <c t="n" r="C36" s="8">
        <v>5.1</v>
      </c>
    </row>
    <row r="37" spans="1:4">
      <c t="s" r="A37" s="4">
        <v>779</v>
      </c>
      <c t="n" r="B37" s="8">
        <v>128.8</v>
      </c>
      <c t="n" r="C37" s="8">
        <v>77.5</v>
      </c>
    </row>
    <row r="38" spans="1:4">
      <c t="s" r="A38" s="4">
        <v>780</v>
      </c>
      <c t="n" r="B38" s="8">
        <v>-52.6</v>
      </c>
      <c t="n" r="C38" s="8">
        <v>-11.3</v>
      </c>
    </row>
    <row r="39" spans="1:4">
      <c t="s" r="A39" s="4">
        <v>781</v>
      </c>
      <c t="n" r="B39" s="8">
        <v>34.8</v>
      </c>
      <c t="n" r="C39" s="8">
        <v>37.1</v>
      </c>
    </row>
    <row r="40" spans="1:4">
      <c t="s" r="A40" s="4">
        <v>782</v>
      </c>
      <c t="n" r="B40" s="8">
        <v>-87.40000000000001</v>
      </c>
      <c t="n" r="C40" s="8">
        <v>-48.4</v>
      </c>
    </row>
    <row r="41" spans="1:4">
      <c t="s" r="A41" s="3">
        <v>783</v>
      </c>
    </row>
    <row r="42" spans="1:4">
      <c t="s" r="A42" s="4">
        <v>784</v>
      </c>
      <c t="n" r="B42" s="8">
        <v>9.699999999999999</v>
      </c>
    </row>
    <row r="43" spans="1:4">
      <c t="s" r="A43" s="4">
        <v>785</v>
      </c>
      <c t="n" r="B43" s="8">
        <v>10.4</v>
      </c>
      <c t="n" r="C43" s="6">
        <v>0</v>
      </c>
    </row>
    <row r="44" spans="1:4">
      <c t="s" r="A44" s="3">
        <v>786</v>
      </c>
    </row>
    <row r="45" spans="1:4">
      <c t="s" r="A45" s="4">
        <v>787</v>
      </c>
      <c t="n" r="B45" s="6">
        <v>0</v>
      </c>
      <c t="n" r="C45" s="6">
        <v>0</v>
      </c>
    </row>
    <row r="46" spans="1:4">
      <c t="s" r="A46" s="4">
        <v>788</v>
      </c>
      <c t="n" r="B46" s="8">
        <v>3.6</v>
      </c>
      <c t="n" r="C46" s="8">
        <v>10.4</v>
      </c>
    </row>
    <row r="47" spans="1:4">
      <c t="s" r="A47" s="3">
        <v>789</v>
      </c>
    </row>
    <row r="48" spans="1:4">
      <c t="s" r="A48" s="4">
        <v>790</v>
      </c>
      <c t="n" r="B48" s="6">
        <v>0</v>
      </c>
      <c t="n" r="C48" s="6">
        <v>0</v>
      </c>
    </row>
    <row r="49" spans="1:4">
      <c t="s" r="A49" s="4">
        <v>787</v>
      </c>
      <c t="n" r="B49" s="6">
        <v>0</v>
      </c>
      <c t="n" r="C49" s="6">
        <v>0</v>
      </c>
    </row>
    <row r="50" spans="1:4">
      <c t="s" r="A50" s="4">
        <v>791</v>
      </c>
      <c t="n" r="B50" s="6">
        <v>0</v>
      </c>
      <c t="n" r="C50" s="6">
        <v>0</v>
      </c>
    </row>
    <row r="51" spans="1:4">
      <c t="s" r="A51" s="4">
        <v>792</v>
      </c>
      <c t="n" r="B51" s="9">
        <v>14</v>
      </c>
      <c t="n" r="C51" s="7">
        <v>10.4</v>
      </c>
      <c t="n" r="D51" s="9">
        <v>0</v>
      </c>
    </row>
    <row r="52" spans="1:4">
      <c t="s" r="A52" s="4">
        <v>793</v>
      </c>
    </row>
    <row r="53" spans="1:4">
      <c t="s" r="A53" s="3">
        <v>757</v>
      </c>
    </row>
    <row r="54" spans="1:4">
      <c t="s" r="A54" s="4">
        <v>794</v>
      </c>
      <c t="n" r="D54" s="7">
        <v>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0</v>
      </c>
      <c t="s" r="D2" s="2">
        <v>31</v>
      </c>
    </row>
    <row r="3" spans="1:4">
      <c t="s" r="A3" s="3">
        <v>340</v>
      </c>
    </row>
    <row r="4" spans="1:4">
      <c t="s" r="A4" s="4">
        <v>796</v>
      </c>
      <c t="n" r="B4" s="7">
        <v>20.2</v>
      </c>
      <c t="n" r="C4" s="7">
        <v>15.7</v>
      </c>
      <c t="n" r="D4" s="7">
        <v>12.5</v>
      </c>
    </row>
    <row r="5" spans="1:4">
      <c t="s" r="A5" s="4">
        <v>797</v>
      </c>
      <c t="n" r="B5" s="7">
        <v>26.4</v>
      </c>
    </row>
    <row r="6" spans="1:4">
      <c t="s" r="A6" s="4">
        <v>798</v>
      </c>
      <c t="s" r="B6" s="4">
        <v>799</v>
      </c>
    </row>
    <row r="7" spans="1:4">
      <c t="s" r="A7" s="4">
        <v>800</v>
      </c>
      <c t="n" r="B7" s="10">
        <v>78.20999999999999</v>
      </c>
    </row>
    <row r="8" spans="1:4">
      <c t="s" r="A8" s="4">
        <v>801</v>
      </c>
      <c t="n" r="B8" s="7">
        <v>16.2</v>
      </c>
    </row>
    <row r="9" spans="1:4">
      <c t="s" r="A9" s="4">
        <v>802</v>
      </c>
      <c t="n" r="B9" s="6">
        <v>0</v>
      </c>
    </row>
    <row r="10" spans="1:4">
      <c t="s" r="A10" s="3">
        <v>803</v>
      </c>
    </row>
    <row r="11" spans="1:4">
      <c t="s" r="A11" s="4">
        <v>804</v>
      </c>
      <c t="n" r="B11" s="10">
        <v>97.67</v>
      </c>
      <c t="n" r="C11" s="10">
        <v>64.48999999999999</v>
      </c>
      <c t="n" r="D11" s="10">
        <v>61.33</v>
      </c>
    </row>
    <row r="12" spans="1:4">
      <c t="s" r="A12" s="4">
        <v>805</v>
      </c>
    </row>
    <row r="13" spans="1:4">
      <c t="s" r="A13" s="3">
        <v>806</v>
      </c>
    </row>
    <row r="14" spans="1:4">
      <c t="s" r="A14" s="4">
        <v>807</v>
      </c>
      <c t="n" r="B14" s="6">
        <v>8020</v>
      </c>
    </row>
    <row r="15" spans="1:4">
      <c t="s" r="A15" s="4">
        <v>808</v>
      </c>
      <c t="n" r="B15" s="10">
        <v>38.92</v>
      </c>
    </row>
    <row r="16" spans="1:4">
      <c t="s" r="A16" s="4">
        <v>809</v>
      </c>
      <c t="n" r="B16" s="7">
        <v>0.4</v>
      </c>
      <c t="n" r="C16" s="7">
        <v>0.9</v>
      </c>
      <c t="n" r="D16" s="7">
        <v>14.1</v>
      </c>
    </row>
    <row r="17" spans="1:4">
      <c t="s" r="A17" s="4">
        <v>810</v>
      </c>
      <c t="n" r="B17" s="7">
        <v>0.3</v>
      </c>
      <c t="n" r="C17" s="7">
        <v>0.5</v>
      </c>
      <c t="n" r="D17" s="7">
        <v>10.3</v>
      </c>
    </row>
    <row r="18" spans="1:4">
      <c t="s" r="A18" s="4">
        <v>811</v>
      </c>
    </row>
    <row r="19" spans="1:4">
      <c t="s" r="A19" s="3">
        <v>812</v>
      </c>
    </row>
    <row r="20" spans="1:4">
      <c t="s" r="A20" s="4">
        <v>813</v>
      </c>
      <c t="n" r="B20" s="6">
        <v>406903</v>
      </c>
    </row>
    <row r="21" spans="1:4">
      <c t="s" r="A21" s="4">
        <v>814</v>
      </c>
      <c t="n" r="B21" s="6">
        <v>119888</v>
      </c>
    </row>
    <row r="22" spans="1:4">
      <c t="s" r="A22" s="4">
        <v>815</v>
      </c>
      <c t="n" r="B22" s="6">
        <v>-206005</v>
      </c>
    </row>
    <row r="23" spans="1:4">
      <c t="s" r="A23" s="4">
        <v>816</v>
      </c>
      <c t="n" r="B23" s="6">
        <v>-30167</v>
      </c>
    </row>
    <row r="24" spans="1:4">
      <c t="s" r="A24" s="4">
        <v>817</v>
      </c>
      <c t="n" r="B24" s="6">
        <v>290619</v>
      </c>
      <c t="n" r="C24" s="6">
        <v>406903</v>
      </c>
    </row>
    <row r="25" spans="1:4">
      <c t="s" r="A25" s="3">
        <v>803</v>
      </c>
    </row>
    <row r="26" spans="1:4">
      <c t="s" r="A26" s="4">
        <v>818</v>
      </c>
      <c t="n" r="B26" s="10">
        <v>62.23</v>
      </c>
    </row>
    <row r="27" spans="1:4">
      <c t="s" r="A27" s="4">
        <v>804</v>
      </c>
      <c t="n" r="B27" s="11">
        <v>89.95999999999999</v>
      </c>
    </row>
    <row r="28" spans="1:4">
      <c t="s" r="A28" s="4">
        <v>819</v>
      </c>
      <c t="n" r="B28" s="11">
        <v>62.37</v>
      </c>
    </row>
    <row r="29" spans="1:4">
      <c t="s" r="A29" s="4">
        <v>820</v>
      </c>
      <c t="n" r="B29" s="11">
        <v>67.73999999999999</v>
      </c>
    </row>
    <row r="30" spans="1:4">
      <c t="s" r="A30" s="4">
        <v>821</v>
      </c>
      <c t="n" r="B30" s="9">
        <v>73</v>
      </c>
      <c t="n" r="C30" s="10">
        <v>62.23</v>
      </c>
    </row>
    <row r="31" spans="1:4">
      <c t="s" r="A31" s="4">
        <v>343</v>
      </c>
    </row>
    <row r="32" spans="1:4">
      <c t="s" r="A32" s="3">
        <v>812</v>
      </c>
    </row>
    <row r="33" spans="1:4">
      <c t="s" r="A33" s="4">
        <v>813</v>
      </c>
      <c t="n" r="B33" s="6">
        <v>113663</v>
      </c>
    </row>
    <row r="34" spans="1:4">
      <c t="s" r="A34" s="4">
        <v>814</v>
      </c>
      <c t="n" r="B34" s="6">
        <v>67433</v>
      </c>
    </row>
    <row r="35" spans="1:4">
      <c t="s" r="A35" s="4">
        <v>815</v>
      </c>
      <c t="n" r="B35" s="6">
        <v>-32494</v>
      </c>
    </row>
    <row r="36" spans="1:4">
      <c t="s" r="A36" s="4">
        <v>816</v>
      </c>
      <c t="n" r="B36" s="6">
        <v>-15312</v>
      </c>
    </row>
    <row r="37" spans="1:4">
      <c t="s" r="A37" s="4">
        <v>817</v>
      </c>
      <c t="n" r="B37" s="6">
        <v>133290</v>
      </c>
      <c t="n" r="C37" s="6">
        <v>113663</v>
      </c>
    </row>
    <row r="38" spans="1:4">
      <c t="s" r="A38" s="3">
        <v>803</v>
      </c>
    </row>
    <row r="39" spans="1:4">
      <c t="s" r="A39" s="4">
        <v>818</v>
      </c>
      <c t="n" r="B39" s="10">
        <v>74.31</v>
      </c>
    </row>
    <row r="40" spans="1:4">
      <c t="s" r="A40" s="4">
        <v>804</v>
      </c>
      <c t="n" r="B40" s="11">
        <v>122.25</v>
      </c>
    </row>
    <row r="41" spans="1:4">
      <c t="s" r="A41" s="4">
        <v>819</v>
      </c>
      <c t="n" r="B41" s="11">
        <v>73.38</v>
      </c>
    </row>
    <row r="42" spans="1:4">
      <c t="s" r="A42" s="4">
        <v>820</v>
      </c>
      <c t="n" r="B42" s="11">
        <v>81.42</v>
      </c>
    </row>
    <row r="43" spans="1:4">
      <c t="s" r="A43" s="4">
        <v>821</v>
      </c>
      <c t="n" r="B43" s="10">
        <v>97.97</v>
      </c>
      <c t="n" r="C43" s="10">
        <v>74.31</v>
      </c>
    </row>
    <row r="44" spans="1:4">
      <c t="s" r="A44" s="4">
        <v>822</v>
      </c>
    </row>
    <row r="45" spans="1:4">
      <c t="s" r="A45" s="3">
        <v>340</v>
      </c>
    </row>
    <row r="46" spans="1:4">
      <c t="s" r="A46" s="4">
        <v>797</v>
      </c>
      <c t="n" r="B46" s="7">
        <v>10.2</v>
      </c>
    </row>
    <row r="47" spans="1:4">
      <c t="s" r="A47" s="3">
        <v>812</v>
      </c>
    </row>
    <row r="48" spans="1:4">
      <c t="s" r="A48" s="4">
        <v>813</v>
      </c>
      <c t="n" r="B48" s="6">
        <v>395075</v>
      </c>
    </row>
    <row r="49" spans="1:4">
      <c t="s" r="A49" s="4">
        <v>814</v>
      </c>
      <c t="n" r="B49" s="6">
        <v>136641</v>
      </c>
    </row>
    <row r="50" spans="1:4">
      <c t="s" r="A50" s="4">
        <v>815</v>
      </c>
      <c t="n" r="B50" s="6">
        <v>-34814</v>
      </c>
    </row>
    <row r="51" spans="1:4">
      <c t="s" r="A51" s="4">
        <v>816</v>
      </c>
      <c t="n" r="B51" s="6">
        <v>-101003</v>
      </c>
    </row>
    <row r="52" spans="1:4">
      <c t="s" r="A52" s="4">
        <v>817</v>
      </c>
      <c t="n" r="B52" s="6">
        <v>395899</v>
      </c>
      <c t="n" r="C52" s="6">
        <v>395075</v>
      </c>
    </row>
    <row r="53" spans="1:4">
      <c t="s" r="A53" s="3">
        <v>803</v>
      </c>
    </row>
    <row r="54" spans="1:4">
      <c t="s" r="A54" s="4">
        <v>818</v>
      </c>
      <c t="n" r="B54" s="10">
        <v>61.13</v>
      </c>
    </row>
    <row r="55" spans="1:4">
      <c t="s" r="A55" s="4">
        <v>804</v>
      </c>
      <c t="n" r="B55" s="11">
        <v>92.31</v>
      </c>
    </row>
    <row r="56" spans="1:4">
      <c t="s" r="A56" s="4">
        <v>819</v>
      </c>
      <c t="n" r="B56" s="11">
        <v>51.9</v>
      </c>
    </row>
    <row r="57" spans="1:4">
      <c t="s" r="A57" s="4">
        <v>820</v>
      </c>
      <c t="n" r="B57" s="11">
        <v>63.87</v>
      </c>
    </row>
    <row r="58" spans="1:4">
      <c t="s" r="A58" s="4">
        <v>821</v>
      </c>
      <c t="n" r="B58" s="10">
        <v>72.01000000000001</v>
      </c>
      <c t="n" r="C58" s="10">
        <v>61.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23</v>
      </c>
      <c t="s" r="B1" s="2">
        <v>1</v>
      </c>
    </row>
    <row r="2" spans="1:4">
      <c t="s" r="B2" s="2">
        <v>2</v>
      </c>
      <c t="s" r="C2" s="2">
        <v>30</v>
      </c>
      <c t="s" r="D2" s="2">
        <v>31</v>
      </c>
    </row>
    <row r="3" spans="1:4">
      <c t="s" r="A3" s="4">
        <v>824</v>
      </c>
    </row>
    <row r="4" spans="1:4">
      <c t="s" r="A4" s="3">
        <v>825</v>
      </c>
    </row>
    <row r="5" spans="1:4">
      <c t="s" r="A5" s="4">
        <v>826</v>
      </c>
      <c t="n" r="B5" s="7">
        <v>0.2</v>
      </c>
      <c t="n" r="C5" s="7">
        <v>0.2</v>
      </c>
      <c t="n" r="D5" s="7">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0</v>
      </c>
      <c t="s" r="D2" s="2">
        <v>31</v>
      </c>
    </row>
    <row r="3" spans="1:4">
      <c t="s" r="A3" s="3">
        <v>340</v>
      </c>
    </row>
    <row r="4" spans="1:4">
      <c t="s" r="A4" s="4">
        <v>828</v>
      </c>
      <c t="n" r="B4" s="7">
        <v>807.9</v>
      </c>
      <c t="n" r="C4" s="7">
        <v>743.7</v>
      </c>
    </row>
    <row r="5" spans="1:4">
      <c t="s" r="A5" s="4">
        <v>829</v>
      </c>
      <c t="n" r="B5" s="6">
        <v>1400</v>
      </c>
      <c t="n" r="C5" s="6">
        <v>1300</v>
      </c>
    </row>
    <row r="6" spans="1:4">
      <c t="s" r="A6" s="4">
        <v>830</v>
      </c>
      <c t="n" r="B6" s="6">
        <v>152</v>
      </c>
      <c t="n" r="C6" s="9">
        <v>68</v>
      </c>
      <c t="n" r="D6" s="9">
        <v>147</v>
      </c>
    </row>
    <row r="7" spans="1:4">
      <c t="s" r="A7" s="4">
        <v>831</v>
      </c>
    </row>
    <row r="8" spans="1:4">
      <c t="s" r="A8" s="3">
        <v>340</v>
      </c>
    </row>
    <row r="9" spans="1:4">
      <c t="s" r="A9" s="4">
        <v>832</v>
      </c>
      <c t="n" r="B9" s="6">
        <v>29</v>
      </c>
    </row>
    <row r="10" spans="1:4">
      <c t="s" r="A10" s="4">
        <v>833</v>
      </c>
      <c t="n" r="B10" s="6">
        <v>123</v>
      </c>
    </row>
    <row r="11" spans="1:4">
      <c t="s" r="A11" s="4">
        <v>834</v>
      </c>
      <c t="n" r="B11" s="7">
        <v>14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835</v>
      </c>
      <c t="s" r="B1" s="2">
        <v>1</v>
      </c>
    </row>
    <row r="2" spans="1:4">
      <c t="s" r="B2" s="2">
        <v>2</v>
      </c>
      <c t="s" r="C2" s="2">
        <v>30</v>
      </c>
      <c t="s" r="D2" s="2">
        <v>31</v>
      </c>
    </row>
    <row r="3" spans="1:4">
      <c t="s" r="A3" s="3">
        <v>225</v>
      </c>
    </row>
    <row r="4" spans="1:4">
      <c t="s" r="A4" s="4">
        <v>836</v>
      </c>
      <c t="n" r="B4" s="7">
        <v>9.6</v>
      </c>
      <c t="n" r="C4" s="7">
        <v>7.9</v>
      </c>
      <c t="n" r="D4" s="9">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1"/>
  </cols>
  <sheetData>
    <row r="1" spans="1:12">
      <c t="s" r="A1" s="1">
        <v>837</v>
      </c>
      <c t="s" r="B1" s="2">
        <v>418</v>
      </c>
      <c t="s" r="J1" s="2">
        <v>1</v>
      </c>
    </row>
    <row r="2" spans="1:12">
      <c t="s" r="B2" s="2">
        <v>838</v>
      </c>
      <c t="s" r="C2" s="2">
        <v>839</v>
      </c>
      <c t="s" r="D2" s="2">
        <v>840</v>
      </c>
      <c t="s" r="E2" s="2">
        <v>841</v>
      </c>
      <c t="s" r="F2" s="2">
        <v>842</v>
      </c>
      <c t="s" r="G2" s="2">
        <v>843</v>
      </c>
      <c t="s" r="H2" s="2">
        <v>844</v>
      </c>
      <c t="s" r="I2" s="2">
        <v>845</v>
      </c>
      <c t="s" r="J2" s="2">
        <v>838</v>
      </c>
      <c t="s" r="K2" s="2">
        <v>842</v>
      </c>
      <c t="s" r="L2" s="2">
        <v>448</v>
      </c>
    </row>
    <row r="3" spans="1:12">
      <c t="s" r="A3" s="3">
        <v>452</v>
      </c>
    </row>
    <row r="4" spans="1:12">
      <c t="s" r="A4" s="4">
        <v>846</v>
      </c>
      <c t="n" r="C4" s="7">
        <v>4.6</v>
      </c>
      <c t="n" r="J4" s="7">
        <v>6.1</v>
      </c>
      <c t="n" r="K4" s="9">
        <v>0</v>
      </c>
      <c t="n" r="L4" s="9">
        <v>0</v>
      </c>
    </row>
    <row r="5" spans="1:12">
      <c t="s" r="A5" s="4">
        <v>35</v>
      </c>
      <c t="n" r="B5" s="7">
        <v>3496.8</v>
      </c>
      <c t="n" r="C5" s="6">
        <v>3441</v>
      </c>
      <c t="n" r="D5" s="7">
        <v>3482.5</v>
      </c>
      <c t="n" r="E5" s="7">
        <v>3469.9</v>
      </c>
      <c t="n" r="F5" s="7">
        <v>3414.8</v>
      </c>
      <c t="n" r="G5" s="7">
        <v>3407.5</v>
      </c>
      <c t="n" r="H5" s="7">
        <v>3151.9</v>
      </c>
      <c t="n" r="I5" s="7">
        <v>2985.7</v>
      </c>
      <c t="n" r="J5" s="8">
        <v>13890.2</v>
      </c>
      <c t="n" r="K5" s="8">
        <v>12959.9</v>
      </c>
      <c t="n" r="L5" s="8">
        <v>9527.9</v>
      </c>
    </row>
    <row r="6" spans="1:12">
      <c t="s" r="A6" s="4">
        <v>484</v>
      </c>
      <c t="n" r="B6" s="8">
        <v>434.4</v>
      </c>
      <c t="n" r="C6" s="6">
        <v>436</v>
      </c>
      <c t="n" r="D6" s="8">
        <v>443.1</v>
      </c>
      <c t="n" r="E6" s="8">
        <v>355.5</v>
      </c>
      <c t="n" r="F6" s="8">
        <v>375.8</v>
      </c>
      <c t="n" r="G6" s="6">
        <v>365</v>
      </c>
      <c t="n" r="H6" s="8">
        <v>268.9</v>
      </c>
      <c t="n" r="I6" s="8">
        <v>312.9</v>
      </c>
      <c t="n" r="J6" s="6">
        <v>1669</v>
      </c>
      <c t="n" r="K6" s="8">
        <v>1322.6</v>
      </c>
      <c t="n" r="L6" s="8">
        <v>1250.5</v>
      </c>
    </row>
    <row r="7" spans="1:12">
      <c t="s" r="A7" s="4">
        <v>847</v>
      </c>
      <c t="n" r="B7" s="8">
        <v>36.3</v>
      </c>
      <c t="n" r="C7" s="8">
        <v>104.7</v>
      </c>
      <c t="n" r="D7" s="8">
        <v>140.7</v>
      </c>
      <c t="n" r="E7" s="8">
        <v>54.4</v>
      </c>
      <c t="n" r="F7" s="8">
        <v>56.1</v>
      </c>
      <c t="n" r="G7" s="8">
        <v>69.5</v>
      </c>
      <c t="n" r="H7" s="8">
        <v>-14.6</v>
      </c>
      <c t="n" r="I7" s="8">
        <v>37.3</v>
      </c>
      <c t="n" r="J7" s="8">
        <v>336.1</v>
      </c>
      <c t="n" r="K7" s="8">
        <v>148.3</v>
      </c>
      <c t="n" r="L7" s="8">
        <v>281.1</v>
      </c>
    </row>
    <row r="8" spans="1:12">
      <c t="s" r="A8" s="4">
        <v>848</v>
      </c>
      <c t="n" r="B8" s="8">
        <v>36.3</v>
      </c>
      <c t="n" r="C8" s="8">
        <v>104.7</v>
      </c>
      <c t="n" r="D8" s="8">
        <v>140.7</v>
      </c>
      <c t="n" r="E8" s="8">
        <v>54.4</v>
      </c>
      <c t="n" r="F8" s="6">
        <v>54</v>
      </c>
      <c t="n" r="G8" s="8">
        <v>61.7</v>
      </c>
      <c t="n" r="H8" s="8">
        <v>-3.5</v>
      </c>
      <c t="n" r="I8" s="8">
        <v>65.59999999999999</v>
      </c>
      <c t="n" r="J8" s="8">
        <v>336.1</v>
      </c>
      <c t="n" r="K8" s="8">
        <v>177.8</v>
      </c>
      <c t="n" r="L8" s="8">
        <v>278.3</v>
      </c>
    </row>
    <row r="9" spans="1:12">
      <c t="s" r="A9" s="4">
        <v>849</v>
      </c>
      <c t="n" r="B9" s="9">
        <v>13</v>
      </c>
      <c t="n" r="C9" s="7">
        <v>36.4</v>
      </c>
      <c t="n" r="D9" s="7">
        <v>51.7</v>
      </c>
      <c t="n" r="E9" s="7">
        <v>17.5</v>
      </c>
      <c t="n" r="F9" s="7">
        <v>7.7</v>
      </c>
      <c t="n" r="G9" s="7">
        <v>19.3</v>
      </c>
      <c t="n" r="H9" s="7">
        <v>-7.5</v>
      </c>
      <c t="n" r="I9" s="7">
        <v>44.1</v>
      </c>
      <c t="n" r="J9" s="7">
        <v>118.6</v>
      </c>
      <c t="n" r="K9" s="7">
        <v>63.7</v>
      </c>
      <c t="n" r="L9" s="7">
        <v>175.3</v>
      </c>
    </row>
    <row r="10" spans="1:12">
      <c t="s" r="A10" s="4">
        <v>850</v>
      </c>
      <c t="n" r="B10" s="10">
        <v>0.29</v>
      </c>
      <c t="n" r="C10" s="10">
        <v>0.83</v>
      </c>
      <c t="n" r="D10" s="10">
        <v>1.17</v>
      </c>
      <c t="n" r="E10" s="10">
        <v>0.4</v>
      </c>
      <c t="n" r="F10" s="10">
        <v>0.18</v>
      </c>
      <c t="n" r="G10" s="10">
        <v>0.44</v>
      </c>
      <c t="n" r="H10" s="10">
        <v>-0.17</v>
      </c>
      <c t="n" r="I10" s="10">
        <v>1.01</v>
      </c>
      <c t="n" r="J10" s="10">
        <v>2.69</v>
      </c>
      <c t="n" r="K10" s="10">
        <v>1.45</v>
      </c>
      <c t="n" r="L10" s="10">
        <v>4.03</v>
      </c>
    </row>
    <row r="11" spans="1:12">
      <c t="s" r="A11" s="4">
        <v>851</v>
      </c>
      <c t="n" r="B11" s="10">
        <v>0.29</v>
      </c>
      <c t="n" r="C11" s="10">
        <v>0.82</v>
      </c>
      <c t="n" r="D11" s="10">
        <v>1.17</v>
      </c>
      <c t="n" r="E11" s="10">
        <v>0.39</v>
      </c>
      <c t="n" r="F11" s="10">
        <v>0.18</v>
      </c>
      <c t="n" r="G11" s="10">
        <v>0.44</v>
      </c>
      <c t="n" r="H11" s="10">
        <v>-0.17</v>
      </c>
      <c t="n" r="I11" s="9">
        <v>1</v>
      </c>
      <c t="n" r="J11" s="10">
        <v>2.67</v>
      </c>
      <c t="n" r="K11" s="10">
        <v>1.44</v>
      </c>
      <c t="n" r="L11" s="10">
        <v>3.98</v>
      </c>
    </row>
    <row r="12" spans="1:12">
      <c t="s" r="A12" s="4">
        <v>852</v>
      </c>
      <c t="n" r="B12" s="6">
        <v>3767</v>
      </c>
      <c t="n" r="C12" s="6">
        <v>3786</v>
      </c>
      <c t="n" r="D12" s="6">
        <v>3827</v>
      </c>
      <c t="n" r="E12" s="6">
        <v>3822</v>
      </c>
      <c t="n" r="F12" s="6">
        <v>4119</v>
      </c>
      <c t="n" r="G12" s="6">
        <v>4037</v>
      </c>
      <c t="n" r="H12" s="6">
        <v>3874</v>
      </c>
      <c t="n" r="I12" s="6">
        <v>3530</v>
      </c>
      <c t="n" r="J12" s="6">
        <v>3767</v>
      </c>
      <c t="n" r="K12" s="6">
        <v>4119</v>
      </c>
    </row>
    <row r="13" spans="1:12">
      <c t="s" r="A13" s="4">
        <v>853</v>
      </c>
      <c t="n" r="F13" s="7">
        <v>-2.1</v>
      </c>
      <c t="n" r="G13" s="7">
        <v>-7.8</v>
      </c>
      <c t="n" r="H13" s="7">
        <v>11.1</v>
      </c>
      <c t="n" r="I13" s="7">
        <v>2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4</v>
      </c>
      <c t="s" r="B1" s="2">
        <v>855</v>
      </c>
      <c t="s" r="C1" s="2">
        <v>2</v>
      </c>
    </row>
    <row r="2" spans="1:3">
      <c t="s" r="A2" s="4">
        <v>856</v>
      </c>
    </row>
    <row r="3" spans="1:3">
      <c t="s" r="A3" s="3">
        <v>857</v>
      </c>
    </row>
    <row r="4" spans="1:3">
      <c t="s" r="A4" s="4">
        <v>858</v>
      </c>
      <c t="n" r="B4" s="9">
        <v>100</v>
      </c>
    </row>
    <row r="5" spans="1:3">
      <c t="s" r="A5" s="4">
        <v>859</v>
      </c>
    </row>
    <row r="6" spans="1:3">
      <c t="s" r="A6" s="3">
        <v>857</v>
      </c>
    </row>
    <row r="7" spans="1:3">
      <c t="s" r="A7" s="4">
        <v>597</v>
      </c>
      <c t="n" r="B7" s="6">
        <v>850</v>
      </c>
    </row>
    <row r="8" spans="1:3">
      <c t="s" r="A8" s="4">
        <v>860</v>
      </c>
      <c t="n" r="B8" s="9">
        <v>200</v>
      </c>
    </row>
    <row r="9" spans="1:3">
      <c t="s" r="A9" s="4">
        <v>861</v>
      </c>
      <c t="s" r="B9" s="4">
        <v>404</v>
      </c>
    </row>
    <row r="10" spans="1:3">
      <c t="s" r="A10" s="4">
        <v>862</v>
      </c>
    </row>
    <row r="11" spans="1:3">
      <c t="s" r="A11" s="3">
        <v>857</v>
      </c>
    </row>
    <row r="12" spans="1:3">
      <c t="s" r="A12" s="4">
        <v>592</v>
      </c>
      <c t="s" r="B12" s="4">
        <v>593</v>
      </c>
    </row>
    <row r="13" spans="1:3">
      <c t="s" r="A13" s="4">
        <v>863</v>
      </c>
    </row>
    <row r="14" spans="1:3">
      <c t="s" r="A14" s="3">
        <v>857</v>
      </c>
    </row>
    <row r="15" spans="1:3">
      <c t="s" r="A15" s="4">
        <v>592</v>
      </c>
      <c t="s" r="B15" s="4">
        <v>864</v>
      </c>
    </row>
    <row r="16" spans="1:3">
      <c t="s" r="A16" s="4">
        <v>865</v>
      </c>
    </row>
    <row r="17" spans="1:3">
      <c t="s" r="A17" s="3">
        <v>857</v>
      </c>
    </row>
    <row r="18" spans="1:3">
      <c t="s" r="A18" s="4">
        <v>866</v>
      </c>
      <c t="n" r="B18" s="9">
        <v>150</v>
      </c>
    </row>
    <row r="19" spans="1:3">
      <c t="s" r="A19" s="4">
        <v>867</v>
      </c>
    </row>
    <row r="20" spans="1:3">
      <c t="s" r="A20" s="3">
        <v>857</v>
      </c>
    </row>
    <row r="21" spans="1:3">
      <c t="s" r="A21" s="4">
        <v>597</v>
      </c>
      <c t="n" r="B21" s="9">
        <v>200</v>
      </c>
    </row>
    <row r="22" spans="1:3">
      <c t="s" r="A22" s="4">
        <v>868</v>
      </c>
    </row>
    <row r="23" spans="1:3">
      <c t="s" r="A23" s="3">
        <v>857</v>
      </c>
    </row>
    <row r="24" spans="1:3">
      <c t="s" r="A24" s="4">
        <v>610</v>
      </c>
      <c t="s" r="B24" s="4">
        <v>615</v>
      </c>
    </row>
    <row r="25" spans="1:3">
      <c t="s" r="A25" s="4">
        <v>869</v>
      </c>
    </row>
    <row r="26" spans="1:3">
      <c t="s" r="A26" s="3">
        <v>857</v>
      </c>
    </row>
    <row r="27" spans="1:3">
      <c t="s" r="A27" s="4">
        <v>610</v>
      </c>
      <c t="s" r="B27" s="4">
        <v>870</v>
      </c>
    </row>
    <row r="28" spans="1:3">
      <c t="s" r="A28" s="4">
        <v>871</v>
      </c>
    </row>
    <row r="29" spans="1:3">
      <c t="s" r="A29" s="3">
        <v>857</v>
      </c>
    </row>
    <row r="30" spans="1:3">
      <c t="s" r="A30" s="4">
        <v>610</v>
      </c>
      <c t="s" r="B30" s="4">
        <v>615</v>
      </c>
    </row>
    <row r="31" spans="1:3">
      <c t="s" r="A31" s="4">
        <v>872</v>
      </c>
    </row>
    <row r="32" spans="1:3">
      <c t="s" r="A32" s="3">
        <v>857</v>
      </c>
    </row>
    <row r="33" spans="1:3">
      <c t="s" r="A33" s="4">
        <v>610</v>
      </c>
      <c t="s" r="B33" s="4">
        <v>870</v>
      </c>
    </row>
    <row r="34" spans="1:3">
      <c t="s" r="A34" s="4">
        <v>873</v>
      </c>
    </row>
    <row r="35" spans="1:3">
      <c t="s" r="A35" s="3">
        <v>857</v>
      </c>
    </row>
    <row r="36" spans="1:3">
      <c t="s" r="A36" s="4">
        <v>610</v>
      </c>
      <c t="s" r="B36" s="4">
        <v>611</v>
      </c>
    </row>
    <row r="37" spans="1:3">
      <c t="s" r="A37" s="4">
        <v>874</v>
      </c>
    </row>
    <row r="38" spans="1:3">
      <c t="s" r="A38" s="3">
        <v>857</v>
      </c>
    </row>
    <row r="39" spans="1:3">
      <c t="s" r="A39" s="4">
        <v>610</v>
      </c>
      <c t="s" r="B39" s="4">
        <v>875</v>
      </c>
    </row>
    <row r="40" spans="1:3">
      <c t="s" r="A40" s="4">
        <v>591</v>
      </c>
    </row>
    <row r="41" spans="1:3">
      <c t="s" r="A41" s="3">
        <v>857</v>
      </c>
    </row>
    <row r="42" spans="1:3">
      <c t="s" r="A42" s="4">
        <v>592</v>
      </c>
      <c t="s" r="C42" s="4">
        <v>593</v>
      </c>
    </row>
    <row r="43" spans="1:3">
      <c t="s" r="A43" s="4">
        <v>594</v>
      </c>
    </row>
    <row r="44" spans="1:3">
      <c t="s" r="A44" s="3">
        <v>857</v>
      </c>
    </row>
    <row r="45" spans="1:3">
      <c t="s" r="A45" s="4">
        <v>592</v>
      </c>
      <c t="s" r="C45" s="4">
        <v>595</v>
      </c>
    </row>
    <row r="46" spans="1:3">
      <c t="s" r="A46" s="4">
        <v>876</v>
      </c>
    </row>
    <row r="47" spans="1:3">
      <c t="s" r="A47" s="3">
        <v>857</v>
      </c>
    </row>
    <row r="48" spans="1:3">
      <c t="s" r="A48" s="4">
        <v>877</v>
      </c>
      <c t="n" r="B48" s="9">
        <v>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8</v>
      </c>
      <c t="s" r="B1" s="2">
        <v>418</v>
      </c>
      <c t="s" r="J1" s="2">
        <v>1</v>
      </c>
    </row>
    <row r="2" spans="1:12">
      <c t="s" r="B2" s="2">
        <v>2</v>
      </c>
      <c t="s" r="C2" s="2">
        <v>433</v>
      </c>
      <c t="s" r="D2" s="2">
        <v>4</v>
      </c>
      <c t="s" r="E2" s="2">
        <v>879</v>
      </c>
      <c t="s" r="F2" s="2">
        <v>30</v>
      </c>
      <c t="s" r="G2" s="2">
        <v>880</v>
      </c>
      <c t="s" r="H2" s="2">
        <v>434</v>
      </c>
      <c t="s" r="I2" s="2">
        <v>881</v>
      </c>
      <c t="s" r="J2" s="2">
        <v>2</v>
      </c>
      <c t="s" r="K2" s="2">
        <v>30</v>
      </c>
      <c t="s" r="L2" s="2">
        <v>31</v>
      </c>
    </row>
    <row r="3" spans="1:12">
      <c t="s" r="A3" s="3">
        <v>32</v>
      </c>
    </row>
    <row r="4" spans="1:12">
      <c t="s" r="A4" s="4">
        <v>34</v>
      </c>
      <c t="n" r="J4" s="7">
        <v>15.4</v>
      </c>
      <c t="n" r="K4" s="7">
        <v>44.4</v>
      </c>
      <c t="n" r="L4" s="7">
        <v>18.8</v>
      </c>
    </row>
    <row r="5" spans="1:12">
      <c t="s" r="A5" s="4">
        <v>35</v>
      </c>
      <c t="n" r="B5" s="7">
        <v>3496.8</v>
      </c>
      <c t="n" r="C5" s="9">
        <v>3441</v>
      </c>
      <c t="n" r="D5" s="7">
        <v>3482.5</v>
      </c>
      <c t="n" r="E5" s="7">
        <v>3469.9</v>
      </c>
      <c t="n" r="F5" s="7">
        <v>3414.8</v>
      </c>
      <c t="n" r="G5" s="7">
        <v>3407.5</v>
      </c>
      <c t="n" r="H5" s="7">
        <v>3151.9</v>
      </c>
      <c t="n" r="I5" s="7">
        <v>2985.7</v>
      </c>
      <c t="n" r="J5" s="8">
        <v>13890.2</v>
      </c>
      <c t="n" r="K5" s="8">
        <v>12959.9</v>
      </c>
      <c t="n" r="L5" s="8">
        <v>9527.9</v>
      </c>
    </row>
    <row r="6" spans="1:12">
      <c t="s" r="A6" s="3">
        <v>36</v>
      </c>
    </row>
    <row r="7" spans="1:12">
      <c t="s" r="A7" s="4">
        <v>38</v>
      </c>
      <c t="n" r="J7" s="8">
        <v>1132.9</v>
      </c>
      <c t="n" r="K7" s="8">
        <v>1018.8</v>
      </c>
      <c t="n" r="L7" s="8">
        <v>856.5</v>
      </c>
    </row>
    <row r="8" spans="1:12">
      <c t="s" r="A8" s="4">
        <v>882</v>
      </c>
      <c t="n" r="J8" s="8">
        <v>54.2</v>
      </c>
      <c t="n" r="K8" s="8">
        <v>39.4</v>
      </c>
      <c t="n" r="L8" s="8">
        <v>11.9</v>
      </c>
    </row>
    <row r="9" spans="1:12">
      <c t="s" r="A9" s="4">
        <v>45</v>
      </c>
      <c t="n" r="J9" s="8">
        <v>13554.1</v>
      </c>
      <c t="n" r="K9" s="8">
        <v>12811.6</v>
      </c>
      <c t="n" r="L9" s="8">
        <v>9246.799999999999</v>
      </c>
    </row>
    <row r="10" spans="1:12">
      <c t="s" r="A10" s="4">
        <v>847</v>
      </c>
      <c t="n" r="B10" s="8">
        <v>36.3</v>
      </c>
      <c t="n" r="C10" s="8">
        <v>104.7</v>
      </c>
      <c t="n" r="D10" s="8">
        <v>140.7</v>
      </c>
      <c t="n" r="E10" s="8">
        <v>54.4</v>
      </c>
      <c t="n" r="F10" s="8">
        <v>56.1</v>
      </c>
      <c t="n" r="G10" s="8">
        <v>69.5</v>
      </c>
      <c t="n" r="H10" s="8">
        <v>-14.6</v>
      </c>
      <c t="n" r="I10" s="8">
        <v>37.3</v>
      </c>
      <c t="n" r="J10" s="8">
        <v>336.1</v>
      </c>
      <c t="n" r="K10" s="8">
        <v>148.3</v>
      </c>
      <c t="n" r="L10" s="8">
        <v>281.1</v>
      </c>
    </row>
    <row r="11" spans="1:12">
      <c t="s" r="A11" s="4">
        <v>48</v>
      </c>
      <c t="n" r="J11" s="6">
        <v>0</v>
      </c>
      <c t="n" r="K11" s="6">
        <v>0</v>
      </c>
      <c t="n" r="L11" s="8">
        <v>-2.8</v>
      </c>
    </row>
    <row r="12" spans="1:12">
      <c t="s" r="A12" s="4">
        <v>883</v>
      </c>
      <c t="n" r="B12" s="8">
        <v>36.3</v>
      </c>
      <c t="n" r="C12" s="8">
        <v>104.7</v>
      </c>
      <c t="n" r="D12" s="8">
        <v>140.7</v>
      </c>
      <c t="n" r="E12" s="8">
        <v>54.4</v>
      </c>
      <c t="n" r="F12" s="6">
        <v>54</v>
      </c>
      <c t="n" r="G12" s="8">
        <v>61.7</v>
      </c>
      <c t="n" r="H12" s="8">
        <v>-3.5</v>
      </c>
      <c t="n" r="I12" s="8">
        <v>65.59999999999999</v>
      </c>
      <c t="n" r="J12" s="8">
        <v>336.1</v>
      </c>
      <c t="n" r="K12" s="8">
        <v>177.8</v>
      </c>
      <c t="n" r="L12" s="8">
        <v>278.3</v>
      </c>
    </row>
    <row r="13" spans="1:12">
      <c t="s" r="A13" s="4">
        <v>884</v>
      </c>
      <c t="n" r="J13" s="8">
        <v>-217.5</v>
      </c>
      <c t="n" r="K13" s="8">
        <v>-114.1</v>
      </c>
      <c t="n" r="L13" s="6">
        <v>-103</v>
      </c>
    </row>
    <row r="14" spans="1:12">
      <c t="s" r="A14" s="4">
        <v>51</v>
      </c>
      <c t="n" r="B14" s="9">
        <v>13</v>
      </c>
      <c t="n" r="C14" s="7">
        <v>36.4</v>
      </c>
      <c t="n" r="D14" s="7">
        <v>51.7</v>
      </c>
      <c t="n" r="E14" s="7">
        <v>17.5</v>
      </c>
      <c t="n" r="F14" s="7">
        <v>7.7</v>
      </c>
      <c t="n" r="G14" s="7">
        <v>19.3</v>
      </c>
      <c t="n" r="H14" s="7">
        <v>-7.5</v>
      </c>
      <c t="n" r="I14" s="7">
        <v>44.1</v>
      </c>
      <c t="n" r="J14" s="8">
        <v>118.6</v>
      </c>
      <c t="n" r="K14" s="8">
        <v>63.7</v>
      </c>
      <c t="n" r="L14" s="8">
        <v>175.3</v>
      </c>
    </row>
    <row r="15" spans="1:12">
      <c t="s" r="A15" s="3">
        <v>52</v>
      </c>
    </row>
    <row r="16" spans="1:12">
      <c t="s" r="A16" s="4">
        <v>53</v>
      </c>
      <c t="n" r="J16" s="8">
        <v>-1.9</v>
      </c>
      <c t="n" r="K16" s="8">
        <v>0.5</v>
      </c>
      <c t="n" r="L16" s="8">
        <v>-0.8</v>
      </c>
    </row>
    <row r="17" spans="1:12">
      <c t="s" r="A17" s="4">
        <v>54</v>
      </c>
      <c t="n" r="J17" s="8">
        <v>-0.3</v>
      </c>
      <c t="n" r="K17" s="8">
        <v>-0.2</v>
      </c>
      <c t="n" r="L17" s="8">
        <v>-0.3</v>
      </c>
    </row>
    <row r="18" spans="1:12">
      <c t="s" r="A18" s="4">
        <v>55</v>
      </c>
      <c t="n" r="J18" s="8">
        <v>-1.6</v>
      </c>
      <c t="n" r="K18" s="8">
        <v>0.7</v>
      </c>
      <c t="n" r="L18" s="8">
        <v>-0.5</v>
      </c>
    </row>
    <row r="19" spans="1:12">
      <c t="s" r="A19" s="4">
        <v>56</v>
      </c>
      <c t="n" r="J19" s="6">
        <v>117</v>
      </c>
      <c t="n" r="K19" s="8">
        <v>64.40000000000001</v>
      </c>
      <c t="n" r="L19" s="8">
        <v>174.8</v>
      </c>
    </row>
    <row r="20" spans="1:12">
      <c t="s" r="A20" s="4">
        <v>885</v>
      </c>
    </row>
    <row r="21" spans="1:12">
      <c t="s" r="A21" s="3">
        <v>32</v>
      </c>
    </row>
    <row r="22" spans="1:12">
      <c t="s" r="A22" s="4">
        <v>34</v>
      </c>
      <c t="n" r="J22" s="8">
        <v>0.5</v>
      </c>
      <c t="n" r="K22" s="8">
        <v>0.9</v>
      </c>
      <c t="n" r="L22" s="8">
        <v>0.2</v>
      </c>
    </row>
    <row r="23" spans="1:12">
      <c t="s" r="A23" s="4">
        <v>35</v>
      </c>
      <c t="n" r="J23" s="8">
        <v>0.5</v>
      </c>
      <c t="n" r="K23" s="8">
        <v>0.9</v>
      </c>
      <c t="n" r="L23" s="8">
        <v>0.2</v>
      </c>
    </row>
    <row r="24" spans="1:12">
      <c t="s" r="A24" s="3">
        <v>36</v>
      </c>
    </row>
    <row r="25" spans="1:12">
      <c t="s" r="A25" s="4">
        <v>38</v>
      </c>
      <c t="n" r="J25" s="8">
        <v>22.1</v>
      </c>
      <c t="n" r="K25" s="8">
        <v>18.1</v>
      </c>
      <c t="n" r="L25" s="8">
        <v>15.2</v>
      </c>
    </row>
    <row r="26" spans="1:12">
      <c t="s" r="A26" s="4">
        <v>882</v>
      </c>
      <c t="n" r="J26" s="8">
        <v>54.2</v>
      </c>
      <c t="n" r="K26" s="8">
        <v>39.3</v>
      </c>
      <c t="n" r="L26" s="8">
        <v>11.8</v>
      </c>
    </row>
    <row r="27" spans="1:12">
      <c t="s" r="A27" s="4">
        <v>45</v>
      </c>
      <c t="n" r="J27" s="8">
        <v>76.3</v>
      </c>
      <c t="n" r="K27" s="8">
        <v>57.4</v>
      </c>
      <c t="n" r="L27" s="6">
        <v>27</v>
      </c>
    </row>
    <row r="28" spans="1:12">
      <c t="s" r="A28" s="4">
        <v>847</v>
      </c>
      <c t="n" r="J28" s="8">
        <v>-75.8</v>
      </c>
      <c t="n" r="K28" s="8">
        <v>-56.5</v>
      </c>
      <c t="n" r="L28" s="8">
        <v>-26.8</v>
      </c>
    </row>
    <row r="29" spans="1:12">
      <c t="s" r="A29" s="4">
        <v>48</v>
      </c>
      <c t="n" r="J29" s="6">
        <v>0</v>
      </c>
      <c t="n" r="K29" s="6">
        <v>0</v>
      </c>
      <c t="n" r="L29" s="8">
        <v>-2.8</v>
      </c>
    </row>
    <row r="30" spans="1:12">
      <c t="s" r="A30" s="4">
        <v>883</v>
      </c>
      <c t="n" r="J30" s="8">
        <v>-75.8</v>
      </c>
      <c t="n" r="K30" s="8">
        <v>-56.5</v>
      </c>
      <c t="n" r="L30" s="8">
        <v>-29.6</v>
      </c>
    </row>
    <row r="31" spans="1:12">
      <c t="s" r="A31" s="4">
        <v>884</v>
      </c>
      <c t="n" r="J31" s="8">
        <v>23.9</v>
      </c>
      <c t="n" r="K31" s="8">
        <v>17.5</v>
      </c>
      <c t="n" r="L31" s="8">
        <v>8.9</v>
      </c>
    </row>
    <row r="32" spans="1:12">
      <c t="s" r="A32" s="4">
        <v>886</v>
      </c>
      <c t="n" r="J32" s="8">
        <v>-51.9</v>
      </c>
      <c t="n" r="K32" s="6">
        <v>-39</v>
      </c>
      <c t="n" r="L32" s="8">
        <v>-20.7</v>
      </c>
    </row>
    <row r="33" spans="1:12">
      <c t="s" r="A33" s="4">
        <v>887</v>
      </c>
      <c t="n" r="J33" s="8">
        <v>170.5</v>
      </c>
      <c t="n" r="K33" s="8">
        <v>102.7</v>
      </c>
      <c t="n" r="L33" s="6">
        <v>196</v>
      </c>
    </row>
    <row r="34" spans="1:12">
      <c t="s" r="A34" s="4">
        <v>51</v>
      </c>
      <c t="n" r="J34" s="8">
        <v>118.6</v>
      </c>
      <c t="n" r="K34" s="8">
        <v>63.7</v>
      </c>
      <c t="n" r="L34" s="8">
        <v>175.3</v>
      </c>
    </row>
    <row r="35" spans="1:12">
      <c t="s" r="A35" s="3">
        <v>52</v>
      </c>
    </row>
    <row r="36" spans="1:12">
      <c t="s" r="A36" s="4">
        <v>53</v>
      </c>
      <c t="n" r="J36" s="8">
        <v>-1.9</v>
      </c>
      <c t="n" r="K36" s="8">
        <v>0.5</v>
      </c>
      <c t="n" r="L36" s="8">
        <v>-0.8</v>
      </c>
    </row>
    <row r="37" spans="1:12">
      <c t="s" r="A37" s="4">
        <v>54</v>
      </c>
      <c t="n" r="J37" s="8">
        <v>-0.3</v>
      </c>
      <c t="n" r="K37" s="8">
        <v>-0.2</v>
      </c>
      <c t="n" r="L37" s="8">
        <v>-0.3</v>
      </c>
    </row>
    <row r="38" spans="1:12">
      <c t="s" r="A38" s="4">
        <v>55</v>
      </c>
      <c t="n" r="J38" s="8">
        <v>-1.6</v>
      </c>
      <c t="n" r="K38" s="8">
        <v>0.7</v>
      </c>
      <c t="n" r="L38" s="8">
        <v>-0.5</v>
      </c>
    </row>
    <row r="39" spans="1:12">
      <c t="s" r="A39" s="4">
        <v>56</v>
      </c>
      <c t="n" r="J39" s="9">
        <v>117</v>
      </c>
      <c t="n" r="K39" s="7">
        <v>64.40000000000001</v>
      </c>
      <c t="n" r="L39" s="7">
        <v>174.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88</v>
      </c>
      <c t="s" r="B1" s="2">
        <v>2</v>
      </c>
      <c t="s" r="C1" s="2">
        <v>30</v>
      </c>
      <c t="s" r="D1" s="2">
        <v>31</v>
      </c>
      <c t="s" r="E1" s="2">
        <v>889</v>
      </c>
    </row>
    <row r="2" spans="1:5">
      <c t="s" r="A2" s="3">
        <v>890</v>
      </c>
    </row>
    <row r="3" spans="1:5">
      <c t="s" r="A3" s="4">
        <v>65</v>
      </c>
      <c t="n" r="B3" s="9">
        <v>2407</v>
      </c>
      <c t="n" r="C3" s="7">
        <v>1313.5</v>
      </c>
      <c t="n" r="D3" s="7">
        <v>1482.5</v>
      </c>
      <c t="n" r="E3" s="7">
        <v>1100.5</v>
      </c>
    </row>
    <row r="4" spans="1:5">
      <c t="s" r="A4" s="4">
        <v>66</v>
      </c>
      <c t="n" r="B4" s="8">
        <v>204.4</v>
      </c>
      <c t="n" r="C4" s="8">
        <v>172.8</v>
      </c>
    </row>
    <row r="5" spans="1:5">
      <c t="s" r="A5" s="4">
        <v>891</v>
      </c>
      <c t="n" r="B5" s="8">
        <v>50.6</v>
      </c>
      <c t="n" r="C5" s="6">
        <v>0</v>
      </c>
    </row>
    <row r="6" spans="1:5">
      <c t="s" r="A6" s="4">
        <v>74</v>
      </c>
      <c t="n" r="B6" s="8">
        <v>4268.5</v>
      </c>
      <c t="n" r="C6" s="8">
        <v>3526.3</v>
      </c>
    </row>
    <row r="7" spans="1:5">
      <c t="s" r="A7" s="4">
        <v>81</v>
      </c>
      <c t="n" r="B7" s="8">
        <v>5193.6</v>
      </c>
      <c t="n" r="C7" s="6">
        <v>4495</v>
      </c>
    </row>
    <row r="8" spans="1:5">
      <c t="s" r="A8" s="4">
        <v>86</v>
      </c>
      <c t="n" r="B8" s="6">
        <v>300</v>
      </c>
      <c t="n" r="C8" s="6">
        <v>0</v>
      </c>
    </row>
    <row r="9" spans="1:5">
      <c t="s" r="A9" s="4">
        <v>90</v>
      </c>
      <c t="n" r="B9" s="8">
        <v>2441.6</v>
      </c>
      <c t="n" r="C9" s="8">
        <v>1935.7</v>
      </c>
    </row>
    <row r="10" spans="1:5">
      <c t="s" r="A10" s="4">
        <v>92</v>
      </c>
      <c t="n" r="B10" s="8">
        <v>912.1</v>
      </c>
      <c t="n" r="C10" s="6">
        <v>900</v>
      </c>
    </row>
    <row r="11" spans="1:5">
      <c t="s" r="A11" s="4">
        <v>93</v>
      </c>
      <c t="n" r="B11" s="8">
        <v>24.2</v>
      </c>
      <c t="n" r="C11" s="6">
        <v>15</v>
      </c>
    </row>
    <row r="12" spans="1:5">
      <c t="s" r="A12" s="4">
        <v>94</v>
      </c>
      <c t="n" r="B12" s="7">
        <v>3465.3</v>
      </c>
      <c t="n" r="C12" s="7">
        <v>2899.1</v>
      </c>
    </row>
    <row r="13" spans="1:5">
      <c t="s" r="A13" s="4">
        <v>95</v>
      </c>
      <c t="s" r="B13" s="4">
        <v>96</v>
      </c>
      <c t="s" r="C13" s="4">
        <v>96</v>
      </c>
    </row>
    <row r="14" spans="1:5">
      <c t="s" r="A14" s="4">
        <v>98</v>
      </c>
      <c t="n" r="B14" s="9">
        <v>0</v>
      </c>
      <c t="n" r="C14" s="9">
        <v>0</v>
      </c>
    </row>
    <row r="15" spans="1:5">
      <c t="s" r="A15" s="4">
        <v>99</v>
      </c>
      <c t="n" r="B15" s="8">
        <v>0.4</v>
      </c>
      <c t="n" r="C15" s="8">
        <v>0.4</v>
      </c>
    </row>
    <row r="16" spans="1:5">
      <c t="s" r="A16" s="4">
        <v>100</v>
      </c>
      <c t="n" r="B16" s="8">
        <v>518.4</v>
      </c>
      <c t="n" r="C16" s="6">
        <v>503</v>
      </c>
    </row>
    <row r="17" spans="1:5">
      <c t="s" r="A17" s="4">
        <v>101</v>
      </c>
      <c t="n" r="B17" s="8">
        <v>1211.7</v>
      </c>
      <c t="n" r="C17" s="8">
        <v>1093.1</v>
      </c>
    </row>
    <row r="18" spans="1:5">
      <c t="s" r="A18" s="4">
        <v>102</v>
      </c>
      <c t="n" r="B18" s="8">
        <v>-2.2</v>
      </c>
      <c t="n" r="C18" s="8">
        <v>-0.6</v>
      </c>
    </row>
    <row r="19" spans="1:5">
      <c t="s" r="A19" s="4">
        <v>103</v>
      </c>
      <c t="n" r="B19" s="8">
        <v>1728.3</v>
      </c>
      <c t="n" r="C19" s="8">
        <v>1595.9</v>
      </c>
      <c t="n" r="D19" s="8">
        <v>1517.9</v>
      </c>
      <c t="n" r="E19" s="8">
        <v>1323.1</v>
      </c>
    </row>
    <row r="20" spans="1:5">
      <c t="s" r="A20" s="4">
        <v>104</v>
      </c>
      <c t="n" r="B20" s="8">
        <v>5193.6</v>
      </c>
      <c t="n" r="C20" s="6">
        <v>4495</v>
      </c>
    </row>
    <row r="21" spans="1:5">
      <c t="s" r="A21" s="4">
        <v>885</v>
      </c>
    </row>
    <row r="22" spans="1:5">
      <c t="s" r="A22" s="3">
        <v>890</v>
      </c>
    </row>
    <row r="23" spans="1:5">
      <c t="s" r="A23" s="4">
        <v>65</v>
      </c>
      <c t="n" r="B23" s="8">
        <v>108.6</v>
      </c>
      <c t="n" r="C23" s="8">
        <v>1.4</v>
      </c>
      <c t="n" r="D23" s="7">
        <v>271.3</v>
      </c>
      <c t="n" r="E23" s="7">
        <v>3.7</v>
      </c>
    </row>
    <row r="24" spans="1:5">
      <c t="s" r="A24" s="4">
        <v>66</v>
      </c>
      <c t="n" r="B24" s="8">
        <v>2.2</v>
      </c>
      <c t="n" r="C24" s="8">
        <v>36.9</v>
      </c>
    </row>
    <row r="25" spans="1:5">
      <c t="s" r="A25" s="4">
        <v>891</v>
      </c>
      <c t="n" r="B25" s="8">
        <v>1.9</v>
      </c>
      <c t="n" r="C25" s="8">
        <v>3.6</v>
      </c>
    </row>
    <row r="26" spans="1:5">
      <c t="s" r="A26" s="4">
        <v>892</v>
      </c>
      <c t="n" r="B26" s="8">
        <v>1086.2</v>
      </c>
      <c t="n" r="C26" s="8">
        <v>876.6</v>
      </c>
    </row>
    <row r="27" spans="1:5">
      <c t="s" r="A27" s="4">
        <v>74</v>
      </c>
      <c t="n" r="B27" s="8">
        <v>1198.9</v>
      </c>
      <c t="n" r="C27" s="8">
        <v>918.5</v>
      </c>
    </row>
    <row r="28" spans="1:5">
      <c t="s" r="A28" s="4">
        <v>893</v>
      </c>
      <c t="n" r="B28" s="8">
        <v>9.6</v>
      </c>
      <c t="n" r="C28" s="8">
        <v>11.6</v>
      </c>
    </row>
    <row r="29" spans="1:5">
      <c t="s" r="A29" s="4">
        <v>894</v>
      </c>
      <c t="n" r="B29" s="8">
        <v>1739.5</v>
      </c>
      <c t="n" r="C29" s="8">
        <v>1568.4</v>
      </c>
    </row>
    <row r="30" spans="1:5">
      <c t="s" r="A30" s="4">
        <v>895</v>
      </c>
      <c t="n" r="B30" s="8">
        <v>8.9</v>
      </c>
      <c t="n" r="C30" s="8">
        <v>8.800000000000001</v>
      </c>
    </row>
    <row r="31" spans="1:5">
      <c t="s" r="A31" s="4">
        <v>81</v>
      </c>
      <c t="n" r="B31" s="8">
        <v>2956.9</v>
      </c>
      <c t="n" r="C31" s="8">
        <v>2507.3</v>
      </c>
    </row>
    <row r="32" spans="1:5">
      <c t="s" r="A32" s="4">
        <v>86</v>
      </c>
      <c t="n" r="B32" s="6">
        <v>300</v>
      </c>
      <c t="n" r="C32" s="6">
        <v>0</v>
      </c>
    </row>
    <row r="33" spans="1:5">
      <c t="s" r="A33" s="4">
        <v>896</v>
      </c>
      <c t="n" r="B33" s="8">
        <v>6.6</v>
      </c>
      <c t="n" r="C33" s="8">
        <v>5.1</v>
      </c>
    </row>
    <row r="34" spans="1:5">
      <c t="s" r="A34" s="4">
        <v>90</v>
      </c>
      <c t="n" r="B34" s="8">
        <v>306.6</v>
      </c>
      <c t="n" r="C34" s="8">
        <v>5.1</v>
      </c>
    </row>
    <row r="35" spans="1:5">
      <c t="s" r="A35" s="4">
        <v>92</v>
      </c>
      <c t="n" r="B35" s="8">
        <v>912.1</v>
      </c>
      <c t="n" r="C35" s="6">
        <v>900</v>
      </c>
    </row>
    <row r="36" spans="1:5">
      <c t="s" r="A36" s="4">
        <v>93</v>
      </c>
      <c t="n" r="B36" s="8">
        <v>9.9</v>
      </c>
      <c t="n" r="C36" s="8">
        <v>6.3</v>
      </c>
    </row>
    <row r="37" spans="1:5">
      <c t="s" r="A37" s="4">
        <v>94</v>
      </c>
      <c t="n" r="B37" s="8">
        <v>1228.6</v>
      </c>
      <c t="n" r="C37" s="8">
        <v>911.4</v>
      </c>
    </row>
    <row r="38" spans="1:5">
      <c t="s" r="A38" s="4">
        <v>95</v>
      </c>
      <c t="n" r="B38" s="6">
        <v>0</v>
      </c>
      <c t="n" r="C38" s="6">
        <v>0</v>
      </c>
    </row>
    <row r="39" spans="1:5">
      <c t="s" r="A39" s="4">
        <v>98</v>
      </c>
      <c t="n" r="B39" s="6">
        <v>0</v>
      </c>
      <c t="n" r="C39" s="6">
        <v>0</v>
      </c>
    </row>
    <row r="40" spans="1:5">
      <c t="s" r="A40" s="4">
        <v>99</v>
      </c>
      <c t="n" r="B40" s="8">
        <v>0.4</v>
      </c>
      <c t="n" r="C40" s="8">
        <v>0.4</v>
      </c>
    </row>
    <row r="41" spans="1:5">
      <c t="s" r="A41" s="4">
        <v>100</v>
      </c>
      <c t="n" r="B41" s="8">
        <v>518.4</v>
      </c>
      <c t="n" r="C41" s="6">
        <v>503</v>
      </c>
    </row>
    <row r="42" spans="1:5">
      <c t="s" r="A42" s="4">
        <v>101</v>
      </c>
      <c t="n" r="B42" s="8">
        <v>1211.7</v>
      </c>
      <c t="n" r="C42" s="8">
        <v>1093.1</v>
      </c>
    </row>
    <row r="43" spans="1:5">
      <c t="s" r="A43" s="4">
        <v>102</v>
      </c>
      <c t="n" r="B43" s="8">
        <v>-2.2</v>
      </c>
      <c t="n" r="C43" s="8">
        <v>-0.6</v>
      </c>
    </row>
    <row r="44" spans="1:5">
      <c t="s" r="A44" s="4">
        <v>103</v>
      </c>
      <c t="n" r="B44" s="8">
        <v>1728.3</v>
      </c>
      <c t="n" r="C44" s="8">
        <v>1595.9</v>
      </c>
    </row>
    <row r="45" spans="1:5">
      <c t="s" r="A45" s="4">
        <v>104</v>
      </c>
      <c t="n" r="B45" s="7">
        <v>2956.9</v>
      </c>
      <c t="n" r="C45" s="7">
        <v>250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7</v>
      </c>
      <c t="s" r="B1" s="2">
        <v>2</v>
      </c>
      <c t="s" r="C1" s="2">
        <v>30</v>
      </c>
    </row>
    <row r="2" spans="1:3">
      <c t="s" r="A2" s="3">
        <v>890</v>
      </c>
    </row>
    <row r="3" spans="1:3">
      <c t="s" r="A3" s="4">
        <v>106</v>
      </c>
      <c t="n" r="B3" s="10">
        <v>0.01</v>
      </c>
      <c t="n" r="C3" s="10">
        <v>0.01</v>
      </c>
    </row>
    <row r="4" spans="1:3">
      <c t="s" r="A4" s="4">
        <v>107</v>
      </c>
      <c t="n" r="B4" s="6">
        <v>20000000</v>
      </c>
      <c t="n" r="C4" s="6">
        <v>20000000</v>
      </c>
    </row>
    <row r="5" spans="1:3">
      <c t="s" r="A5" s="4">
        <v>108</v>
      </c>
      <c t="n" r="B5" s="6">
        <v>0</v>
      </c>
      <c t="n" r="C5" s="6">
        <v>0</v>
      </c>
    </row>
    <row r="6" spans="1:3">
      <c t="s" r="A6" s="4">
        <v>109</v>
      </c>
      <c t="n" r="B6" s="6">
        <v>0</v>
      </c>
      <c t="n" r="C6" s="6">
        <v>0</v>
      </c>
    </row>
    <row r="7" spans="1:3">
      <c t="s" r="A7" s="4">
        <v>110</v>
      </c>
      <c t="n" r="B7" s="10">
        <v>0.01</v>
      </c>
      <c t="n" r="C7" s="10">
        <v>0.01</v>
      </c>
    </row>
    <row r="8" spans="1:3">
      <c t="s" r="A8" s="4">
        <v>111</v>
      </c>
      <c t="n" r="B8" s="6">
        <v>100000000</v>
      </c>
      <c t="n" r="C8" s="6">
        <v>100000000</v>
      </c>
    </row>
    <row r="9" spans="1:3">
      <c t="s" r="A9" s="4">
        <v>112</v>
      </c>
      <c t="n" r="B9" s="6">
        <v>44113328</v>
      </c>
      <c t="n" r="C9" s="6">
        <v>43914106</v>
      </c>
    </row>
    <row r="10" spans="1:3">
      <c t="s" r="A10" s="4">
        <v>113</v>
      </c>
      <c t="n" r="B10" s="6">
        <v>44113328</v>
      </c>
      <c t="n" r="C10" s="6">
        <v>43914106</v>
      </c>
    </row>
    <row r="11" spans="1:3">
      <c t="s" r="A11" s="4">
        <v>885</v>
      </c>
    </row>
    <row r="12" spans="1:3">
      <c t="s" r="A12" s="3">
        <v>890</v>
      </c>
    </row>
    <row r="13" spans="1:3">
      <c t="s" r="A13" s="4">
        <v>106</v>
      </c>
      <c t="n" r="B13" s="10">
        <v>0.01</v>
      </c>
      <c t="n" r="C13" s="10">
        <v>0.01</v>
      </c>
    </row>
    <row r="14" spans="1:3">
      <c t="s" r="A14" s="4">
        <v>107</v>
      </c>
      <c t="n" r="B14" s="6">
        <v>20000000</v>
      </c>
      <c t="n" r="C14" s="6">
        <v>20000000</v>
      </c>
    </row>
    <row r="15" spans="1:3">
      <c t="s" r="A15" s="4">
        <v>108</v>
      </c>
      <c t="n" r="B15" s="6">
        <v>0</v>
      </c>
      <c t="n" r="C15" s="6">
        <v>0</v>
      </c>
    </row>
    <row r="16" spans="1:3">
      <c t="s" r="A16" s="4">
        <v>109</v>
      </c>
      <c t="n" r="B16" s="6">
        <v>0</v>
      </c>
      <c t="n" r="C16" s="6">
        <v>0</v>
      </c>
    </row>
    <row r="17" spans="1:3">
      <c t="s" r="A17" s="4">
        <v>110</v>
      </c>
      <c t="n" r="B17" s="10">
        <v>0.01</v>
      </c>
      <c t="n" r="C17" s="10">
        <v>0.01</v>
      </c>
    </row>
    <row r="18" spans="1:3">
      <c t="s" r="A18" s="4">
        <v>111</v>
      </c>
      <c t="n" r="B18" s="6">
        <v>100000000</v>
      </c>
      <c t="n" r="C18" s="6">
        <v>100000000</v>
      </c>
    </row>
    <row r="19" spans="1:3">
      <c t="s" r="A19" s="4">
        <v>112</v>
      </c>
      <c t="n" r="B19" s="6">
        <v>44113328</v>
      </c>
      <c t="n" r="C19" s="6">
        <v>43914106</v>
      </c>
    </row>
    <row r="20" spans="1:3">
      <c t="s" r="A20" s="4">
        <v>113</v>
      </c>
      <c t="n" r="B20" s="6">
        <v>44113328</v>
      </c>
      <c t="n" r="C20" s="6">
        <v>439141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8</v>
      </c>
      <c t="s" r="B1" s="2">
        <v>1</v>
      </c>
    </row>
    <row r="2" spans="1:4">
      <c t="s" r="B2" s="2">
        <v>2</v>
      </c>
      <c t="s" r="C2" s="2">
        <v>30</v>
      </c>
      <c t="s" r="D2" s="2">
        <v>31</v>
      </c>
    </row>
    <row r="3" spans="1:4">
      <c t="s" r="A3" s="3">
        <v>890</v>
      </c>
    </row>
    <row r="4" spans="1:4">
      <c t="s" r="A4" s="4">
        <v>150</v>
      </c>
      <c t="n" r="B4" s="7">
        <v>712.6</v>
      </c>
      <c t="n" r="C4" s="7">
        <v>299.3</v>
      </c>
      <c t="n" r="D4" s="7">
        <v>178.9</v>
      </c>
    </row>
    <row r="5" spans="1:4">
      <c t="s" r="A5" s="3">
        <v>899</v>
      </c>
    </row>
    <row r="6" spans="1:4">
      <c t="s" r="A6" s="4">
        <v>156</v>
      </c>
      <c t="n" r="B6" s="8">
        <v>-124.2</v>
      </c>
      <c t="n" r="C6" s="8">
        <v>-75.59999999999999</v>
      </c>
      <c t="n" r="D6" s="8">
        <v>-290.5</v>
      </c>
    </row>
    <row r="7" spans="1:4">
      <c t="s" r="A7" s="3">
        <v>900</v>
      </c>
    </row>
    <row r="8" spans="1:4">
      <c t="s" r="A8" s="4">
        <v>158</v>
      </c>
      <c t="n" r="B8" s="8">
        <v>308.9</v>
      </c>
      <c t="n" r="C8" s="8">
        <v>298.6</v>
      </c>
      <c t="n" r="D8" s="8">
        <v>816.4</v>
      </c>
    </row>
    <row r="9" spans="1:4">
      <c t="s" r="A9" s="4">
        <v>159</v>
      </c>
      <c t="n" r="B9" s="8">
        <v>0.3</v>
      </c>
      <c t="n" r="C9" s="8">
        <v>0.5</v>
      </c>
      <c t="n" r="D9" s="8">
        <v>10.3</v>
      </c>
    </row>
    <row r="10" spans="1:4">
      <c t="s" r="A10" s="4">
        <v>142</v>
      </c>
      <c t="n" r="B10" s="8">
        <v>1.9</v>
      </c>
      <c t="n" r="C10" s="8">
        <v>0.6</v>
      </c>
      <c t="n" r="D10" s="8">
        <v>3.6</v>
      </c>
    </row>
    <row r="11" spans="1:4">
      <c t="s" r="A11" s="4">
        <v>127</v>
      </c>
      <c t="n" r="B11" s="6">
        <v>-7</v>
      </c>
      <c t="n" r="C11" s="8">
        <v>-3.1</v>
      </c>
      <c t="n" r="D11" s="8">
        <v>-4.1</v>
      </c>
    </row>
    <row r="12" spans="1:4">
      <c t="s" r="A12" s="4">
        <v>160</v>
      </c>
      <c t="n" r="B12" s="6">
        <v>0</v>
      </c>
      <c t="n" r="C12" s="6">
        <v>0</v>
      </c>
      <c t="n" r="D12" s="6">
        <v>-365</v>
      </c>
    </row>
    <row r="13" spans="1:4">
      <c t="s" r="A13" s="4">
        <v>163</v>
      </c>
      <c t="n" r="B13" s="8">
        <v>505.1</v>
      </c>
      <c t="n" r="C13" s="8">
        <v>-392.7</v>
      </c>
      <c t="n" r="D13" s="8">
        <v>493.6</v>
      </c>
    </row>
    <row r="14" spans="1:4">
      <c t="s" r="A14" s="3">
        <v>164</v>
      </c>
    </row>
    <row r="15" spans="1:4">
      <c t="s" r="A15" s="4">
        <v>165</v>
      </c>
      <c t="n" r="B15" s="8">
        <v>1093.5</v>
      </c>
      <c t="n" r="C15" s="6">
        <v>-169</v>
      </c>
      <c t="n" r="D15" s="6">
        <v>382</v>
      </c>
    </row>
    <row r="16" spans="1:4">
      <c t="s" r="A16" s="4">
        <v>166</v>
      </c>
      <c t="n" r="B16" s="8">
        <v>1313.5</v>
      </c>
      <c t="n" r="C16" s="8">
        <v>1482.5</v>
      </c>
      <c t="n" r="D16" s="8">
        <v>1100.5</v>
      </c>
    </row>
    <row r="17" spans="1:4">
      <c t="s" r="A17" s="4">
        <v>167</v>
      </c>
      <c t="n" r="B17" s="6">
        <v>2407</v>
      </c>
      <c t="n" r="C17" s="8">
        <v>1313.5</v>
      </c>
      <c t="n" r="D17" s="8">
        <v>1482.5</v>
      </c>
    </row>
    <row r="18" spans="1:4">
      <c t="s" r="A18" s="4">
        <v>885</v>
      </c>
    </row>
    <row r="19" spans="1:4">
      <c t="s" r="A19" s="3">
        <v>890</v>
      </c>
    </row>
    <row r="20" spans="1:4">
      <c t="s" r="A20" s="4">
        <v>150</v>
      </c>
      <c t="n" r="B20" s="8">
        <v>146.5</v>
      </c>
      <c t="n" r="C20" s="8">
        <v>83.40000000000001</v>
      </c>
      <c t="n" r="D20" s="8">
        <v>204.9</v>
      </c>
    </row>
    <row r="21" spans="1:4">
      <c t="s" r="A21" s="3">
        <v>899</v>
      </c>
    </row>
    <row r="22" spans="1:4">
      <c t="s" r="A22" s="4">
        <v>901</v>
      </c>
      <c t="n" r="B22" s="8">
        <v>33.1</v>
      </c>
      <c t="n" r="C22" s="8">
        <v>-33.9</v>
      </c>
      <c t="n" r="D22" s="6">
        <v>0</v>
      </c>
    </row>
    <row r="23" spans="1:4">
      <c t="s" r="A23" s="4">
        <v>902</v>
      </c>
      <c t="n" r="B23" s="8">
        <v>-376.5</v>
      </c>
      <c t="n" r="C23" s="6">
        <v>-616</v>
      </c>
      <c t="n" r="D23" s="8">
        <v>-398.5</v>
      </c>
    </row>
    <row r="24" spans="1:4">
      <c t="s" r="A24" s="4">
        <v>156</v>
      </c>
      <c t="n" r="B24" s="8">
        <v>-343.4</v>
      </c>
      <c t="n" r="C24" s="8">
        <v>-649.9</v>
      </c>
      <c t="n" r="D24" s="8">
        <v>-398.5</v>
      </c>
    </row>
    <row r="25" spans="1:4">
      <c t="s" r="A25" s="3">
        <v>900</v>
      </c>
    </row>
    <row r="26" spans="1:4">
      <c t="s" r="A26" s="4">
        <v>158</v>
      </c>
      <c t="n" r="B26" s="8">
        <v>308.9</v>
      </c>
      <c t="n" r="C26" s="8">
        <v>298.6</v>
      </c>
      <c t="n" r="D26" s="8">
        <v>816.4</v>
      </c>
    </row>
    <row r="27" spans="1:4">
      <c t="s" r="A27" s="4">
        <v>159</v>
      </c>
      <c t="n" r="B27" s="8">
        <v>0.3</v>
      </c>
      <c t="n" r="C27" s="8">
        <v>0.5</v>
      </c>
      <c t="n" r="D27" s="8">
        <v>10.3</v>
      </c>
    </row>
    <row r="28" spans="1:4">
      <c t="s" r="A28" s="4">
        <v>142</v>
      </c>
      <c t="n" r="B28" s="8">
        <v>1.9</v>
      </c>
      <c t="n" r="C28" s="8">
        <v>0.6</v>
      </c>
      <c t="n" r="D28" s="8">
        <v>3.6</v>
      </c>
    </row>
    <row r="29" spans="1:4">
      <c t="s" r="A29" s="4">
        <v>127</v>
      </c>
      <c t="n" r="B29" s="6">
        <v>-7</v>
      </c>
      <c t="n" r="C29" s="8">
        <v>-3.1</v>
      </c>
      <c t="n" r="D29" s="8">
        <v>-4.1</v>
      </c>
    </row>
    <row r="30" spans="1:4">
      <c t="s" r="A30" s="4">
        <v>160</v>
      </c>
      <c t="n" r="B30" s="6">
        <v>0</v>
      </c>
      <c t="n" r="C30" s="6">
        <v>0</v>
      </c>
      <c t="n" r="D30" s="6">
        <v>-365</v>
      </c>
    </row>
    <row r="31" spans="1:4">
      <c t="s" r="A31" s="4">
        <v>163</v>
      </c>
      <c t="n" r="B31" s="8">
        <v>304.1</v>
      </c>
      <c t="n" r="C31" s="8">
        <v>296.6</v>
      </c>
      <c t="n" r="D31" s="8">
        <v>461.2</v>
      </c>
    </row>
    <row r="32" spans="1:4">
      <c t="s" r="A32" s="3">
        <v>164</v>
      </c>
    </row>
    <row r="33" spans="1:4">
      <c t="s" r="A33" s="4">
        <v>165</v>
      </c>
      <c t="n" r="B33" s="8">
        <v>107.2</v>
      </c>
      <c t="n" r="C33" s="8">
        <v>-269.9</v>
      </c>
      <c t="n" r="D33" s="8">
        <v>267.6</v>
      </c>
    </row>
    <row r="34" spans="1:4">
      <c t="s" r="A34" s="4">
        <v>166</v>
      </c>
      <c t="n" r="B34" s="8">
        <v>1.4</v>
      </c>
      <c t="n" r="C34" s="8">
        <v>271.3</v>
      </c>
      <c t="n" r="D34" s="8">
        <v>3.7</v>
      </c>
    </row>
    <row r="35" spans="1:4">
      <c t="s" r="A35" s="4">
        <v>167</v>
      </c>
      <c t="n" r="B35" s="7">
        <v>108.6</v>
      </c>
      <c t="n" r="C35" s="7">
        <v>1.4</v>
      </c>
      <c t="n" r="D35" s="7">
        <v>27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3</v>
      </c>
      <c t="s" r="B1" s="2">
        <v>1</v>
      </c>
    </row>
    <row r="2" spans="1:4">
      <c t="s" r="B2" s="2">
        <v>2</v>
      </c>
      <c t="s" r="C2" s="2">
        <v>30</v>
      </c>
      <c t="s" r="D2" s="2">
        <v>31</v>
      </c>
    </row>
    <row r="3" spans="1:4">
      <c t="s" r="A3" s="3">
        <v>904</v>
      </c>
    </row>
    <row r="4" spans="1:4">
      <c t="s" r="A4" s="4">
        <v>905</v>
      </c>
      <c t="n" r="B4" s="7">
        <v>22.5</v>
      </c>
      <c t="n" r="C4" s="7">
        <v>17.2</v>
      </c>
      <c t="n" r="D4" s="7">
        <v>16.3</v>
      </c>
    </row>
    <row r="5" spans="1:4">
      <c t="s" r="A5" s="4">
        <v>906</v>
      </c>
      <c t="n" r="B5" s="8">
        <v>14.6</v>
      </c>
      <c t="n" r="C5" s="8">
        <v>15.2</v>
      </c>
      <c t="n" r="D5" s="8">
        <v>10.6</v>
      </c>
    </row>
    <row r="6" spans="1:4">
      <c t="s" r="A6" s="4">
        <v>907</v>
      </c>
      <c t="n" r="B6" s="8">
        <v>13.8</v>
      </c>
      <c t="n" r="C6" s="8">
        <v>9.9</v>
      </c>
      <c t="n" r="D6" s="8">
        <v>9.699999999999999</v>
      </c>
    </row>
    <row r="7" spans="1:4">
      <c t="s" r="A7" s="4">
        <v>908</v>
      </c>
      <c t="n" r="B7" s="8">
        <v>23.3</v>
      </c>
      <c t="n" r="C7" s="8">
        <v>22.5</v>
      </c>
      <c t="n" r="D7" s="8">
        <v>17.2</v>
      </c>
    </row>
    <row r="8" spans="1:4">
      <c t="s" r="A8" s="4">
        <v>909</v>
      </c>
    </row>
    <row r="9" spans="1:4">
      <c t="s" r="A9" s="3">
        <v>904</v>
      </c>
    </row>
    <row r="10" spans="1:4">
      <c t="s" r="A10" s="4">
        <v>905</v>
      </c>
      <c t="n" r="B10" s="8">
        <v>21.1</v>
      </c>
      <c t="n" r="C10" s="8">
        <v>15.8</v>
      </c>
      <c t="n" r="D10" s="8">
        <v>14.8</v>
      </c>
    </row>
    <row r="11" spans="1:4">
      <c t="s" r="A11" s="4">
        <v>906</v>
      </c>
      <c t="n" r="B11" s="8">
        <v>12.6</v>
      </c>
      <c t="n" r="C11" s="8">
        <v>15.2</v>
      </c>
      <c t="n" r="D11" s="8">
        <v>10.7</v>
      </c>
    </row>
    <row r="12" spans="1:4">
      <c t="s" r="A12" s="4">
        <v>907</v>
      </c>
      <c t="n" r="B12" s="8">
        <v>13.8</v>
      </c>
      <c t="n" r="C12" s="8">
        <v>9.9</v>
      </c>
      <c t="n" r="D12" s="8">
        <v>9.699999999999999</v>
      </c>
    </row>
    <row r="13" spans="1:4">
      <c t="s" r="A13" s="4">
        <v>908</v>
      </c>
      <c t="n" r="B13" s="8">
        <v>19.9</v>
      </c>
      <c t="n" r="C13" s="8">
        <v>21.1</v>
      </c>
      <c t="n" r="D13" s="8">
        <v>15.8</v>
      </c>
    </row>
    <row r="14" spans="1:4">
      <c t="s" r="A14" s="4">
        <v>910</v>
      </c>
    </row>
    <row r="15" spans="1:4">
      <c t="s" r="A15" s="3">
        <v>904</v>
      </c>
    </row>
    <row r="16" spans="1:4">
      <c t="s" r="A16" s="4">
        <v>905</v>
      </c>
      <c t="n" r="B16" s="8">
        <v>1.4</v>
      </c>
      <c t="n" r="C16" s="8">
        <v>1.4</v>
      </c>
      <c t="n" r="D16" s="8">
        <v>1.5</v>
      </c>
    </row>
    <row r="17" spans="1:4">
      <c t="s" r="A17" s="4">
        <v>906</v>
      </c>
      <c t="n" r="B17" s="6">
        <v>2</v>
      </c>
      <c t="n" r="C17" s="6">
        <v>0</v>
      </c>
      <c t="n" r="D17" s="8">
        <v>-0.1</v>
      </c>
    </row>
    <row r="18" spans="1:4">
      <c t="s" r="A18" s="4">
        <v>907</v>
      </c>
      <c t="n" r="B18" s="6">
        <v>0</v>
      </c>
      <c t="n" r="C18" s="6">
        <v>0</v>
      </c>
      <c t="n" r="D18" s="6">
        <v>0</v>
      </c>
    </row>
    <row r="19" spans="1:4">
      <c t="s" r="A19" s="4">
        <v>908</v>
      </c>
      <c t="n" r="B19" s="7">
        <v>3.4</v>
      </c>
      <c t="n" r="C19" s="7">
        <v>1.4</v>
      </c>
      <c t="n" r="D19" s="7">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COMP</vt:lpstr>
      <vt:lpstr>CONSOLIDATED BALANCE SHEETS</vt:lpstr>
      <vt:lpstr>CONSOLIDATED BALANCE SHEETS (Pa</vt:lpstr>
      <vt:lpstr>CONSOLIDATED STATEMENTS OF CHAN</vt:lpstr>
      <vt:lpstr>CONSOLIDATED STATEMENTS OF CASH</vt:lpstr>
      <vt:lpstr>ORGANIZATION AND BASIS OF PRESE</vt:lpstr>
      <vt:lpstr>SUMMARY OF SIGNIFICANT ACCOUNTI</vt:lpstr>
      <vt:lpstr>ACQUISITIONS AND DIVESTITURES</vt:lpstr>
      <vt:lpstr>SEGMENT REPORTING</vt:lpstr>
      <vt:lpstr>EARNINGS PER COMMON SHARE</vt:lpstr>
      <vt:lpstr>INVESTMENTS</vt:lpstr>
      <vt:lpstr>RESTRICTED INVESTMENTS</vt:lpstr>
      <vt:lpstr>PROPERTY, EQUIPMENT AND CAPITAL</vt:lpstr>
      <vt:lpstr>GOODWILL AND OTHER INTANGIBLE A</vt:lpstr>
      <vt:lpstr>DEBT</vt:lpstr>
      <vt:lpstr>FAIR VALUE MEASUREMENTS</vt:lpstr>
      <vt:lpstr>MEDICAL BENEFITS PAYABLE</vt:lpstr>
      <vt:lpstr>COMMITMENTS AND CONTINGENCIES</vt:lpstr>
      <vt:lpstr>INCOME TAXES</vt:lpstr>
      <vt:lpstr>STOCK-BASED COMPENSATION</vt:lpstr>
      <vt:lpstr>RELATED-PARTY TRANSACTIONS</vt:lpstr>
      <vt:lpstr>REGULATORY CAPITAL AND DIVIDEND</vt:lpstr>
      <vt:lpstr>EMPLOYEE BENEFIT PLANS</vt:lpstr>
      <vt:lpstr>QUARTERLY FINANCIAL INFORMATION</vt:lpstr>
      <vt:lpstr>SUBSEQUENT EVENTS</vt:lpstr>
      <vt:lpstr>Schedule I CONDENSED FINANCIAL </vt:lpstr>
      <vt:lpstr>Schedule II Valuation and Quali</vt:lpstr>
      <vt:lpstr>SUMMARY OF SIGNIFICANT ACCOUN29</vt:lpstr>
      <vt:lpstr>SUMMARY OF SIGNIFICANT ACCOUN30</vt:lpstr>
      <vt:lpstr>SEGMENT REPORTING (Tables)</vt:lpstr>
      <vt:lpstr>EARNINGS PER COMMON SHARE (Tabl</vt:lpstr>
      <vt:lpstr>INVESTMENTS (Tables)</vt:lpstr>
      <vt:lpstr>RESTRICTED INVESTMENTS (Tables)</vt:lpstr>
      <vt:lpstr>PROPERTY, EQUIPMENT AND CAPIT35</vt:lpstr>
      <vt:lpstr>GOODWILL AND OTHER INTANGIBLE36</vt:lpstr>
      <vt:lpstr>DEBT (Tables)</vt:lpstr>
      <vt:lpstr>FAIR VALUE MEASUREMENTS (Tables</vt:lpstr>
      <vt:lpstr>MEDICAL BENEFITS PAYABLE (Table</vt:lpstr>
      <vt:lpstr>COMMITMENTS AND CONTINGENCIES (</vt:lpstr>
      <vt:lpstr>INCOME TAXES (Tables)</vt:lpstr>
      <vt:lpstr>STOCK-BASED COMPENSATION (Table</vt:lpstr>
      <vt:lpstr>QUARTERLY FINANCIAL INFORMATI43</vt:lpstr>
      <vt:lpstr>ORGANIZATION AND BASIS OF PRE44</vt:lpstr>
      <vt:lpstr>SUMMARY OF SIGNIFICANT ACCOUN45</vt:lpstr>
      <vt:lpstr>SUMMARY OF SIGNIFICANT ACCOUN46</vt:lpstr>
      <vt:lpstr>SUMMARY OF SIGNIFICANT ACCOUN47</vt:lpstr>
      <vt:lpstr>SUMMARY OF SIGNIFICANT ACCOUN48</vt:lpstr>
      <vt:lpstr>SUMMARY OF SIGNIFICANT ACCOUN49</vt:lpstr>
      <vt:lpstr>ACQUISITIONS AND DIVESTITURES (</vt:lpstr>
      <vt:lpstr>SEGMENT REPORTING (Details)</vt:lpstr>
      <vt:lpstr>EARNINGS PER COMMON SHARE (Deta</vt:lpstr>
      <vt:lpstr>INVESTMENTS (Details)</vt:lpstr>
      <vt:lpstr>RESTRICTED INVESTMENTS (Details</vt:lpstr>
      <vt:lpstr>PROPERTY, EQUIPMENT AND CAPIT55</vt:lpstr>
      <vt:lpstr>GOODWILL AND OTHER INTANGIBLE56</vt:lpstr>
      <vt:lpstr>GOODWILL AND OTHER INTANGIBLE57</vt:lpstr>
      <vt:lpstr>DEBT (Details)</vt:lpstr>
      <vt:lpstr>DEBT Redemption of Debt Terms (</vt:lpstr>
      <vt:lpstr>FAIR VALUE MEASUREMENTS (Detail</vt:lpstr>
      <vt:lpstr>FAIR VALUE MEASUREMENTS - Unobs</vt:lpstr>
      <vt:lpstr>FAIR VALUE MEASUREMENTS - Fair </vt:lpstr>
      <vt:lpstr>MEDICAL BENEFITS PAYABLE (Detai</vt:lpstr>
      <vt:lpstr>COMMITMENTS AND CONTINGENCIES64</vt:lpstr>
      <vt:lpstr>INCOME TAXES (Details)</vt:lpstr>
      <vt:lpstr>STOCK-BASED COMPENSATION (Detai</vt:lpstr>
      <vt:lpstr>RELATED-PARTY TRANSACTIONS (Det</vt:lpstr>
      <vt:lpstr>REGULATORY CAPITAL AND DIVIDE68</vt:lpstr>
      <vt:lpstr>EMPLOYEE BENEFIT PLANS (Details</vt:lpstr>
      <vt:lpstr>QUARTERLY FINANCIAL INFORMATI70</vt:lpstr>
      <vt:lpstr>SUBSEQUENT EVENTS (Details)</vt:lpstr>
      <vt:lpstr>Schedule I CONDENSED FINANCIA72</vt:lpstr>
      <vt:lpstr>Schedule I CONDENSED FINANCIA73</vt:lpstr>
      <vt:lpstr>Schedule I CONDENSED FINANCIA74</vt:lpstr>
      <vt:lpstr>Schedule I CONDENSED FINANCIA75</vt:lpstr>
      <vt:lpstr>Schedule II Valuation and Qu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2:32Z</dcterms:created>
  <dcterms:modified xmlns:dcterms="http://purl.org/dc/terms/" xmlns:xsi="http://www.w3.org/2001/XMLSchema-instance" xsi:type="dcterms:W3CDTF">2016-02-12T16:42:32Z</dcterms:modified>
  <dc:title xmlns:dc="http://purl.org/dc/elements/1.1/">Untitled</dc:title>
  <dc:description xmlns:dc="http://purl.org/dc/elements/1.1/"/>
  <dc:subject xmlns:dc="http://purl.org/dc/elements/1.1/"/>
  <cp:keywords/>
  <cp:category/>
</cp:coreProperties>
</file>